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New Accounting Guidance" sheetId="12" state="visible" r:id="rId12"/>
    <sheet xmlns:r="http://schemas.openxmlformats.org/officeDocument/2006/relationships" name="Revenue Recognition" sheetId="13" state="visible" r:id="rId13"/>
    <sheet xmlns:r="http://schemas.openxmlformats.org/officeDocument/2006/relationships" name="Investment Securities" sheetId="14" state="visible" r:id="rId14"/>
    <sheet xmlns:r="http://schemas.openxmlformats.org/officeDocument/2006/relationships" name="Derivative Financial Instrument" sheetId="15" state="visible" r:id="rId15"/>
    <sheet xmlns:r="http://schemas.openxmlformats.org/officeDocument/2006/relationships" name="Property and Equipment" sheetId="16" state="visible" r:id="rId16"/>
    <sheet xmlns:r="http://schemas.openxmlformats.org/officeDocument/2006/relationships" name="Goodwill and Identifiable Intan" sheetId="17" state="visible" r:id="rId17"/>
    <sheet xmlns:r="http://schemas.openxmlformats.org/officeDocument/2006/relationships" name="Indebtedness" sheetId="18" state="visible" r:id="rId18"/>
    <sheet xmlns:r="http://schemas.openxmlformats.org/officeDocument/2006/relationships" name="Income Taxes" sheetId="19" state="visible" r:id="rId19"/>
    <sheet xmlns:r="http://schemas.openxmlformats.org/officeDocument/2006/relationships" name="Pension Plan and Postretirement" sheetId="20" state="visible" r:id="rId20"/>
    <sheet xmlns:r="http://schemas.openxmlformats.org/officeDocument/2006/relationships" name="Defined Contribution Plan"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Uniform Net Capital Rule Requir"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Contingencies" sheetId="27" state="visible" r:id="rId27"/>
    <sheet xmlns:r="http://schemas.openxmlformats.org/officeDocument/2006/relationships" name="Concentrations of Risk" sheetId="28" state="visible" r:id="rId28"/>
    <sheet xmlns:r="http://schemas.openxmlformats.org/officeDocument/2006/relationships" name="Selected Quarterly Information "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Investment Securities (Tables)" sheetId="33" state="visible" r:id="rId33"/>
    <sheet xmlns:r="http://schemas.openxmlformats.org/officeDocument/2006/relationships" name="Derivative Financial Instrume_2" sheetId="34" state="visible" r:id="rId34"/>
    <sheet xmlns:r="http://schemas.openxmlformats.org/officeDocument/2006/relationships" name="Property and Equipment (Tables)" sheetId="35" state="visible" r:id="rId35"/>
    <sheet xmlns:r="http://schemas.openxmlformats.org/officeDocument/2006/relationships" name="Goodwill and Identifiable Int_2" sheetId="36" state="visible" r:id="rId36"/>
    <sheet xmlns:r="http://schemas.openxmlformats.org/officeDocument/2006/relationships" name="Income Taxes (Tables)" sheetId="37" state="visible" r:id="rId37"/>
    <sheet xmlns:r="http://schemas.openxmlformats.org/officeDocument/2006/relationships" name="Pension Plan and Postretireme_2" sheetId="38" state="visible" r:id="rId38"/>
    <sheet xmlns:r="http://schemas.openxmlformats.org/officeDocument/2006/relationships" name="Stockholders' Equity (Tables)" sheetId="39" state="visible" r:id="rId39"/>
    <sheet xmlns:r="http://schemas.openxmlformats.org/officeDocument/2006/relationships" name="Share-Based Compensation (Table" sheetId="40" state="visible" r:id="rId40"/>
    <sheet xmlns:r="http://schemas.openxmlformats.org/officeDocument/2006/relationships" name="Uniform Net Capital Rule Requ_2" sheetId="41" state="visible" r:id="rId41"/>
    <sheet xmlns:r="http://schemas.openxmlformats.org/officeDocument/2006/relationships" name="Leases (Tables)" sheetId="42" state="visible" r:id="rId42"/>
    <sheet xmlns:r="http://schemas.openxmlformats.org/officeDocument/2006/relationships" name="Related Party Transactions (Tab" sheetId="43" state="visible" r:id="rId43"/>
    <sheet xmlns:r="http://schemas.openxmlformats.org/officeDocument/2006/relationships" name="Selected Quarterly Informatio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New Accounting Guidance (Detail" sheetId="51" state="visible" r:id="rId51"/>
    <sheet xmlns:r="http://schemas.openxmlformats.org/officeDocument/2006/relationships" name="Revenue Recognition - Disaggreg" sheetId="52" state="visible" r:id="rId52"/>
    <sheet xmlns:r="http://schemas.openxmlformats.org/officeDocument/2006/relationships" name="Investment Securities - Investm" sheetId="53" state="visible" r:id="rId53"/>
    <sheet xmlns:r="http://schemas.openxmlformats.org/officeDocument/2006/relationships" name="Investment Securities - Maturit" sheetId="54" state="visible" r:id="rId54"/>
    <sheet xmlns:r="http://schemas.openxmlformats.org/officeDocument/2006/relationships" name="Investment Securities - Inves_2" sheetId="55" state="visible" r:id="rId55"/>
    <sheet xmlns:r="http://schemas.openxmlformats.org/officeDocument/2006/relationships" name="Investment Securities - Sponsor" sheetId="56" state="visible" r:id="rId56"/>
    <sheet xmlns:r="http://schemas.openxmlformats.org/officeDocument/2006/relationships" name="Investment Securities - Availab" sheetId="57" state="visible" r:id="rId57"/>
    <sheet xmlns:r="http://schemas.openxmlformats.org/officeDocument/2006/relationships" name="Investment Securities - Consoli" sheetId="58" state="visible" r:id="rId58"/>
    <sheet xmlns:r="http://schemas.openxmlformats.org/officeDocument/2006/relationships" name="Investment Securities - Fair va" sheetId="59" state="visible" r:id="rId59"/>
    <sheet xmlns:r="http://schemas.openxmlformats.org/officeDocument/2006/relationships" name="Investment Securities - Inves_3" sheetId="60" state="visible" r:id="rId60"/>
    <sheet xmlns:r="http://schemas.openxmlformats.org/officeDocument/2006/relationships" name="Derivative Financial Instrume_3" sheetId="61" state="visible" r:id="rId61"/>
    <sheet xmlns:r="http://schemas.openxmlformats.org/officeDocument/2006/relationships" name="Property and Equipment (Details" sheetId="62" state="visible" r:id="rId62"/>
    <sheet xmlns:r="http://schemas.openxmlformats.org/officeDocument/2006/relationships" name="Goodwill and Identifiable Int_3" sheetId="63" state="visible" r:id="rId63"/>
    <sheet xmlns:r="http://schemas.openxmlformats.org/officeDocument/2006/relationships" name="Indebtedness (Details)" sheetId="64" state="visible" r:id="rId64"/>
    <sheet xmlns:r="http://schemas.openxmlformats.org/officeDocument/2006/relationships" name="Income Taxes - Provision for in" sheetId="65" state="visible" r:id="rId65"/>
    <sheet xmlns:r="http://schemas.openxmlformats.org/officeDocument/2006/relationships" name="Income Taxes - Deferred tax lia" sheetId="66" state="visible" r:id="rId66"/>
    <sheet xmlns:r="http://schemas.openxmlformats.org/officeDocument/2006/relationships" name="Income Taxes - Unrecognized tax" sheetId="67" state="visible" r:id="rId67"/>
    <sheet xmlns:r="http://schemas.openxmlformats.org/officeDocument/2006/relationships" name="Income Taxes - Reconciliation o" sheetId="68" state="visible" r:id="rId68"/>
    <sheet xmlns:r="http://schemas.openxmlformats.org/officeDocument/2006/relationships" name="Pension Plan and Postretireme_3" sheetId="69" state="visible" r:id="rId69"/>
    <sheet xmlns:r="http://schemas.openxmlformats.org/officeDocument/2006/relationships" name="Pension Plan and Postretireme_4" sheetId="70" state="visible" r:id="rId70"/>
    <sheet xmlns:r="http://schemas.openxmlformats.org/officeDocument/2006/relationships" name="Pension Plan and Postretireme_5" sheetId="71" state="visible" r:id="rId71"/>
    <sheet xmlns:r="http://schemas.openxmlformats.org/officeDocument/2006/relationships" name="Pension Plan and Postretireme_6" sheetId="72" state="visible" r:id="rId72"/>
    <sheet xmlns:r="http://schemas.openxmlformats.org/officeDocument/2006/relationships" name="Defined Contribution Plan (Deta" sheetId="73" state="visible" r:id="rId73"/>
    <sheet xmlns:r="http://schemas.openxmlformats.org/officeDocument/2006/relationships" name="Stockholders' Equity - Earnings" sheetId="74" state="visible" r:id="rId74"/>
    <sheet xmlns:r="http://schemas.openxmlformats.org/officeDocument/2006/relationships" name="Stockholders' Equity - Accumula" sheetId="75" state="visible" r:id="rId75"/>
    <sheet xmlns:r="http://schemas.openxmlformats.org/officeDocument/2006/relationships" name="Stockholders' Equity - Reclassi" sheetId="76" state="visible" r:id="rId76"/>
    <sheet xmlns:r="http://schemas.openxmlformats.org/officeDocument/2006/relationships" name="Share-Based Compensation - Narr" sheetId="77" state="visible" r:id="rId77"/>
    <sheet xmlns:r="http://schemas.openxmlformats.org/officeDocument/2006/relationships" name="Share-Based Compensation - Nonv" sheetId="78" state="visible" r:id="rId78"/>
    <sheet xmlns:r="http://schemas.openxmlformats.org/officeDocument/2006/relationships" name="Uniform Net Capital Rule Requ_3" sheetId="79" state="visible" r:id="rId79"/>
    <sheet xmlns:r="http://schemas.openxmlformats.org/officeDocument/2006/relationships" name="Uniform Net Capital Rule Requ_4" sheetId="80" state="visible" r:id="rId80"/>
    <sheet xmlns:r="http://schemas.openxmlformats.org/officeDocument/2006/relationships" name="Leases - Components of Lease (D" sheetId="81" state="visible" r:id="rId81"/>
    <sheet xmlns:r="http://schemas.openxmlformats.org/officeDocument/2006/relationships" name="Leases - Supplemental Cash Flow" sheetId="82" state="visible" r:id="rId82"/>
    <sheet xmlns:r="http://schemas.openxmlformats.org/officeDocument/2006/relationships" name="Leases - Supplemental Balance S" sheetId="83" state="visible" r:id="rId83"/>
    <sheet xmlns:r="http://schemas.openxmlformats.org/officeDocument/2006/relationships" name="Leases - Maturity of Lease Liab" sheetId="84" state="visible" r:id="rId84"/>
    <sheet xmlns:r="http://schemas.openxmlformats.org/officeDocument/2006/relationships" name="Related Party Transactions (Det" sheetId="85" state="visible" r:id="rId85"/>
    <sheet xmlns:r="http://schemas.openxmlformats.org/officeDocument/2006/relationships" name="Selected Quarterly Informatio_3"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05,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13913</t>
        </is>
      </c>
    </row>
    <row r="9">
      <c r="A9" s="4" t="inlineStr">
        <is>
          <t>Entity Registrant Name</t>
        </is>
      </c>
      <c r="B9" s="4" t="inlineStr">
        <is>
          <t>WADDELL &amp; REED FINANCIAL INC</t>
        </is>
      </c>
    </row>
    <row r="10">
      <c r="A10" s="4" t="inlineStr">
        <is>
          <t>Entity Incorporation, State or Country Code</t>
        </is>
      </c>
      <c r="B10" s="4" t="inlineStr">
        <is>
          <t>DE</t>
        </is>
      </c>
    </row>
    <row r="11">
      <c r="A11" s="4" t="inlineStr">
        <is>
          <t>Entity Tax Identification Number</t>
        </is>
      </c>
      <c r="B11" s="4" t="inlineStr">
        <is>
          <t>51-0261715</t>
        </is>
      </c>
    </row>
    <row r="12">
      <c r="A12" s="4" t="inlineStr">
        <is>
          <t>Entity Address, Address Line One</t>
        </is>
      </c>
      <c r="B12" s="4" t="inlineStr">
        <is>
          <t>6300 Lamar Avenue</t>
        </is>
      </c>
    </row>
    <row r="13">
      <c r="A13" s="4" t="inlineStr">
        <is>
          <t>Entity Address, City or Town</t>
        </is>
      </c>
      <c r="B13" s="4" t="inlineStr">
        <is>
          <t>Overland Park</t>
        </is>
      </c>
    </row>
    <row r="14">
      <c r="A14" s="4" t="inlineStr">
        <is>
          <t>Entity Address, State or Province</t>
        </is>
      </c>
      <c r="B14" s="4" t="inlineStr">
        <is>
          <t>KS</t>
        </is>
      </c>
    </row>
    <row r="15">
      <c r="A15" s="4" t="inlineStr">
        <is>
          <t>Entity Address, Postal Zip Code</t>
        </is>
      </c>
      <c r="B15" s="4" t="inlineStr">
        <is>
          <t>66202</t>
        </is>
      </c>
    </row>
    <row r="16">
      <c r="A16" s="4" t="inlineStr">
        <is>
          <t>City Area Code</t>
        </is>
      </c>
      <c r="B16" s="4" t="inlineStr">
        <is>
          <t>913</t>
        </is>
      </c>
    </row>
    <row r="17">
      <c r="A17" s="4" t="inlineStr">
        <is>
          <t>Local Phone Number</t>
        </is>
      </c>
      <c r="B17" s="4" t="inlineStr">
        <is>
          <t>236-2000</t>
        </is>
      </c>
    </row>
    <row r="18">
      <c r="A18" s="4" t="inlineStr">
        <is>
          <t>Title of 12(b) Security</t>
        </is>
      </c>
      <c r="B18" s="4" t="inlineStr">
        <is>
          <t>Class A Common Stock, $.01 par value</t>
        </is>
      </c>
    </row>
    <row r="19">
      <c r="A19" s="4" t="inlineStr">
        <is>
          <t>Trading Symbol</t>
        </is>
      </c>
      <c r="B19" s="4" t="inlineStr">
        <is>
          <t>WDR</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973.6</v>
      </c>
    </row>
    <row r="31">
      <c r="A31" s="4" t="inlineStr">
        <is>
          <t>Entity Common Stock, Shares Outstanding</t>
        </is>
      </c>
      <c r="C31" s="6" t="n">
        <v>62178244</v>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052100</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72657</v>
      </c>
      <c r="C4" s="7" t="n">
        <v>116965</v>
      </c>
      <c r="D4" s="7" t="n">
        <v>182812</v>
      </c>
    </row>
    <row r="5">
      <c r="A5" s="3" t="inlineStr">
        <is>
          <t>Adjustments to reconcile net income to net cash provided by operating activities:</t>
        </is>
      </c>
    </row>
    <row r="6">
      <c r="A6" s="4" t="inlineStr">
        <is>
          <t>Depreciation and amortization</t>
        </is>
      </c>
      <c r="B6" s="6" t="n">
        <v>12591</v>
      </c>
      <c r="C6" s="6" t="n">
        <v>19970</v>
      </c>
      <c r="D6" s="6" t="n">
        <v>28278</v>
      </c>
    </row>
    <row r="7">
      <c r="A7" s="4" t="inlineStr">
        <is>
          <t>Write-down of impaired assets</t>
        </is>
      </c>
      <c r="B7" s="6" t="n">
        <v>3432</v>
      </c>
      <c r="C7" s="6" t="n">
        <v>12841</v>
      </c>
      <c r="D7" s="6" t="n">
        <v>1538</v>
      </c>
    </row>
    <row r="8">
      <c r="A8" s="4" t="inlineStr">
        <is>
          <t>Amortization of deferred sales commissions</t>
        </is>
      </c>
      <c r="B8" s="6" t="n">
        <v>1558</v>
      </c>
      <c r="C8" s="6" t="n">
        <v>1892</v>
      </c>
      <c r="D8" s="6" t="n">
        <v>3348</v>
      </c>
    </row>
    <row r="9">
      <c r="A9" s="4" t="inlineStr">
        <is>
          <t>Share-based compensation</t>
        </is>
      </c>
      <c r="B9" s="6" t="n">
        <v>56772</v>
      </c>
      <c r="C9" s="6" t="n">
        <v>46613</v>
      </c>
      <c r="D9" s="6" t="n">
        <v>51565</v>
      </c>
    </row>
    <row r="10">
      <c r="A10" s="4" t="inlineStr">
        <is>
          <t>Investments and derivatives (gain) loss, net of collateral</t>
        </is>
      </c>
      <c r="B10" s="6" t="n">
        <v>-17569</v>
      </c>
      <c r="C10" s="6" t="n">
        <v>-25837</v>
      </c>
      <c r="D10" s="6" t="n">
        <v>26312</v>
      </c>
    </row>
    <row r="11">
      <c r="A11" s="4" t="inlineStr">
        <is>
          <t>Net purchases, maturities, and sales of trading and equity securities</t>
        </is>
      </c>
      <c r="B11" s="6" t="n">
        <v>97580</v>
      </c>
      <c r="C11" s="6" t="n">
        <v>-21550</v>
      </c>
      <c r="D11" s="6" t="n">
        <v>-30237</v>
      </c>
    </row>
    <row r="12">
      <c r="A12" s="4" t="inlineStr">
        <is>
          <t>Deferred income taxes</t>
        </is>
      </c>
      <c r="B12" s="6" t="n">
        <v>-4679</v>
      </c>
      <c r="C12" s="6" t="n">
        <v>-3009</v>
      </c>
      <c r="D12" s="6" t="n">
        <v>783</v>
      </c>
    </row>
    <row r="13">
      <c r="A13" s="4" t="inlineStr">
        <is>
          <t>Pension and postretirement plan benefits</t>
        </is>
      </c>
      <c r="B13" s="6" t="n">
        <v>-3254</v>
      </c>
      <c r="C13" s="6" t="n">
        <v>10675</v>
      </c>
      <c r="D13" s="6" t="n">
        <v>-15380</v>
      </c>
    </row>
    <row r="14">
      <c r="A14" s="4" t="inlineStr">
        <is>
          <t>Net change in equity securities and trading debt securities held by consolidated sponsored funds</t>
        </is>
      </c>
      <c r="B14" s="6" t="n">
        <v>-10886</v>
      </c>
      <c r="C14" s="6" t="n">
        <v>14399</v>
      </c>
      <c r="D14" s="6" t="n">
        <v>81119</v>
      </c>
    </row>
    <row r="15">
      <c r="A15" s="4" t="inlineStr">
        <is>
          <t>Other</t>
        </is>
      </c>
      <c r="B15" s="6" t="n">
        <v>2899</v>
      </c>
      <c r="C15" s="6" t="n">
        <v>1786</v>
      </c>
      <c r="D15" s="6" t="n">
        <v>1158</v>
      </c>
    </row>
    <row r="16">
      <c r="A16" s="3" t="inlineStr">
        <is>
          <t>Changes in assets and liabilities:</t>
        </is>
      </c>
    </row>
    <row r="17">
      <c r="A17" s="4" t="inlineStr">
        <is>
          <t>Customer and other receivables</t>
        </is>
      </c>
      <c r="B17" s="6" t="n">
        <v>-2750</v>
      </c>
      <c r="C17" s="6" t="n">
        <v>53977</v>
      </c>
      <c r="D17" s="6" t="n">
        <v>-25574</v>
      </c>
    </row>
    <row r="18">
      <c r="A18" s="4" t="inlineStr">
        <is>
          <t>Payable to investment companies for securities and payable to customers</t>
        </is>
      </c>
      <c r="B18" s="6" t="n">
        <v>-8762</v>
      </c>
      <c r="C18" s="6" t="n">
        <v>-64828</v>
      </c>
      <c r="D18" s="6" t="n">
        <v>76017</v>
      </c>
    </row>
    <row r="19">
      <c r="A19" s="4" t="inlineStr">
        <is>
          <t>Receivables from funds and separate accounts</t>
        </is>
      </c>
      <c r="B19" s="6" t="n">
        <v>330</v>
      </c>
      <c r="C19" s="6" t="n">
        <v>2945</v>
      </c>
      <c r="D19" s="6" t="n">
        <v>7552</v>
      </c>
    </row>
    <row r="20">
      <c r="A20" s="4" t="inlineStr">
        <is>
          <t>Other assets</t>
        </is>
      </c>
      <c r="B20" s="6" t="n">
        <v>3903</v>
      </c>
      <c r="C20" s="6" t="n">
        <v>15051</v>
      </c>
      <c r="D20" s="6" t="n">
        <v>7162</v>
      </c>
    </row>
    <row r="21">
      <c r="A21" s="4" t="inlineStr">
        <is>
          <t>Accounts payable and payable to third party brokers</t>
        </is>
      </c>
      <c r="B21" s="6" t="n">
        <v>-3208</v>
      </c>
      <c r="C21" s="6" t="n">
        <v>-8528</v>
      </c>
      <c r="D21" s="6" t="n">
        <v>-18764</v>
      </c>
    </row>
    <row r="22">
      <c r="A22" s="4" t="inlineStr">
        <is>
          <t>Other liabilities</t>
        </is>
      </c>
      <c r="B22" s="6" t="n">
        <v>-12570</v>
      </c>
      <c r="C22" s="6" t="n">
        <v>-7379</v>
      </c>
      <c r="D22" s="6" t="n">
        <v>-20674</v>
      </c>
    </row>
    <row r="23">
      <c r="A23" s="4" t="inlineStr">
        <is>
          <t>Net cash provided by operating activities</t>
        </is>
      </c>
      <c r="B23" s="6" t="n">
        <v>188044</v>
      </c>
      <c r="C23" s="6" t="n">
        <v>165983</v>
      </c>
      <c r="D23" s="6" t="n">
        <v>357015</v>
      </c>
    </row>
    <row r="24">
      <c r="A24" s="3" t="inlineStr">
        <is>
          <t>Cash flows from investing activities:</t>
        </is>
      </c>
    </row>
    <row r="25">
      <c r="A25" s="4" t="inlineStr">
        <is>
          <t>Purchases of available for sale and equity method securities</t>
        </is>
      </c>
      <c r="B25" s="6" t="n">
        <v>-28286</v>
      </c>
      <c r="C25" s="6" t="n">
        <v>-162378</v>
      </c>
      <c r="D25" s="6" t="n">
        <v>-113975</v>
      </c>
    </row>
    <row r="26">
      <c r="A26" s="4" t="inlineStr">
        <is>
          <t>Proceeds from sales of available for sale and equity method securities</t>
        </is>
      </c>
      <c r="B26" s="6" t="n">
        <v>15142</v>
      </c>
      <c r="C26" s="6" t="n">
        <v>19667</v>
      </c>
      <c r="D26" s="6" t="n">
        <v>1157</v>
      </c>
    </row>
    <row r="27">
      <c r="A27" s="4" t="inlineStr">
        <is>
          <t>Proceeds from maturities of available for sale securities</t>
        </is>
      </c>
      <c r="B27" s="6" t="n">
        <v>118097</v>
      </c>
      <c r="C27" s="6" t="n">
        <v>141613</v>
      </c>
      <c r="D27" s="6" t="n">
        <v>125727</v>
      </c>
    </row>
    <row r="28">
      <c r="A28" s="4" t="inlineStr">
        <is>
          <t>Additions to property and equipment</t>
        </is>
      </c>
      <c r="B28" s="6" t="n">
        <v>-8564</v>
      </c>
      <c r="C28" s="6" t="n">
        <v>-5753</v>
      </c>
      <c r="D28" s="6" t="n">
        <v>-2566</v>
      </c>
    </row>
    <row r="29">
      <c r="A29" s="4" t="inlineStr">
        <is>
          <t>Proceeds from sales of property and equipment</t>
        </is>
      </c>
      <c r="B29" s="6" t="n">
        <v>2271</v>
      </c>
    </row>
    <row r="30">
      <c r="A30" s="4" t="inlineStr">
        <is>
          <t>Net cash provided by (used in) investing activities</t>
        </is>
      </c>
      <c r="B30" s="6" t="n">
        <v>98660</v>
      </c>
      <c r="C30" s="6" t="n">
        <v>-6851</v>
      </c>
      <c r="D30" s="6" t="n">
        <v>10343</v>
      </c>
    </row>
    <row r="31">
      <c r="A31" s="3" t="inlineStr">
        <is>
          <t>Cash flows from financing activities:</t>
        </is>
      </c>
    </row>
    <row r="32">
      <c r="A32" s="4" t="inlineStr">
        <is>
          <t>Dividends paid</t>
        </is>
      </c>
      <c r="B32" s="6" t="n">
        <v>-65576</v>
      </c>
      <c r="C32" s="6" t="n">
        <v>-74291</v>
      </c>
      <c r="D32" s="6" t="n">
        <v>-81215</v>
      </c>
    </row>
    <row r="33">
      <c r="A33" s="4" t="inlineStr">
        <is>
          <t>Repurchase of common stock</t>
        </is>
      </c>
      <c r="B33" s="6" t="n">
        <v>-115594</v>
      </c>
      <c r="C33" s="6" t="n">
        <v>-155807</v>
      </c>
      <c r="D33" s="6" t="n">
        <v>-133378</v>
      </c>
    </row>
    <row r="34">
      <c r="A34" s="4" t="inlineStr">
        <is>
          <t>Repayment of short-term debt, net of debt issuance costs</t>
        </is>
      </c>
      <c r="D34" s="6" t="n">
        <v>-94925</v>
      </c>
    </row>
    <row r="35">
      <c r="A35" s="4" t="inlineStr">
        <is>
          <t>Net subscriptions (redemptions, distributions and deconsolidations) of redeemable noncontrolling interests in sponsored funds</t>
        </is>
      </c>
      <c r="B35" s="6" t="n">
        <v>5808</v>
      </c>
      <c r="C35" s="6" t="n">
        <v>5769</v>
      </c>
      <c r="D35" s="6" t="n">
        <v>-2270</v>
      </c>
    </row>
    <row r="36">
      <c r="A36" s="4" t="inlineStr">
        <is>
          <t>Other</t>
        </is>
      </c>
      <c r="B36" s="6" t="n">
        <v>-132</v>
      </c>
      <c r="C36" s="6" t="n">
        <v>-218</v>
      </c>
    </row>
    <row r="37">
      <c r="A37" s="4" t="inlineStr">
        <is>
          <t>Net cash used in financing activities</t>
        </is>
      </c>
      <c r="B37" s="6" t="n">
        <v>-175494</v>
      </c>
      <c r="C37" s="6" t="n">
        <v>-224547</v>
      </c>
      <c r="D37" s="6" t="n">
        <v>-311788</v>
      </c>
    </row>
    <row r="38">
      <c r="A38" s="4" t="inlineStr">
        <is>
          <t>Net increase (decrease) in cash and cash equivalents</t>
        </is>
      </c>
      <c r="B38" s="6" t="n">
        <v>111210</v>
      </c>
      <c r="C38" s="6" t="n">
        <v>-65415</v>
      </c>
      <c r="D38" s="6" t="n">
        <v>55570</v>
      </c>
    </row>
    <row r="39">
      <c r="A39" s="4" t="inlineStr">
        <is>
          <t>Cash, cash equivalents, and restricted cash at beginning of period</t>
        </is>
      </c>
      <c r="B39" s="6" t="n">
        <v>226140</v>
      </c>
      <c r="C39" s="6" t="n">
        <v>291555</v>
      </c>
      <c r="D39" s="6" t="n">
        <v>235985</v>
      </c>
    </row>
    <row r="40">
      <c r="A40" s="4" t="inlineStr">
        <is>
          <t>Cash, cash equivalents, and restricted cash at end of period</t>
        </is>
      </c>
      <c r="B40" s="6" t="n">
        <v>337350</v>
      </c>
      <c r="C40" s="6" t="n">
        <v>226140</v>
      </c>
      <c r="D40" s="6" t="n">
        <v>291555</v>
      </c>
    </row>
    <row r="41">
      <c r="A41" s="3" t="inlineStr">
        <is>
          <t>Cash paid for:</t>
        </is>
      </c>
    </row>
    <row r="42">
      <c r="A42" s="4" t="inlineStr">
        <is>
          <t>Income taxes, net</t>
        </is>
      </c>
      <c r="B42" s="6" t="n">
        <v>39249</v>
      </c>
      <c r="C42" s="6" t="n">
        <v>53022</v>
      </c>
      <c r="D42" s="6" t="n">
        <v>59147</v>
      </c>
    </row>
    <row r="43">
      <c r="A43" s="4" t="inlineStr">
        <is>
          <t>Interest</t>
        </is>
      </c>
      <c r="B43" s="7" t="n">
        <v>5493</v>
      </c>
      <c r="C43" s="7" t="n">
        <v>5503</v>
      </c>
      <c r="D43" s="7" t="n">
        <v>794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1. Summary of Significant Accounting Policies Basis of Presentation The accompanying consolidated financial statements are prepared in accordance with accounting principles generally accepted in the United States of America (“GAAP”) and include the accounts of the Company and its subsidiaries. Intercompany accounts and transactions have been eliminated in consolidation. Amounts in the accompanying financial statements and notes are rounded to the nearest thousand unless otherwise stated. Certain amounts in the prior years’ financial statements have been reclassified for consistent presentation. Derivative activity was reclassified within operating activities on our consolidated statements of cash flows to provide a comprehensive view of the impact of the economic hedge program for our seed investment portfolio. The Company operates in one business segment as the Company’s management utilizes a consolidated approach to assess performance and allocate resources. Proposed Acquisition of Waddell &amp; Reed Financial, Inc. by Macquarie On December 2, 2020, the Company announced a merger agreement with Macquarie Asset Management, the asset management division of Macquarie Group. Subject to the terms and conditions of the Agreement and Plan of Merger (the “Merger Agreement”) by and among the Company, Macquarie Management Holdings, Inc. (“Macquarie”), Merry Merger Sub, Inc. (“Merger Sub”) and (solely for limited purposes) Macquarie Financial Holdings Pty Ltd, Merger Sub will be merged with and into the Company, with the Company surviving the merger as a wholly owned subsidiary of Macquarie. Pursuant to the Merger Agreement, at the effective time of the merger, each share of the Company’s Class A common stock issued and outstanding immediately prior to the effective time will be converted into the right to receive $25.00 per share in cash, without interest and subject to any withholding of taxes required by applicable law in accordance with the Merger Agreement. On completion of the merger, Macquarie intends to sell our wealth management business to LPL Holdings, Inc. The proposed merger is expected to close by the end of April 2021, subject to regulatory approvals, Waddell &amp; Reed Financial, Inc. stockholder approval and other customary closing conditions. ​ Consolidation In the normal course of our business, we sponsor and manage various types of investment products. These investment products include open-end mutual funds, a closed-end mutual fund and privately offered funds and, prior to their liquidations in 2019, exchange-traded managed funds and a Luxembourg SICAV. When creating and launching a new investment product, we typically fund the initial cash investment, commonly referred to as “seeding,” to allow the investment product the ability to generate an investment performance track record so that it is able to attract third party investors. Our initial investment in a new product typically represents 100% of the ownership in that product. We generally redeem our investment in seeded products when the related product establishes a sufficient track record, when third party investments in the related product are sufficient to sustain the strategy, or when a decision is made to no longer pursue the strategy. The length of time we hold a majority interest in a product varies based on a number of factors, including market demand, market conditions and investment performance. Our exposure to risk in these investment products is generally limited to any investment we have in the product and any earned but uncollected management or other fund-related service fees. In accordance with financial accounting standards, we consolidate certain sponsored investment products in which we have a controlling interest or the investment product meets the criteria of a variable interest entity (“VIE”) and we are deemed to be the primary beneficiary. In order to make this determination, an analysis is performed to determine if the investment product is a VIE or a voting interest entity (“VOE”). Assessing if an entity is a VIE or VOE involves judgment and analysis on an entity by entity basis. Factors included in this assessment include the legal organization of the entity, the Company’s contractual involvement with the entity and any implications resulting from or associated with related parties’ involvement with the entity. A VIE is an entity that does not have adequate equity to finance its activities without subordinated financial support, the equity investors do not have the normal characteristics of equity investors for a potential controlling financial interest as a group, or the voting rights are not proportional to their obligations to absorb the expected losses or their rights to receive the expected residual returns of the entity. The Company is deemed to be the primary beneficiary if it absorbs a majority of the VIE’s expected losses, expected residual returns, or both. If the Company is the primary beneficiary of a VIE, we are required to consolidate the assets, liabilities, results of operations and cash flows of the VIE into our consolidated financial statements. ​ If an entity does not meet the criteria and is not considered a VIE, it is treated as a VOE, which is subject to traditional consolidation concepts based on ownership rights. Sponsored investment products that are considered VOEs are consolidated if we have a controlling financial interest in the entity absent substantive investor rights to replace the investment manager of the entity (kick-out rights). ​ Use of Estimates GAAP requires us to make estimates and assumptions that affect the reported amounts of assets, liabilities, revenues and expenses in the consolidated financial statements and accompanying notes, and related disclosures of commitments and contingencies. Estimates are used for, but are not limited to, depreciation and amortization, income taxes, valuation of assets, pension and postretirement obligations, and contingencies. Management evaluates its estimates and assumptions on an ongoing basis using historical experience and other factors, including the current economic environment. Actual results could differ from our estimates. Cash and Cash Equivalents Cash and cash equivalents include cash on hand and short-term investments. We consider all highly liquid investments with maturities upon acquisition of 90 days or less to be cash equivalents. Cash and cash equivalents – restricted represents cash held for the benefit of customers and non-customers segregated in compliance with federal and other regulations. Disclosures About Fair Value of Financial Instruments Fair value of cash and cash equivalents, receivables and payables approximates carrying value. Fair values for investment securities are based on quoted market prices, where available. Otherwise, fair values for investment securities are based on Level 2 or Level 3 inputs as detailed in Note 4. Fair value of debt is disclosed in Note 8. Investment Securities and Investments in Sponsored Funds Our investments are comprised of debt and equity securities, investments in sponsored funds and sponsored privately offered funds. Sponsored funds, which include the Funds and the IGI Funds prior to their liquidation in 2018, are investments we have made to provide seed capital for new investment products. The Company has classified its investments in certain sponsored funds as either equity method investments (when the Company owns between 20% and 50% of the fund) or as equity securities measured at fair value through net income (when the Company owns less than 20% of the fund). Unrealized gains and losses on debt securities classified as available for sale, net of related tax effects, are excluded from earnings until realized and are reported as a separate component of comprehensive income. For debt securities classified as trading and equity securities, unrealized gains and losses are included in earnings. Realized gains and losses are computed using the specific identification method for all investment securities, other than sponsored funds. For sponsored funds, realized gains and losses are computed using the average cost method. The Company’s equity method investees are investment companies that record their underlying investments at fair value. Therefore, under the equity method of accounting, our share of the investee's underlying net income or loss is predominantly representative of fair value adjustments in the investments held by the equity method investee. Our share of the investee's net income or loss is based on the most current information available and is recorded as a net gain or loss on investments within investment and other income. Our available for sale debt securities are reviewed each quarter and adjusted for any allowance for credit losses. We consider factors affecting the issuer and the industry in which the issuer operates, general market trends including interest rates, and our ability and intent to hold an investment until it has recovered. Considerations include reviewing credit ratings, assessing the extent of losses, and considering the impact of market conditions for each individual security. Any adjustment to the allowance for credit losses is recognized in earnings. Property and Equipment Property and equipment held and used are carried at cost. The costs of improvements that extend the life of a fixed asset are capitalized, while the costs of repairs and maintenance are expensed as incurred. Depreciation and amortization are calculated and recorded using the straight-line method over the estimated useful life of the related asset (or lease term if shorter), generally four one one one two Software Developed for Internal Use Certain internal costs incurred in connection with developing or obtaining software for internal use are capitalized in accordance with ASC 350, “Intangibles – Goodwill and Other Topic.” one As of December 31, 2020, the Company had $4.8 million of capitalized implementation costs for hosting arrangements with $459 thousand of accumulated amortization in prepaid and other current assets on the consolidated balance sheet. Our hosting arrangements that are service contracts include internal and external costs related to various technology additions in support of our asset management and wealth management businesses. Amortization costs are recorded on a straight-line basis over the term of the hosting arrangement agreement. The year ended December 31, 2020, included merger-related asset impairments of $1.3 million related to capitalized software development costs for hosting arrangements for projects that were impacted by the proposed merger. These impairment charges are recorded in general and administrative expense in our consolidated statement of income. ​ Goodwill and Identifiable Intangible Assets Goodwill represents the excess of cost over fair value of the identifiable net assets of acquired companies. Indefinite-lived intangible assets represent advisory management contracts for managed assets obtained in acquisitions. The Company considers these contracts to be indefinite-lived intangible assets as they are expected to be renewed without significant cost or modification of terms. Goodwill and indefinite-lived intangible assets are tested for impairment annually or more frequently if events or circumstances indicate that the carrying value may not be recoverable. Goodwill and intangible assets require significant management estimates and judgment, including the valuation determination in connection with the initial purchase price allocation and the ongoing evaluation for impairment. Additional information related to the indefinite-lived intangible assets is included in Note 7. Revenue Recognition Investment Management and Advisory Fees ​ We recognize investment management and advisory fees as earned over the period in which investment management and advisory services are provided. While our investment management and advisory contracts are long-term in nature, the performance obligations are generally satisfied daily or monthly based on AUM. We calculate investment management fees from the Funds daily based upon average daily net AUM in accordance with investment management agreements between the Funds and the Company. The majority of investment and/or advisory fees earned from institutional accounts are calculated either monthly or quarterly based upon an average of net AUM in accordance with such investment management agreements. The Company may waive certain fees for investment management services at its discretion, or in accordance with contractual expense limitations, and these waivers are reflected as a reduction to investment management fees on the consolidated statements of income. Waivers are recognized over the period in which related management and advisory services are provided. Our investment management business receives research products and services from broker-dealers through “soft dollar” arrangements. Consistent with the “soft dollar” safe harbor established by Section 28(e) of the Securities Exchange Act of 1934, as amended, the investment management business does not have any contractual obligation requiring it to pay for research products and services obtained through soft dollar arrangements with brokers. As a result, we present “soft dollar” arrangements on a net basis. The Company has contractual arrangements with third parties to provide subadvisory services. Investment advisory fees are recorded gross of any subadvisory payments and are included in investment management fees based on management’s determination that the Company is acting in the capacity of principal service provider with respect to its relationship with the Funds. Any corresponding fees paid to subadvisors are included in operating expenses. Underwriting, Distribution and Shareholder Service Fees ​ Fee-based advisory products offer clients a selection of traditional asset allocation models, as well as features such as systematic rebalancing and client and Advisor participation in determining asset allocation across asset classes. Underwriting and distribution fee-based advisory revenues are calculated monthly based upon beginning of month client assets and are earned over the period in which services are provided. Performance obligations are generally satisfied daily or monthly based on client assets. Under a Rule 12b-1 service plan, the Funds may charge a maximum fee of 0.25% of the average daily net AUM for Ivy Funds Class B C Y shares Class B distribution Underwriting and distribution commission revenues resulting from the sale of investment products are recorded upon satisfaction of performance obligations, which occurs on the trade date. For certain types of investment products, primarily variable annuities, distribution revenues are generally calculated based upon average daily net assets. Effective October 1, 2020, when a client purchases Class A or Class E shares (front-end load), the client pays an initial sales charge of up to 3.50% or 2.50%, respectively, of the amount invested, which is recognized at the time of the transaction. Prior to October 1, 2020, the initial sales charge for Class A client purchases was up to 5.75%. The sales charge for Class A or Class E shares typically declines as the investment amount increases. In addition, investors may combine their purchases of all fund shares to qualify for a reduced sales charge. When a client invests in a fee-based advisory product, Class I or Y shares are purchased at net asset value, and we do not charge an initial sales charge. Underwriting and distribution revenues resulting from payments from Advisors for office space, compliance oversight and affiliation fees are earned over the period in which the service is provided, which is generally monthly and is based on a fee schedule. Fees collected from Advisors for various services are recorded in underwriting and distribution fees on a gross basis, as the Company is the principal in these arrangements. Shareholder service fee revenue primarily includes transfer agency fees, custodian fees from retirement plan accounts, and portfolio accounting and administration fees. Transfer agency fees and portfolio accounting and administration fees are asset-based revenues or account-based revenues, while custodian fees from retirement plan accounts are based on the number of client accounts. Custodian fees, transfer agency fees and portfolio accounting and administration fees are earned upon completion of the service when all performance obligations have been satisfied. Advertising and Promotion We expense all advertising and promotion costs as the advertising or event takes place. Advertising expense was $5.8 million, $7.9 million and $8.1 million for the years ended December 31, 2020, 2019 and 2018, respectively, and is classified in marketing and advertising expense in the consolidated statements of income. Leases The Company has operating and finance leases for corporate office space and equipment. Our leases have remaining lease terms leases leases Leases Right-of-use (“ROU”) assets represent our right to use an underlying asset for the lease term and lease liabilities represent our obligation to make lease payments arising from the lease. Operating lease ROU assets and liabilities are recognized at inception (or the effective date of ASU 2016-02) based on the present value of lease payments over the lease term. The Company uses an incremental borrowing rate based on the information available at inception (or the effective date of ASU 2016-02) in determining the present value of lease payments. The operating lease ROU assets also include any lease payments made and exclude lease incentives. Our lease terms may include options to extend or terminate the lease when it is reasonably certain that we will exercise that option. Lease expense is recognized on a straight-line basis over the lease term. We have lease agreements with lease and non-lease components, which we have elected not to separate. We have also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During January 2020, we signed a fifteen-year lease, which we expect to commence during 2022, relating to the development of a new 260,000 square foot innovative, distinctive and sustainably-designed corporate headquarters building in the heart of downtown Kansas City, Missouri. The lease will be recognized in the Company’s consolidated financial statements during the period that includes the lease’s commencement date. The impact that our proposed merger with Macquarie will have on our new corporate headquarters lease, including eligibility for state and local tax savings, has not been determined. ​ Share-Based Compensation We account for share-based compensation expense using the fair value method. Under the fair value method, share-based compensation expense reflects the fair value of share-based awards measured at grant date and is recognized over the service period. The Company’s Cash Settled RSU Plan (the “RSU Plan”) allows the Company to grant cash-settled restricted stock units (“Cash-settled RSUs”). Unvested RSUs have no purchase price and vest in 25% increments over four years, beginning on the first anniversary of the grant date. Once vested, RSU holders receive a lump sum cash payment equal to the fair market value on the vesting date (or the business date prior to the vesting date for shares granted beginning in March 2020) of one share of the Company’s common stock, par value $0.01, for each RSU that has vested, subject to applicable tax withholdings. We treat RSUs as liability-classified awards and, therefore, account for them at fair value based on the closing price of our common stock on the reporting date, which results in variable compensation expense over the vesting period. Accounting for Income Taxes Income tax expense is based on pre-tax income, including adjustments made for the recognition or derecognition related to uncertain tax positions. The recognition or derecognition of income tax expense related to uncertain tax positions is determined under the guidance as prescribed by ASC 740, “ Income Taxes Topic. available evidence, it is more likely than not that all or some portion of the asset will not be realized. Deferred tax assets and liabilities are measured using enacted tax rates that will be in effect when they are expected to be realized or settled. The effect on the measurement of deferred tax assets and liabilities of a change in income tax law is recognized in earnings in the period that includes the enactmen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ew Accounting Guidance</t>
        </is>
      </c>
      <c r="B1" s="2" t="inlineStr">
        <is>
          <t>12 Months Ended</t>
        </is>
      </c>
    </row>
    <row r="2">
      <c r="B2" s="2" t="inlineStr">
        <is>
          <t>Dec. 31, 2020</t>
        </is>
      </c>
    </row>
    <row r="3">
      <c r="A3" s="3" t="inlineStr">
        <is>
          <t>New Accounting Guidance</t>
        </is>
      </c>
    </row>
    <row r="4">
      <c r="A4" s="4" t="inlineStr">
        <is>
          <t>New Accounting Guidance</t>
        </is>
      </c>
      <c r="B4" s="4" t="inlineStr">
        <is>
          <t>2. New Accounting Guidance Accounting Guidance Adopted During Fiscal Year 2020 On January 1, 2020, the Company adopted ASU 2016-13, Measurement of Credit Losses on Financial Instruments. ​ On January 1, 2020, the Company adopted ASU 2017-04, Intangibles-Goodwill and Other: Simplifying the Test for Goodwill Impairment. ​ On January 1, 2020, the Company adopted ASU 2018-15, Intangibles – Goodwill and Other – Internal-Use Software (Subtopic 350-40): Customer’s Accounting for Implementation Costs Incurred in a Cloud Computing Arrangement that is a Service Contract ​ New Accounting Guidance Not Yet Adopted Income Taxes (Topic 740): Simplifying the Accounting for Income Tax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3. Revenue Recognition All revenue recognized in the consolidated statements of income is considered to be revenue from contracts with customers. The vast majority of revenue is determined based on average assets and is earned daily or monthly or is transactional and is earned on the trade date. As such, revenue from remaining performance obligations is not significant. The following table depicts the disaggregation of revenue by product and distribution channel: ​ ​ ​ ​ ​ ​ ​ ​ ​ ​ ​ ​ ​ ​ For the Year ended December 31, ​ ​ ​ ​ 2020 ​ 2019 ​ 2018 ​ ​ ​ ​ (in thousands) Investment management fees: ​ ​ ​ ​ Funds ​ ​ $ 407,396 430,028 ​ 486,181 Institutional ​ ​ ​ 12,332 15,116 ​ 21,725 Total investment management fees ​ ​ ​ 419,728 445,144 ​ 507,906 Underwriting and distribution fees: ​ ​ ​ ​ ​ ​ ​ ​ Unaffiliated ​ ​ ​ ​ ​ ​ ​ ​ Service and distribution fees ​ ​ ​ 58,507 ​ 65,227 ​ 78,041 Sales commissions ​ ​ ​ 1,065 ​ 1,730 ​ 1,886 Other revenues ​ ​ ​ 362 ​ 290 ​ 568 Total unaffiliated distribution fees ​ ​ ​ 59,934 ​ 67,247 ​ 80,495 Wealth Management ​ ​ ​ ​ ​ ​ ​ ​ Advisory fees ​ ​ ​ 318,964 ​ 284,188 ​ 269,069 Service and distribution fees ​ ​ ​ 59,547 ​ 63,197 ​ 70,938 Sales commissions ​ ​ ​ 71,333 ​ 80,785 ​ 91,026 Other revenues ​ ​ ​ 34,662 ​ 36,419 ​ 38,482 Total wealth management distribution fees ​ ​ ​ 484,506 ​ 464,589 ​ 469,515 Total distribution fees ​ ​ ​ 544,440 ​ 531,836 ​ 550,010 Shareholder service fees: ​ ​ ​ ​ ​ ​ ​ ​ Total shareholder service fees ​ ​ ​ 85,329 93,335 ​ 102,385 ​ ​ ​ ​ ​ ​ ​ ​ Total revenues ​ ​ $ 1,049,497 1,070,315 ​ 1,160,3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Investment Securities</t>
        </is>
      </c>
      <c r="B4" s="4" t="inlineStr">
        <is>
          <t>4. Investment Securities Investment securities at December 31, 2020 and 2019 are as follows: ​ ​ ​ ​ ​ ​ ​ ​ ​ December 31, ​ December 31, ​ ​ 2020 2019 ​ ​ ​ ​ (in thousands) ​ Available for sale securities: ​ ​ ​ ​ ​ ​ Commercial paper ​ $ 9,705 ​ 1,977 ​ Corporate bonds ​ ​ 157,832 ​ 254,291 ​ Total available for sale securities ​ 167,537 ​ 256,268 ​ Trading debt securities: ​ ​ ​ ​ ​ ​ Commercial paper ​ ​ 11,785 ​ 1,977 ​ Corporate bonds ​ 76,734 ​ 84,920 ​ U.S. Treasury bills ​ ​ — ​ 5,979 ​ Mortgage-backed securities ​ 1 ​ 4 ​ Term loans ​ ​ 47,224 ​ 44,268 ​ Consolidated sponsored funds ​ — ​ 43,567 ​ Total trading securities ​ 135,744 ​ 180,715 ​ Equity securities: ​ ​ ​ ​ ​ ​ Common stock ​ 41,410 ​ 34,945 ​ Sponsored funds ​ ​ 81,019 ​ 178,386 ​ Sponsored privately offered funds ​ 1,165 ​ 845 ​ Total equity securities ​ ​ 123,594 ​ 214,176 ​ Equity method securities: ​ ​ ​ ​ ​ ​ Sponsored funds ​ 59,890 ​ 37,187 ​ Total securities ​ $ 486,765 ​ 688,346 ​ ​ Commercial paper and corporate bonds accounted for as available for sale and held as of December 31, 2020 mature as follows: ​ ​ ​ ​ ​ ​ ​ Amortized ​ ​ ​ ​ cost Fair value ​ (in thousands) Within one year $ 75,332 ​ 76,337 After one year but within five years ​ 88,658 ​ 91,200 ​ $ 163,990 ​ 167,537 ​ Commercial paper, corporate bonds, mortgage-backed securities and term loans accounted for as trading and held as of December 31, 2020 mature as follows: ​ ​ ​ ​ ​ ​ ​ ​ ​ Fair value ​ ​ ​ (in thousands) Within one year ​ ​ $ 29,814 After one year but within five years ​ ​ ​ 83,139 After five years but within 10 years ​ ​ ​ 22,791 ​ ​ ​ $ 135,744 ​ The following is a summary of the gross unrealized gains (losses) related to securities classified as available for sale at December 31, 2020: ​ ​ ​ ​ ​ ​ ​ ​ ​ ​ ​ ​ Amortized Unrealized Unrealized ​ ​ ​ cost ​ gains ​ losses ​ Fair value (in thousands) ​ Available for sale securities: ​ ​ ​ ​ ​ ​ ​ ​ ​ ​ Commercial paper ​ $ 9,720 ​ — ​ (15) ​ 9,705 ​ Corporate bonds ​ ​ 154,270 3,562 ​ — 157,832 ​ ​ ​ $ 163,990 3,562 (15) 167,537 ​ ​ The following is a summary of the gross unrealized gains (losses) related to securities classified as available for sale at December 31, 2019: ​ ​ ​ ​ ​ ​ ​ ​ ​ ​ ​ ​ Amortized Unrealized Unrealized ​ ​ ​ cost ​ gains ​ losses ​ Fair value ​ ​ (in thousands) ​ Available for sale securities: ​ ​ ​ ​ ​ ​ ​ ​ ​ ​ Commercial paper ​ $ 1,976 ​ 1 ​ — ​ 1,977 ​ Corporate bonds ​ ​ 250,982 3,314 ​ (5) 254,291 ​ ​ ​ $ 252,958 3,315 (5) 256,268 ​ ​ Net realized gains of $0.9 million and net realized losses of less than $0.1 million were recognized from the sale or call of $55.3 million and $19.7 million in available for sale securities during 2020 and 2019, respectively. No available for sale securities were sold during 2018. A summary of available for sale debt securities with fair values below carrying values at December 31, 2020 is as follows: ​ ​ ​ ​ ​ ​ ​ ​ ​ ​ ​ ​ ​ ​ ​ ​ Less than 12 months ​ 12 months or longer ​ Total ​ ​ ​ ​ ​ Unrealized ​ ​ ​ Unrealized ​ ​ ​ Unrealized ​ Fair value losses Fair value losses Fair value losses ​ ​ (in thousands) Commercial paper ​ $ 2,414 ​ (15) ​ — ​ — ​ 2,414 ​ (15) ​ A summary of available for sale debt securities with fair values below carrying values at December 31, 2019 is as follows: ​ ​ ​ ​ ​ ​ ​ ​ ​ ​ ​ ​ ​ ​ ​ ​ Less than 12 months ​ 12 months or longer ​ Total ​ ​ ​ ​ ​ Unrealized ​ ​ ​ Unrealized ​ ​ ​ Unrealized ​ Fair value losses Fair value losses Fair value losses ​ ​ (in thousands) Corporate bonds ​ $ 4,538 ​ — ​ 8,056 ​ (5) ​ 12,594 ​ (5) ​ The Company’s investment portfolio included one security which was in an unrealized loss position at December 31, 2020. The Company evaluated available for sale securities in an unrealized loss position at December 31, 2020, including reviewing credit ratings, assessing the extent of losses, and considering the impact of market conditions for each individual security. The Company concluded no allowance for credit losses was necessary as it expects to recover the entire amortized cost basis of each security. The unrealized losses in the Company’s investment portfolio were primarily caused by changes in interest rates. At this time, the Company does not intend to sell, and does not believe it will be required to sell these securities before recovery of their amortized cost. During 2018, we recorded pre-tax charges of $0.3 million to reflect the “other than temporary” decline in value of certain of the Company’s available for sale investments with fair value below amortized cost. These charges were recorded due to either an intent to sell prior to recovery of the amortized cost or the investment being in an unrealized loss position for an extended period of time where the losses were expected to become realized. These charges are recorded in investment and other income in the consolidated statement of income for 2018. For trading debt securities held at the end of each year, net unrealized gains of $0.9 million and $0.4 million, and net unrealized losses of $0.1 million were recognized for the years ended December 31, 2020, 2019 and 2018, respectively. For equity securities held at the end of each year, net unrealized gains of $12.3 million and $25.0 million and net unrealized losses of $22.8 million were recognized for the years ended December 31, 2020, 2019 and 2018, respectively. Sponsored Privately Offered Funds The Company holds a voting interest in a sponsored privately offered fund that is structured as an investment company in the legal form of a limited liability company. The Company held an investment in this fund totaling $1.2 million and $0.8 million as of December 31, 2020 and 2019, respectively, which is the maximum loss exposure. Consolidated Sponsored Funds The following table details the balances related to consolidated sponsored funds at December 31, 2020 and 2019, as well as the Company’s net interest in these funds: ​ ​ ​ ​ ​ ​ ​ ​ ​ December 31, ​ ​ December 31, ​ ​ 2020 ​ 2019 ​ (in thousands) Cash $ — ​ ​ 1,530 Investments ​ — ​ 43,567 Other assets ​ — ​ 483 Redeemable noncontrolling interests ​ — ​ (19,205) Net interest in consolidated sponsored funds $ — ​ ​ 26,375 ​ During the year ended December 31, 2020, we deconsolidated one Ivy Fund in which we had provided initial seed capital at the time of the fund’s formation due to no longer have a controlling financial interest in the sponsored fund. There was no impact to the consolidated statements of income as a result of the Ivy Fund deconsolidation as the fund was carried at fair value. Fair Value 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level hierarchy of inputs is summarized as follows: ● Level 1 – Investments are valued using quoted prices in active markets for identical securities. ● Level 2 – Investments are valued using other significant observable inputs, including quoted prices in active markets for similar securities. ● Level 3 – Investments are valued using significant unobservable inputs, including the Company’s own assumptions in determining the fair value of investments. Assets classified as Level 2 can have a variety of observable inputs. These observable inputs are collected and utilized, primarily by an independent pricing service, in different evaluated pricing approaches depending upon the specific asset to determine a value. The carrying amounts of certificates of deposit and commercial paper are measured at amortized cost, which approximates fair value due to the short time between purchase and expected maturity of the investments. Depending on the nature of the inputs, these investments are generally classified as Level 1 or 2 within the fair value hierarchy. U.S. Treasury bills are valued upon quoted market prices for similar assets in active markets, quoted prices for identical or similar assets that are not active and inputs other than quoted prices that are observable or corroborated by observable market data. The fair value of corporate bonds is measured using various techniques, which consider recently executed transactions in securities of the issuer or comparable issuers, market price quotations (where observable), bond spreads and fundamental data relating to the issuer. Term loans are valued using a price or composite price from one or more brokers or dealers as obtained from an independent pricing service. The fair value of loans is estimated using recently executed transactions, market price quotations, credit/market events, and cross-asset pricing. Inputs are generally observable market inputs obtained from independent sources. Term loans are generally categorized in Level 2 of the fair value hierarchy, unless key inputs are unobservable in which case they would be categorized as Level 3. The fair value of equity derivatives is measured based on active market broker quotes, evaluated broker quotes and evaluated prices from vendors. The following tables summarize our investment securities as of December 31, 2020 and 2019 that are recognized in our consolidated balance sheets using fair value measurements based on the differing levels of inputs. ​ ​ ​ ​ ​ ​ ​ ​ ​ ​ ​ ​ ​ December 31, 2020 Level 1 Level 2 Level 3 Other Assets Held at Net Asset Value ​ Total ​ ​ (in thousands) Cash equivalents: (1) ​ ​ ​ ​ ​ ​ ​ ​ ​ ​ ​ ​ Money market funds ​ $ 82,085 ​ — ​ — ​ — ​ 82,085 ​ Commercial paper ​ ​ — ​ 47,421 ​ — ​ — ​ 47,421 ​ Total cash equivalents ​ $ 82,085 ​ 47,421 ​ — ​ — ​ 129,506 ​ Available for sale securities: ​ ​ ​ ​ ​ ​ ​ ​ ​ ​ ​ ​ Commercial paper ​ $ — ​ 9,705 ​ — ​ — ​ 9,705 ​ Corporate bonds ​ ​ — ​ 157,832 ​ — ​ — ​ 157,832 ​ Trading debt securities: ​ ​ ​ ​ ​ ​ ​ ​ ​ ​ ​ ​ Commercial paper ​ ​ — ​ 11,785 ​ — ​ — ​ 11,785 ​ Corporate bonds ​ ​ — ​ 76,734 ​ — ​ ​ ​ 76,734 ​ Mortgage-backed securities ​ — 1 — — ​ 1 ​ Term loans ​ — 46,030 1,194 — ​ 47,224 ​ Equity securities: ​ ​ ​ ​ ​ ​ ​ ​ ​ ​ ​ ​ Common stock ​ ​ 41,079 ​ — ​ 331 ​ — ​ 41,410 ​ Sponsored funds ​ ​ 81,019 ​ — ​ — ​ — ​ 81,019 ​ Sponsored privately offered funds measured at net asset value (2) ​ ​ — ​ — ​ — ​ 1,165 ​ 1,165 ​ Equity method securities: (3) ​ ​ ​ ​ ​ ​ ​ ​ ​ ​ ​ ​ Sponsored funds ​ ​ 59,890 ​ — ​ — ​ — ​ 59,890 ​ Total investment securities ​ $ 181,988 ​ 302,087 ​ 1,525 ​ 1,165 ​ 486,765 ​ ​ ​ ​ ​ ​ ​ ​ ​ ​ ​ ​ ​ ​ ​ December 31, 2019 Level 1 Level 2 Level 3 Other Assets Held at Net Asset Value ​ Total ​ ​ (in thousands) Cash equivalents: (1) ​ ​ ​ ​ ​ ​ ​ ​ ​ ​ ​ ​ Money market funds ​ $ 4,203 ​ — ​ — ​ — ​ 4,203 ​ Commercial paper ​ ​ — ​ 38,143 ​ — ​ — ​ 38,143 ​ Total cash equivalents ​ $ 4,203 ​ 38,143 ​ — ​ — ​ 42,346 ​ Available for sale securities: ​ ​ ​ ​ ​ ​ ​ ​ ​ ​ ​ ​ Commercial paper ​ $ — ​ 1,977 ​ — ​ — ​ 1,977 ​ Corporate bonds ​ ​ — ​ 254,291 ​ — ​ — ​ 254,291 ​ Trading debt securities: ​ ​ ​ ​ ​ ​ ​ ​ ​ ​ ​ ​ Commercial paper ​ ​ — ​ 1,977 ​ — ​ — ​ 1,977 ​ Corporate bonds ​ ​ — ​ 84,920 ​ — ​ ​ ​ 84,920 ​ U.S. Treasury bills ​ ​ — ​ 5,979 ​ — ​ — ​ 5,979 ​ Mortgage-backed securities ​ — 4 — — ​ 4 ​ Term loans ​ — 40,368 3,900 — ​ 44,268 ​ Consolidated sponsored funds ​ ​ — 43,567 — — ​ 43,567 ​ Equity securities: ​ ​ ​ ​ ​ ​ ​ ​ ​ ​ ​ ​ Common stock ​ 34,942 ​ — ​ 3 ​ — ​ 34,945 ​ Sponsored funds ​ 178,386 ​ — ​ — ​ — ​ 178,386 ​ Sponsored privately offered funds measured at net asset value (2) ​ ​ — ​ — ​ — ​ 845 ​ 845 ​ Equity method securities: (3) ​ ​ ​ ​ ​ ​ ​ ​ ​ ​ ​ ​ Sponsored funds ​ ​ 37,187 ​ — ​ — ​ — ​ 37,187 ​ Total investment securities ​ $ 250,515 ​ 433,083 ​ 3,903 ​ 845 ​ 688,346 ​ (1) Cash equivalents include highly liquid investments with original maturities of 90 days or less. Cash investments in actively traded money market funds are measured at net asset value and are classified as Level 1. Cash investments in commercial paper are measured at cost, which approximates fair value because of the short time between purchase of the instrument and its expected realization and are classified as Level 2.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3) The Company’s equity method investments are investment companies that record their underlying investments at fair value. ​ The following table summarizes the activity of investments categorized as Level 3 for the year ended December 31, 2020: ​ ​ ​ ​ ​ ​ ​ ​ ​ For the year ended ​ ​ December 31, 2020 ​ ​ (in thousands) Level 3 assets at December 31, 2019 ​ $ 3,903 Purchases ​ 6,748 Transfers into level 3 ​ ​ 12,565 Transfers out of level 3 ​ ​ (17,583) Losses in Investment and other income ​ (970) Redemptions and paydowns ​ ​ (3,138) Level 3 assets at December 31, 2020 ​ $ 1,525 ​ ​ ​ ​ Change in unrealized losses for Level 3 assets held at December 31, 2020 ​ $ (395)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5. Derivative Financial Instruments The Company has in place an economic hedge program that uses total return swap contracts to hedge market risk related to its investments in certain sponsored funds. We do not hedge for speculative purposes. ​ The Company was party to 10 total return swap contracts with a combined notional value of $198.2 million and 14 total return swap contracts with a combined notional value of $228.2 million as of December 31, 2020 and 2019, respectively. These derivative instruments are not designated as hedges for accounting purposes. Changes in fair value of the total return swap contracts are recognized in investment and other income on the Company’s consolidated statements of income. ​ The Company posted $3.4 million and $3.7 million in cash collateral with the counterparties of the total return swap contracts as of December 31, 2020 and 2019, respectively. The cash collateral is included in customers and other receivables on the Company’s consolidated balance sheets. The Company does not record its fair value in derivative transactions against the posted collateral. ​ The following table presents the fair value of the derivative financial instruments as of December 31, 2020 and 2019 calculated based on Level 2 inputs: ​ ​ ​ ​ ​ ​ ​ ​ ​ ​ ​ ​ ​ ​ December 31, ​ ​ December 31, ​ ​ Balance sheet ​ ​ 2020 ​ ​ 2019 ​ location Fair value Fair value ​ ​ ​ (in thousands) Total return swap contracts ​ Other current liabilities ​ $ 3,464 ​ ​ 3,990 ​ The following is a summary of net losses recognized in income for the years ended December 31, 2020 and 2019: ​ ​ ​ ​ ​ ​ ​ ​ ​ ​ ​ ​ Year ended ​ ​ Income statement ​ December 31, ​ location ​ 2020 ​ 2019 ​ ​ ​ (in thousands) Total return swap contracts Investment and other income $ (26,030) ​ (38,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 xml:space="preserve">​ 6. Property and Equipment A summary of property and equipment at December 31, 2020 and 2019 is as follows: ​ ​ ​ ​ ​ ​ ​ ​ ​ ​ ​ ​ ​ ​ ​ ​ ​ Estimated ​ ​ 2020 ​ 2019 ​ useful lives ​ ​ (in thousands) ​ ​ ​ Leasehold improvements $ 21,988 20,414 1 15 years Furniture and fixtures ​ 18,653 23,872 4 years ​ Equipment ​ 5,211 12,561 2 10 years ​ Computer software ​ 88,135 92,033 1 years ​ Data processing equipment ​ 17,482 16,726 1 5 years ​ Buildings ​ 7,312 7,490 1 30 years ​ Land ​ 1,864 1,864 ​ ​ ​ ​ Property and equipment, at cost ​ 160,645 174,960 ​ ​ ​ ​ Accumulated depreciation ​ (138,742) (140,234) ​ ​ ​ ​ Property and equipment, net ​ $ 21,903 34,726 ​ ​ ​ ​ ​ Depreciation expense was $12.8 million, $19.8 million and $25.6 million during the years ended December 31, 2020, 2019 and 2018, respectively. The year ended December 31, 2020, included merger-related asset impairments of $2.1 million related to capitalized software development costs for projects that were impacted by the proposed merger. The years ended December 31, 2020 and 2019 included asset impairment charges of $0.9 million and $12.8 million, respectively, in connection with certain assets held for sale, including real property related to our corporate headquarters move planned for 2022 and aviation equipment. These impairment charges are recorded in general and administrative expense in our consolidated statements of income. During the third quarter of 2020, the aviation equipment was sold. As of December 31, 2020, $3.8 million of buildings and $1.9 million of land were held for sale. Assets held for sa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dentifiable Intangible Assets</t>
        </is>
      </c>
      <c r="B1" s="2" t="inlineStr">
        <is>
          <t>12 Months Ended</t>
        </is>
      </c>
    </row>
    <row r="2">
      <c r="B2" s="2" t="inlineStr">
        <is>
          <t>Dec. 31, 2020</t>
        </is>
      </c>
    </row>
    <row r="3">
      <c r="A3" s="3" t="inlineStr">
        <is>
          <t>Goodwill and Identifiable Intangible Assets</t>
        </is>
      </c>
    </row>
    <row r="4">
      <c r="A4" s="4" t="inlineStr">
        <is>
          <t>Goodwill and Identifiable Intangible Assets</t>
        </is>
      </c>
      <c r="B4" s="4" t="inlineStr">
        <is>
          <t>7. Goodwill and Identifiable Intangible Assets Goodwill represents the excess of purchase price over the tangible assets and identifiable intangible assets of an acquired business. Our goodwill is not deductible for tax purposes. The Company performs an annual goodwill impairment assessment during the second quarter of each year and identified no impairment during the current year’s assessment. Goodwill and identifiable intangible assets (all considered indefinite-lived) at December 31, 2020 and 2019 are as follows: ​ ​ ​ ​ ​ ​ ​ ​ ​ December 31, ​ December 31, ​ ​ 2020 ​ 2019 ​ ​ ​ (in thousands) ​ Goodwill $ 106,970 106,970 ​ ​ ​ ​ ​ ​ ​ Mutual fund management advisory contracts ​ 38,699 38,699 ​ Other ​ 200 200 ​ Total identifiable intangible assets ​ 38,899 38,899 ​ ​ ​ ​ ​ ​ ​ ​ Total ​ $ 145,869 145,86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12 Months Ended</t>
        </is>
      </c>
    </row>
    <row r="2">
      <c r="B2" s="2" t="inlineStr">
        <is>
          <t>Dec. 31, 2020</t>
        </is>
      </c>
    </row>
    <row r="3">
      <c r="A3" s="3" t="inlineStr">
        <is>
          <t>Indebtedness</t>
        </is>
      </c>
    </row>
    <row r="4">
      <c r="A4" s="4" t="inlineStr">
        <is>
          <t>Indebtedness</t>
        </is>
      </c>
      <c r="B4" s="4" t="inlineStr">
        <is>
          <t>8. Indebtedness On August 31, 2010, the Company entered into a note purchase agreement to complete a $190.0 million private placement of Series A and Series B senior unsecured notes. The $95.0 million Series A, senior unsecured notes that matured on January 13, 2018 were repaid. Interest is payable semi-annually in January and July of each year. The agreement requires the Company to maintain a consolidated leverage ratio not to exceed 3.0 to 1.0 for four consecutive quarters and a consolidated interest coverage ratio of not less than 4.0 to 1.0 for four consecutive quarters. The Company was in compliance with these covenants for all periods presented. As of December 31, 2020, the Company’s consolidated leverage ratio was 0.7 to 1.0, and the consolidated interest coverage ratio was 22.4 to 1.0. Debt is reported at its carrying amount in the consolidated balance sheet. The fair value of the Company’s Series B Senior Notes maturing January 13, 2021 was $95.1 million at December 31, 2020 compared to the carrying value net of debt issuance costs of $95.0 million, which is listed under short-term notes payable in the consolidated balance sheet. Fair value is calculated based on Level 2 inputs. In January 2021, the Company repaid the $95.0 million Series B Senior Notes. On October 20, 2020, we entered into a 364-day unsecured revolving credit facility (the “Credit Facility”) with various lenders, which initially provides for borrowings of up to $100.0 million and may be expanded to $200.0 million. The Credit Facility replaced the prior credit facility, which was set to terminate in October 2020. At December 31, 2020 and 2019, there were no borrowings outstanding under the Credit Facility or the prior credit facility, respectively. Borrowings under the Credit Facility bear interest at various rates including adjusted LIBOR or an alternative base rate plus, in each case, an incremental margin based on the Company’s debt rating. In the event LIBOR rates become unavailable, the Credit Facility contemplates the use of a secured overnight financing rate or an alternative benchmark rate giving due consideration to any evolving or then existing convention for similar syndicated credit facilities. The Credit Facility also imposes a facility fee on the aggregate amount of commitments under the revolving facility (whether or not utilized). The facility fee is also based on the Company’s debt rating. The covenants in the Credit Facility are materially consistent with the covenants in the prior credit facility, including the required consolidated leverage ratio and the consolidated interest coverage ratio, which match those outlined above for the Senior Notes. ​ The execution of the Merger Agreement by the Company constituted an event of default under the Credit Facility; however, the lenders waived the event of default caused by entry into the Merger Agreement. Consummation of the merger would also result in an event of default under the Credit Facility; therefore, the Company anticipates that the Credit Facility will be terminated in connection with the consummation of the merger.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9. Income Taxes The provision for income taxes from continuing operations for the years ended December 31, 2020, 2019 and 2018 consists of the following: ​ ​ ​ ​ ​ ​ ​ ​ ​ ​ ​ 2020 ​ 2019 ​ 2018 ​ ​ (in thousands) ​ Current taxes: ​ Federal $ 28,533 37,283 54,071 State ​ 6,269 7,144 625 ​ Foreign ​ — — 1 ​ ​ ​ 34,802 44,427 54,697 ​ Deferred taxes ​ (4,679) (3,009) 783 ​ Provision for income taxes ​ $ 30,123 41,418 55,480 ​ ​ The following table reconciles the statutory federal income tax rate with our effective income tax rate from continuing operations for the years ended December 31, 2020, 2019 and 2018: ​ ​ ​ ​ ​ ​ ​ ​ ​ 2020 2019 2018 Statutory federal income tax rate 21.0 % 21.0 % 21.0 % State income taxes, net of federal tax benefit 4.3 ​ 3.4 ​ 2.4 ​ Share-based compensation ​ 1.2 ​ 1.4 ​ 1.8 ​ Uncertain tax positions (0.1) ​ (0.2) ​ (2.2) ​ Permanent differences 4.0 ​ 0.5 ​ 0.7 ​ Other items (1.1) ​ 0.1 ​ (0.4) ​ Effective income tax rate 29.3 % 26.2 % 23.3 % ​ The tax effect of temporary differences that give rise to significant portions of deferred tax assets and deferred tax liabilities at December 31, 2020 and 2019 are as follows: ​ ​ ​ ​ ​ ​ ​ ​ ​ 2020 ​ 2019 ​ ​ (in thousands) ​ Deferred tax assets: ​ Property and equipment ​ $ 5,254 ​ 2,194 ​ Accrued compensation and related costs ​ ​ 14,107 11,779 ​ Other accrued expenses ​ 2,649 2,780 ​ Share-based compensation ​ ​ 11,602 9,215 ​ Unused state tax credits ​ ​ 2,144 2,341 ​ State net operating loss carryforwards ​ ​ 6,223 7,082 ​ Operating lease liabilities ​ ​ 3,643 ​ 6,042 ​ Other ​ ​ 2,578 1,848 ​ Total gross deferred assets ​ 48,200 43,281 ​ Deferred tax liabilities: ​ ​ Identifiable intangible assets ​ $ (9,488) (9,301) ​ Unrealized gains on investments securities and partnerships ​ (7,279) ​ (3,469) ​ Prepaid expenses ​ (2,338) (2,283) ​ Operating lease right-of-use assets ​ ​ (3,258) ​ (5,630) ​ Other ​ ​ (61) ​ (308) ​ Total gross deferred liabilities ​ (22,424) (20,991) ​ Valuation allowance ​ (6,576) (7,872) ​ Net deferred tax asset ​ $ 19,200 14,418 ​ ​ ​ Certain subsidiaries of the Company have net operating loss carryforwards in certain states in which these companies file on a separate company basis. The deferred tax asset, net of federal tax effect, relating to these carryforwards as of December 31, 2020 and 2019 is approximately $6.2 million and $7.1 million, respectively. The carryforwards, if not utilized, will expire between 2021 and 2040. Management does not believe it is more likely than not that these subsidiaries will generate sufficient future taxable income in these states to realize the full benefit of the net operating loss carryforwards and, accordingly, a valuation allowance in the amount of $5.8 million and $7.1 million has been recorded at December 31, 2020 and 2019, respectively. The Company has state tax credit carryforwards of $2.1 million and $2.3 million as of December 31, 2020 and 2019, respectively. Of these state tax credit carryforwards, $1.9 million will expire between 2024 and 2033 if not utilized, $0.2 million will expire in 2026 if not utilized, and approximately $0.1 million can be carried forward indefinitely. Management does not believe that it is more likely than not that it will fully utilize some of these state tax credits before they expire and, accordingly, a valuation allowance in the amount of $0.8 million was recorded as of both December 31, 2020 and December 31, 2019. In the accompanying consolidated balance sheets, unrecognized tax benefits that are not expected to be settled within the next 12 months are included in other liabilities; unrecognized tax benefits that are expected to be settled within the next 12 months are included as a reduction to income taxes receivable; unrecognized tax benefits that reduce a net operating loss, similar tax loss, or tax credit carryforward are presented as a reduction to non-current deferred income taxes. As of December 31, 2020 and December 31, 2019, the Company’s consolidated balance sheets included unrecognized tax benefits, including penalties and interest, of $1.9 million ($1.7 million net of federal benefit) and $2.0 million ($1.7 million net of federal benefit), respectively, that if recognized, would impact the Company’s effective tax rate. The following table summarizes the Company's reconciliation of unrecognized tax benefits, excluding penalties and interest, for the years ended December 31, 2020, 2019 and 2018: ​ ​ ​ ​ ​ ​ ​ ​ ​ ​ ​ 2020 ​ 2019 ​ 2018 ​ ​ (in thousands) ​ Balance at beginning of year $ 1,618 2,070 6,843 Increases during the year: ​ ​ ​ ​ ​ ​ ​ ​ Gross increases - tax positions in prior period ​ 57 345 712 ​ Gross increases - current-period tax positions ​ 22 44 331 ​ Decreases during the year: ​ ​ ​ ​ ​ ​ ​ ​ Gross decreases - tax positions in prior period ​ (92) (135) (4,219) ​ Decreases due to settlements with taxing authorities ​ — (348) (1,385) ​ Decreases due to lapse of statute of limitations ​ (50) (358) (212) ​ Balance at end of year ​ $ 1,555 1,618 2,070 ​ ​ 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The Company does not expect the resolution or settlement of any open audits, federal or state, to materially impact the consolidated financial statements. ​ Our 2017-2020 federal income tax returns are open tax years that remain subject to potential future audit. Our state income tax returns for all years after 2016 and, in certain states, income tax returns for 2016, are subject to potential future audit by tax authorities in the Company’s major state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273756</v>
      </c>
      <c r="C3" s="7" t="n">
        <v>151815</v>
      </c>
    </row>
    <row r="4">
      <c r="A4" s="4" t="inlineStr">
        <is>
          <t>Cash and cash equivalents - restricted</t>
        </is>
      </c>
      <c r="B4" s="6" t="n">
        <v>63594</v>
      </c>
      <c r="C4" s="6" t="n">
        <v>74325</v>
      </c>
    </row>
    <row r="5">
      <c r="A5" s="4" t="inlineStr">
        <is>
          <t>Investment securities</t>
        </is>
      </c>
      <c r="B5" s="6" t="n">
        <v>486765</v>
      </c>
      <c r="C5" s="6" t="n">
        <v>688346</v>
      </c>
    </row>
    <row r="6">
      <c r="A6" s="3" t="inlineStr">
        <is>
          <t>Receivables:</t>
        </is>
      </c>
    </row>
    <row r="7">
      <c r="A7" s="4" t="inlineStr">
        <is>
          <t>Funds and separate accounts</t>
        </is>
      </c>
      <c r="B7" s="6" t="n">
        <v>14837</v>
      </c>
      <c r="C7" s="6" t="n">
        <v>15167</v>
      </c>
    </row>
    <row r="8">
      <c r="A8" s="4" t="inlineStr">
        <is>
          <t>Customers and other</t>
        </is>
      </c>
      <c r="B8" s="6" t="n">
        <v>68466</v>
      </c>
      <c r="C8" s="6" t="n">
        <v>80089</v>
      </c>
    </row>
    <row r="9">
      <c r="A9" s="4" t="inlineStr">
        <is>
          <t>Prepaid expenses and other current assets</t>
        </is>
      </c>
      <c r="B9" s="6" t="n">
        <v>36318</v>
      </c>
      <c r="C9" s="6" t="n">
        <v>31655</v>
      </c>
    </row>
    <row r="10">
      <c r="A10" s="4" t="inlineStr">
        <is>
          <t>Total current assets</t>
        </is>
      </c>
      <c r="B10" s="6" t="n">
        <v>943736</v>
      </c>
      <c r="C10" s="6" t="n">
        <v>1041397</v>
      </c>
    </row>
    <row r="11">
      <c r="A11" s="4" t="inlineStr">
        <is>
          <t>Property and equipment, net</t>
        </is>
      </c>
      <c r="B11" s="6" t="n">
        <v>21903</v>
      </c>
      <c r="C11" s="6" t="n">
        <v>34726</v>
      </c>
    </row>
    <row r="12">
      <c r="A12" s="4" t="inlineStr">
        <is>
          <t>Goodwill and identifiable intangible assets</t>
        </is>
      </c>
      <c r="B12" s="6" t="n">
        <v>145869</v>
      </c>
      <c r="C12" s="6" t="n">
        <v>145869</v>
      </c>
    </row>
    <row r="13">
      <c r="A13" s="4" t="inlineStr">
        <is>
          <t>Deferred income taxes</t>
        </is>
      </c>
      <c r="B13" s="6" t="n">
        <v>19200</v>
      </c>
      <c r="C13" s="6" t="n">
        <v>14418</v>
      </c>
    </row>
    <row r="14">
      <c r="A14" s="4" t="inlineStr">
        <is>
          <t>Other non-current assets</t>
        </is>
      </c>
      <c r="B14" s="6" t="n">
        <v>23123</v>
      </c>
      <c r="C14" s="6" t="n">
        <v>29918</v>
      </c>
    </row>
    <row r="15">
      <c r="A15" s="4" t="inlineStr">
        <is>
          <t>Total assets</t>
        </is>
      </c>
      <c r="B15" s="6" t="n">
        <v>1153831</v>
      </c>
      <c r="C15" s="6" t="n">
        <v>1266328</v>
      </c>
    </row>
    <row r="16">
      <c r="A16" s="3" t="inlineStr">
        <is>
          <t>Liabilities:</t>
        </is>
      </c>
    </row>
    <row r="17">
      <c r="A17" s="4" t="inlineStr">
        <is>
          <t>Accounts payable</t>
        </is>
      </c>
      <c r="B17" s="6" t="n">
        <v>18330</v>
      </c>
      <c r="C17" s="6" t="n">
        <v>20123</v>
      </c>
    </row>
    <row r="18">
      <c r="A18" s="4" t="inlineStr">
        <is>
          <t>Payable to investment companies for securities</t>
        </is>
      </c>
      <c r="B18" s="6" t="n">
        <v>30514</v>
      </c>
      <c r="C18" s="6" t="n">
        <v>36883</v>
      </c>
    </row>
    <row r="19">
      <c r="A19" s="4" t="inlineStr">
        <is>
          <t>Payable to third party brokers</t>
        </is>
      </c>
      <c r="B19" s="6" t="n">
        <v>16316</v>
      </c>
      <c r="C19" s="6" t="n">
        <v>17123</v>
      </c>
    </row>
    <row r="20">
      <c r="A20" s="4" t="inlineStr">
        <is>
          <t>Payable to customers</t>
        </is>
      </c>
      <c r="B20" s="6" t="n">
        <v>82165</v>
      </c>
      <c r="C20" s="6" t="n">
        <v>84558</v>
      </c>
    </row>
    <row r="21">
      <c r="A21" s="4" t="inlineStr">
        <is>
          <t>Short-term notes payable</t>
        </is>
      </c>
      <c r="B21" s="6" t="n">
        <v>94997</v>
      </c>
    </row>
    <row r="22">
      <c r="A22" s="4" t="inlineStr">
        <is>
          <t>Accrued compensation</t>
        </is>
      </c>
      <c r="B22" s="6" t="n">
        <v>101749</v>
      </c>
      <c r="C22" s="6" t="n">
        <v>79507</v>
      </c>
    </row>
    <row r="23">
      <c r="A23" s="4" t="inlineStr">
        <is>
          <t>Other current liabilities</t>
        </is>
      </c>
      <c r="B23" s="6" t="n">
        <v>52476</v>
      </c>
      <c r="C23" s="6" t="n">
        <v>71001</v>
      </c>
    </row>
    <row r="24">
      <c r="A24" s="4" t="inlineStr">
        <is>
          <t>Total current liabilities</t>
        </is>
      </c>
      <c r="B24" s="6" t="n">
        <v>396547</v>
      </c>
      <c r="C24" s="6" t="n">
        <v>309195</v>
      </c>
    </row>
    <row r="25">
      <c r="A25" s="4" t="inlineStr">
        <is>
          <t>Long-term debt</t>
        </is>
      </c>
      <c r="C25" s="6" t="n">
        <v>94926</v>
      </c>
    </row>
    <row r="26">
      <c r="A26" s="4" t="inlineStr">
        <is>
          <t>Accrued pension and postretirement costs</t>
        </is>
      </c>
      <c r="B26" s="6" t="n">
        <v>446</v>
      </c>
      <c r="C26" s="6" t="n">
        <v>3145</v>
      </c>
    </row>
    <row r="27">
      <c r="A27" s="4" t="inlineStr">
        <is>
          <t>Other non-current liabilities</t>
        </is>
      </c>
      <c r="B27" s="6" t="n">
        <v>29081</v>
      </c>
      <c r="C27" s="6" t="n">
        <v>30960</v>
      </c>
    </row>
    <row r="28">
      <c r="A28" s="4" t="inlineStr">
        <is>
          <t>Total liabilities</t>
        </is>
      </c>
      <c r="B28" s="6" t="n">
        <v>426074</v>
      </c>
      <c r="C28" s="6" t="n">
        <v>438226</v>
      </c>
    </row>
    <row r="29">
      <c r="A29" s="4" t="inlineStr">
        <is>
          <t>Redeemable noncontrolling interests</t>
        </is>
      </c>
      <c r="B29" s="4" t="inlineStr">
        <is>
          <t xml:space="preserve"> </t>
        </is>
      </c>
      <c r="C29" s="6" t="n">
        <v>19205</v>
      </c>
    </row>
    <row r="30">
      <c r="A30" s="3" t="inlineStr">
        <is>
          <t>Stockholders' equity:</t>
        </is>
      </c>
    </row>
    <row r="31">
      <c r="A31" s="4" t="inlineStr">
        <is>
          <t>Preferred stock-$1.00 par value: 5,000 shares authorized; none issued</t>
        </is>
      </c>
      <c r="B31" s="4" t="inlineStr">
        <is>
          <t xml:space="preserve"> </t>
        </is>
      </c>
      <c r="C31" s="4" t="inlineStr">
        <is>
          <t xml:space="preserve"> </t>
        </is>
      </c>
    </row>
    <row r="32">
      <c r="A32" s="4" t="inlineStr">
        <is>
          <t>Class A Common stock-$0.01 par value: 250,000 shares authorized; 99,701 shares issued; 62,398 shares outstanding (68,847 at December 31, 2019)</t>
        </is>
      </c>
      <c r="B32" s="6" t="n">
        <v>997</v>
      </c>
      <c r="C32" s="6" t="n">
        <v>997</v>
      </c>
    </row>
    <row r="33">
      <c r="A33" s="4" t="inlineStr">
        <is>
          <t>Additional paid-in capital</t>
        </is>
      </c>
      <c r="B33" s="6" t="n">
        <v>303757</v>
      </c>
      <c r="C33" s="6" t="n">
        <v>312693</v>
      </c>
    </row>
    <row r="34">
      <c r="A34" s="4" t="inlineStr">
        <is>
          <t>Retained earnings</t>
        </is>
      </c>
      <c r="B34" s="6" t="n">
        <v>1248299</v>
      </c>
      <c r="C34" s="6" t="n">
        <v>1241598</v>
      </c>
    </row>
    <row r="35">
      <c r="A35" s="4" t="inlineStr">
        <is>
          <t>Cost of 37,303 common shares in treasury (30,854 at December 31, 2019)</t>
        </is>
      </c>
      <c r="B35" s="6" t="n">
        <v>-828193</v>
      </c>
      <c r="C35" s="6" t="n">
        <v>-749625</v>
      </c>
    </row>
    <row r="36">
      <c r="A36" s="4" t="inlineStr">
        <is>
          <t>Accumulated other comprehensive income</t>
        </is>
      </c>
      <c r="B36" s="6" t="n">
        <v>2897</v>
      </c>
      <c r="C36" s="6" t="n">
        <v>3234</v>
      </c>
    </row>
    <row r="37">
      <c r="A37" s="4" t="inlineStr">
        <is>
          <t>Total stockholders' equity</t>
        </is>
      </c>
      <c r="B37" s="6" t="n">
        <v>727757</v>
      </c>
      <c r="C37" s="6" t="n">
        <v>808897</v>
      </c>
    </row>
    <row r="38">
      <c r="A38" s="4" t="inlineStr">
        <is>
          <t>Total liabilities, redeemable noncontrolling interests and stockholders' equity</t>
        </is>
      </c>
      <c r="B38" s="7" t="n">
        <v>1153831</v>
      </c>
      <c r="C38" s="7" t="n">
        <v>1266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Plan and Postretirement Benefits Other Than Pension</t>
        </is>
      </c>
      <c r="B1" s="2" t="inlineStr">
        <is>
          <t>12 Months Ended</t>
        </is>
      </c>
    </row>
    <row r="2">
      <c r="B2" s="2" t="inlineStr">
        <is>
          <t>Dec. 31, 2020</t>
        </is>
      </c>
    </row>
    <row r="3">
      <c r="A3" s="3" t="inlineStr">
        <is>
          <t>Pension Plan and Postretirement Benefits Other Than Pension</t>
        </is>
      </c>
    </row>
    <row r="4">
      <c r="A4" s="4" t="inlineStr">
        <is>
          <t>Pension Plan and Postretirement Benefits Other Than Pension</t>
        </is>
      </c>
      <c r="B4" s="4" t="inlineStr">
        <is>
          <t>10. Pension Plan and Postretirement Benefits Other Than Pension Benefits payable under our noncontributory retirement plan that covers substantially all employees and certain vested employees of our former parent company (the “Pension Plan”) were based on employees’ years of service and compensation during the final 10 years of employment. The Compensation Committee of the Company’s Board of Directors (“Compensation Committee”) approved an amendment to freeze the Pension Plan, effective September 30, 2017. After September 30, 2017, participants in the Pension Plan ceased accruing additional benefits for future service or compensation. Participants retained benefits accumulated as of September 30, 2017 in accordance with the terms of the Pension Plan. The Compensation Committee approved the termination of the Pension Plan, effective June 1, 2019. The Company is currently performing the administrative actions required to terminate the Pension Plan in a standard termination, as defined by the Pension Benefit Guaranty Corporation. In connection with the termination of the Pension Plan, in July 2020, the Company contributed $3.7 million to the Pension Plan. Payments were made in July 2020 from the Pension Plan to participants, beneficiaries and alternate payees that elected to receive a lump sum distribution and to the selected annuity provider that has assumed the liabilities of the Pension Plan. As part of the assumption of Pension Plan liabilities by the annuity provider, the Company removed the pension liability on its consolidated balance sheet and recorded a settlement loss in the amount of $1.3 million during 2020. We also sponsor an unfunded defined benefit postretirement medical plan that previously covered substantially all employees, as well as Advisors. The medical plan is contributory with participant contributions adjusted annually. The medical plan does not provide for benefits after age 65 A reconciliation of the funded status of these plans and the assumptions related to the obligations at December 31, 2020, 2019 and 2018 are as follows: ​ ​ ​ ​ ​ ​ ​ ​ ​ ​ ​ ​ ​ ​ ​ ​ ​ ​ ​ ​ ​ ​ ​ ​ Other ​ ​ Pension Benefits ​ Postretirement Benefits ​ ​ 2020 ​ 2019 ​ 2018 ​ 2020 ​ 2019 ​ 2018 ​ ​ (in thousands) ​ Change in projected benefit obligation: ​ Net benefit obligation at beginning of year ​ $ 186,480 ​ 154,528 ​ 184,245 726 1,048 2,195 ​ Interest cost ​ 3,070 ​ 6,146 ​ 5,986 15 33 54 ​ Benefits paid ​ (1,154) ​ (13,221) ​ (13,690) (827) (677) (602) ​ Actuarial loss (gain) ​ ​ 9,294 ​ 39,027 ​ (22,013) ​ 409 ​ 47 ​ (965) ​ Plan Termination ​ ​ (197,690) ​ — ​ — ​ — ​ — ​ — ​ Retiree contributions ​ ​ — ​ — ​ — ​ 220 ​ 275 ​ 366 ​ Net benefit obligation at end of year ​ $ — ​ 186,480 ​ 154,528 543 726 1,048 ​ ​ ​ ​ ​ ​ ​ ​ ​ ​ ​ ​ ​ ​ ​ ​ ​ ​ ​ ​ ​ ​ ​ ​ ​ ​ Other ​ ​ Pension Benefits ​ Postretirement Benefits ​ ​ 2020 ​ 2019 ​ 2018 ​ 2020 ​ 2019 ​ 2018 ​ ​ (in thousands) ​ Change in plan assets: ​ Fair value of plan assets at beginning of year ​ $ 183,903 ​ 162,999 ​ 170,881 — — — ​ Actual return on plan assets ​ 11,378 ​ 34,125 ​ 1,808 — — — ​ Employer contributions ​ 3,661 ​ — ​ 4,000 607 402 236 ​ Retiree contributions ​ — ​ — ​ — 220 275 366 ​ Benefits paid ​ (1,154) ​ (13,221) ​ (13,690) (827) (677) (602) ​ Plan Termination ​ ​ (197,788) ​ — ​ — ​ — ​ — ​ — ​ Fair value of plan assets at end of year ​ $ — ​ 183,903 ​ 162,999 — — — ​ Funded status at end of year ​ $ — ​ (2,577) ​ 8,471 (543) (726) (1,048) ​ ​ ​ ​ ​ ​ ​ ​ ​ ​ ​ ​ ​ ​ ​ ​ ​ ​ ​ ​ ​ ​ ​ ​ ​ ​ ​ ​ Other ​ ​ Pension Benefits ​ ​ Postretirement Benefits ​ ​ 2020 ​ 2019 ​ 2018 ​ ​ 2020 ​ 2019 ​ 2018 ​ ​ (in thousands, except percentage data) ​ Amounts recognized in the statement of financial position: ​ ​ Noncurrent assets ​ $ — ​ — ​ 8,471 ​ ​ — ​ — ​ — ​ Current liabilities ​ ​ — ​ — ​ — ​ ​ (97) ​ (158) ​ (250) ​ Noncurrent liabilities ​ — ​ (2,577) ​ — ​ ​ (446) ​ (568) ​ (798) ​ Net amount recognized at end of year ​ $ — ​ (2,577) ​ 8,471 ​ ​ (543) ​ (726) ​ (1,048) ​ Weighted average assumptions used to determine benefit obligation at December 31: ​ ​ ​ ​ ​ ​ ​ ​ ​ ​ ​ ​ ​ ​ ​ Discount rate ​ N/A ​ 3.32 % 4.45 % ​ 2.03 % 2.87 % 4.08 % ​ The discount rate assumption used to determine the pension and other postretirement benefits obligations was based on the Aon Hewitt AA Only Above Median Yield Curve. This discount rate was determined separately for each plan by plotting the expected benefit payments from each plan against a yield curve of high quality, zero coupon bonds and calculating the single rate that would produce the same present value of liabilities as the yield curve. In 2018, the Company implemented a new pension de-risking strategy designed to more closely match assets to the pension obligations by shifting exposure from return-seeking assets to liability-hedging assets. In 2019 and 2020, the Company further shifted plan assets towards cash. Plan assets were distributed in 2020 as part of the termination and therefore, there are no Pension Plan assets at December 31, 2020. We determine the fair value of our Pension Plan assets using broad levels of inputs as defined by related accounting standards and categorized as Level 1, Level 2 or Level 3, as described in Note 4. The following table summarizes our Pension Plan assets as of December 31, 2019. ​ ​ ​ ​ ​ ​ ​ ​ ​ ​ ​ ​ ​ 2019 ​ Level 1 ​ Level 2 ​ Level 3 ​ Total ​ ​ (in thousands) ​ Cash equivalents $ — 91,989 — ​ 91,989 Fixed income securities: ​ ​ ​ ​ ​ ​ ​ ​ ​ ​ ​ U.S. Treasuries ​ ​ — 19,311 — ​ ​ 19,311 ​ Corporate bonds ​ ​ — ​ 62,313 ​ — ​ ​ 62,313 ​ Foreign bonds ​ — 8,913 — ​ 8,913 ​ Total investment securities ​ — 182,526 — ​ 182,526 ​ Cash ​ ​ ​ ​ ​ ​ ​ ​ 1,377 ​ Total ​ ​ ​ ​ ​ ​ ​ ​ $ 183,903 ​ ​ In 2018, we adjusted the expected long-term rate of return to 5.00% to reflect a further decrease to the Plan’s equity securities’ holdings based on expected investment mix at the beginning of the year. During 2018, we accelerated the de-risking strategy and as such, further reduced the long-term rate of return in 2019 to 4.00%. In 2020, the long-term rate of return was reduced to 2.5% as we continued to de-risk Pension Plan assets in preparation for termination. Net periodic pension costs are recorded in investment and other income on the Company’s consolidated statements of income. The components of net periodic pension and other postretirement costs consisted of the following for the years ended December 31, 2020, 2019 and 2018: ​ ​ ​ ​ ​ ​ ​ ​ ​ ​ ​ ​ ​ ​ ​ ​ ​ ​ ​ ​ ​ ​ ​ ​ Other ​ ​ Pension Benefits ​ Postretirement Benefits ​ ​ 2020 ​ 2019 ​ 2018 ​ 2020 ​ 2019 ​ 2018 ​ ​ (in thousands) ​ Components of net periodic benefit cost: ​ Interest cost ​ $ 3,070 6,146 5,986 15 33 54 ​ Expected return on plan assets ​ (2,617) (6,315) (8,320) — — — ​ Actuarial loss (gain) ​ ​ — ​ 11,217 ​ (15,501) ​ — ​ — ​ — ​ Actuarial gain amortization ​ — — — (269) (495) (120) ​ Prior service cost amortization ​ — — — — — (2) ​ Settlement loss ​ ​ 1,302 ​ — ​ — ​ — ​ — ​ — ​ Total ​ $ 1,755 11,048 (17,835) (254) (462) (68) ​ ​ ​ The weighted average assumptions used to determine net periodic benefit cost for the years ended December 31, 2020, 2019 and 2018 are as follows: ​ ​ ​ ​ ​ ​ ​ ​ ​ ​ ​ ​ ​ ​ ​ ​ ​ ​ ​ ​ ​ ​ ​ ​ ​ Other ​ ​ Pension Benefits ​ ​ Postretirement Benefits ​ ​ 2020 ​ 2019 ​ 2018 ​ ​ 2020 ​ 2019 ​ 2018 Discount rate 3.07 % 4.45 % 3.76 % ​ 2.87 % 4.08 % 3.28 % Expected return on plan assets 2.50 % 4.00 % 5.00 % ​ Not applicable ​ Rate of compensation increase ​ Not applicable ​ ​ Not applicable ​ ________________________ ​ Under current plan provisions, we expect the following benefit payments to be paid. ​ ​ ​ ​ ​ ​ ​ ​ Other ​ ​ ​ Postretirement ​ ​ Benefits ​ ​ (in thousands) 2021 ​ $ 97 ​ 2022 ​ 81 ​ 2023 ​ 58 ​ 2024 ​ 58 ​ 2025 ​ ​ 37 ​ 2026 through 2030 ​ 110 ​ ​ ​ $ 441 ​ ​ ​ Our policy with respect to funding the Pension Plan was to fund at least the minimum required by the Employee Retirement Income Security Act of 1974, as amended, and not more than the maximum amount deductible for tax purposes. In 2020, the Company contribution to the Pension Plan was related to the termination. No contributions were made to the Pension Plan for 2019 and all contributions for 2018 were voluntary. ​ All Company contributions to other postretirement medical benefits are voluntary, as the postretirement medical plan is not funded and is not subject to any minimum regulatory funding requirements. The contributions for each year represent claims paid for medical expenses, and we anticipate making the 2021 expected contribution with cash generated from operations. Participants also made contributions to the postretirement plan for the years ended December 31, 2020, 2019 and 2018. ​ For measurement purposes, the initial health care cost trend rate was 6.44% (prior to age 65) and 7.42% (subsequent to age 65) for 2020, 7.60% (prior to age 65) and 8.70% (subsequent to age 65) for 2019 and 8.05% (prior to age 65) and 9.30% (subsequent to age 65) for 2018. The health care cost trend rate reflects anticipated increases in health care costs. The initial growth rates for 2020 are assumed to gradually decline over the next 8 years to a rate of 4.5%. ​ At December 31, 2020, the accrued pension and postretirement liability recorded in the consolidated balance sheet was comprised of a liability for postretirement benefits in the amount of $0.4 million. The current portion of postretirement liability of $0.1 million is included in other current liabilities on the consolidated balance sheet. At December 31, 2019, the accrued pension and postretirement liability recorded in the consolidated balance sheet was comprised of a pension liability of $2.6 million and a liability for postretirement benefits in the amount of $0.6 million. The current portion of postretirement liability of $0.1 million is included in other current liabilities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lan</t>
        </is>
      </c>
    </row>
    <row r="4">
      <c r="A4" s="4" t="inlineStr">
        <is>
          <t>Defined Contribution Plan</t>
        </is>
      </c>
      <c r="B4" s="4" t="inlineStr">
        <is>
          <t>11. Defined Contribution Plan We sponsor a defined contribution plan that qualifies under Section 401(k) of the IRC to provide retirement benefits to substantially all of our employees. As allowed under Section 401(k), the plan provides tax-deferred salary deductions for eligible employees. Our matching contributions to the plan for the years ended December 31, 2020, 2019 and 2018 were $5.2 million, $6.0 million and $6.8 million, respectively. ​ In 2017, in connection with the Pension Plan freeze, the Company amended its 401(k) plan to permit employer discretionary nonelective contributions to eligible participants. For the 2020 plan year, the Company approved a discretionary nonelective contribution in an amount equal to 2% of each participant’s eligible compensation. These contributions, which were expensed during 2020, totaled $2.5 million and will be funded and allocated to participant accounts during the first quarter of 2021. For the 2019 plan year, the Company approved a discretionary nonelective contribution in an amount equal to 2% of each participant’s eligible compensation. These contributions, which were expensed during 2019, totaled $2.6 million and were funded and allocated to participant accounts during the first quarter of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2. Stockholders’ Equity Earnings per Share For the years ended December 31, 2020, 2019 and 2018, earnings per share were computed as follows: ​ ​ ​ ​ ​ ​ ​ ​ ​ ​ ​ 2020 ​ 2019 ​ 2018 ​ ​ ​ (in thousands, except for per share amounts) ​ Net income attributable to Waddell &amp; Reed Financial, Inc. $ 70,457 114,992 183,588 ​ ​ ​ ​ ​ ​ ​ ​ ​ Weighted average shares outstanding, basic and diluted ​ 64,974 ​ 73,299 ​ 80,468 ​ ​ ​ ​ ​ ​ ​ ​ ​ ​ Earnings per share, basic and diluted ​ $ 1.08 ​ 1.57 ​ 2.28 ​ ​ Dividends The Board of Directors declared dividends on our common stock of $1.00 per share, $1.00 per share and $1.00 per share for the years ended December 31, 2020, 2019 and 2018, respectively. During the fourth quarter of 2020, the Board of Directors declared a quarterly dividend on our common stock of $0.25 per share that was paid on February 1, 2021 to stockholders of record as of January 11, 2021. As of December 31, 2020 and 2019, other current liabilities included $15.6 million and $17.2 million, respectively, for dividends payable to stockholders. Common Stock Repurchases The Board of Directors has authorized the repurchase of our common stock in the open market and/or private purchases. The acquired shares may be used for corporate purposes, including issuing shares to employees in our share-based compensation programs. There were 7,995,730 shares, 9,164,564 shares and 6,963,269 shares repurchased in the open market or privately during the years ended December 31, 2020, 2019 and 2018, respectively. The repurchased shares include 554,062 shares, 548,132 shares and 729,882 shares repurchased from employees who tendered shares to cover their income tax withholdings with respect to vesting of stock awards during the years ended December 31, 2020, 2019 and 2018, respectively. The terms of the Merger Agreement restrict our ability to repurchase shares of our common stock while the merger is pending; however, we may continue to repurchase shares of our common stock from employees to cover their tax withholdings in connection with the vesting of restricted shares. Accumulated Other Comprehensive Income The following tables summarize other comprehensive income activity for the years ended December 31, 2020 and 2019. ​ ​ ​ ​ ​ ​ ​ ​ ​ ​ ​ ​ ​ ​ ​ ​ ​ ​ ​ ​ ​ ​ Total ​ ​ ​ ​ ​ Unrealized ​ Postretirement ​ accumulated ​ ​ ​ ​ ​ gains (losses) on ​ benefits ​ other ​ ​ ​ ​ ​ AFS investment ​ unrealized ​ comprehensive Year ended December 31, 2020 ​ ​ ​ ​ securities ​ gains (losses) ​ income (loss) ​ ​ ​ ​ ​ (in thousands) ​ Balance at December 31, 2019 ​ ​ $ 2,521 713 3,234 Other comprehensive income (loss) before reclassification ​ ​ ​ 823 (309) 514 ​ Amount reclassified from accumulated other comprehensive income ​ ​ ​ (648) (203) (851) ​ Net current period other comprehensive income (loss) ​ ​ ​ 175 ​ (512) (337) ​ Balance at December 31, 2020 ​ ​ ​ ​ $ 2,696 201 2,897 ​ ​ ​ ​ ​ ​ ​ ​ ​ ​ ​ ​ ​ ​ ​ ​ ​ ​ ​ ​ ​ ​ ​ ​ Total ​ ​ ​ ​ Unrealized ​ Postretirement ​ accumulated ​ ​ ​ ​ gains (losses) on ​ benefits ​ other ​ ​ ​ ​ AFS investment ​ unrealized ​ comprehensive Year ended December 31, 2019 ​ ​ ​ securities ​ gains (losses) ​ income (loss) ​ ​ ​ ​ ​ (in thousands) ​ Balance at December 31, 2018 ​ ​ $ (797) 1,128 331 Other comprehensive income (loss) before reclassification ​ ​ ​ 3,496 (36) 3,460 ​ Amount reclassified from accumulated other comprehensive income ​ ​ ​ (178) (379) (557) ​ Net current period other comprehensive income (loss) ​ ​ ​ 3,318 ​ (415) 2,903 ​ Balance at December 31, 2019 ​ ​ ​ ​ $ 2,521 713 3,234 ​ ​ Reclassifications from accumulated other comprehensive income and included in net income are summarized in the tables that follow: ​ ​ ​ ​ ​ ​ ​ ​ ​ ​ ​ ​ ​ ​ For the year ended December 31, 2020 ​ ​ ​ ​ ​ ​ ​ ​ Tax ​ ​ ​ ​ ​ ​ Pre-tax ​ expense ​ Net of tax ​ Statement of income line item ​ ​ (in thousands) ​ ​ ​ Reclassifications included in net income: ​ Gains on available for sale debt securities ​ $ 853 (205) 648 Investment and other income ​ Amortization of postretirement benefits ​ ​ 269 (66) 203 Compensation and benefits ​ Total ​ $ 1,122 (271) 851 ​ ​ ​ ​ ​ ​ ​ ​ ​ ​ ​ ​ ​ ​ ​ ​ ​ For the year ended December 31, 2019 ​ ​ ​ ​ ​ ​ ​ ​ Tax ​ ​ ​ ​ ​ ​ ​ Pre-tax ​ expense ​ Net of tax ​ Statement of income line item ​ ​ (in thousands) ​ ​ ​ Reclassifications included in net income: ​ Gains on available for sale debt securities ​ $ 234 (56) 178 Investment and other income ​ Amortization of postretirement benefits ​ ​ 495 (116) 379 Compensation and benefits ​ Total ​ $ 729 (172) 557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3. Share-Based Compensation The Company’s Stock Incentive Plan, as amended and restated (the “SI Plan”) allows us to grant equity-based compensation awards, including nonvested stock, as part of our overall compensation program to attract and retain key personnel and encourage a greater personal financial investment in the Company, thereby promoting the long-term growth of the Company. A maximum of 40.4 million shares of common stock are authorized for issuance under the SI Plan and as of December 31, 2020, 5,255,495 shares of common stock were available for issuance under the SI Plan. In addition, we may make incentive payments under the Company’s Executive Incentive Plan, as amended and restated (the “EIP”) in the form of cash, equity-based awards or a combination thereof. Incentive awards paid under the EIP in the form of equity-based awards are issued out of shares reserved for issuance under the SI Plan. Generally, shares of common stock subject to an award that expires or is cancelled, forfeited, exchanged, settled in cash or is terminated will again be available for awards under the SI Plan. Due to the terms of the Merger Agreement that restrict the Company’s ability to grant shares of common stock, the SI Plan was amended in December 2020 to allow the Company to grant restricted stock units that can be settled in shares of common stock or cash at the sole discretion of the Company, except that they will be settled in cash upon a change of control. As of December 31, 2020, no restricted stock units had been awarded pursuant to the SIP. Nonvested stock awards are valued on the date of grant and have no purchase price. These awards vest in 25% increments beginning on the first anniversary of the grant date. The Company has issued nonvested stock awards to non-employee directors. These awards generally have the same terms as awards issued to employees, except awards vest on the first anniversary of the grant date. Beginning in 2017, the Company established the RSU Plan, which allows the Company to grant cash-settled RSUs to attract and retain key personnel and enable them to participate in the long-term growth of the Company. Unvested cash-settled RSUs have no purchase price and vest in 25% increments over four years, beginning on the first anniversary of the grant date. On the vesting date, cash-settled RSU holders receive a lump sum cash payment equal to the fair market value of one share of the Company’s common stock, par value $0.01, for each cash-settled RSU that has vested, subject to applicable tax withholdings. We treat cash-settled RSUs as liability-classified awards and, therefore, account for them at fair value based on the closing price of our common stock on the reporting date, which results in variable compensation expense over the vesting period. Nonvested shares and nonvested cash-settled RSU’s are forfeited upon the termination of employment with or service to the Company, as applicable, or service on the Board of Directors, dependent upon the circumstances of termination. Except for restrictions placed on the transferability of nonvested shares, holders of nonvested shares have full stockholders’ rights during the term of restriction, including voting rights and the rights to receive cash dividends. Since nonvested cash-settled RSUs are not shares of Company stock, holders of nonvested cash-settled RSUs are not entitled to voting rights but are entitled to dividend equivalent payments for each RSU equal to the dividend paid on one share of our common stock. Under the terms of the Merger Agreement, vesting of nonvested shares and nonvested cash-settled RSUs accelerate upon consummation of the merger. A summary of nonvested share activity and related fair value for the year ended December 31, 2020 follows: ​ ​ ​ ​ ​ ​ ​ ​ ​ Weighted ​ ​ ​ ​ Average ​ ​ Nonvested ​ Grant Date ​ ​ Stock Shares ​ Fair Value Nonvested at December 31, 2019 3,641,985 ​ $ 19.60 ​ Granted 1,659,004 ​ 13.01 ​ Vested (1,649,155) ​ 20.31 ​ Forfeited (111,478) ​ 17.64 ​ Nonvested at December 31, 2020 3,540,356 ​ $ 16.24 ​ ​ A summary of nonvested cash-settled RSU activity for the year ended December 31, 2020 follows: ​ ​ ​ ​ ​ Nonvested ​ ​ Cash-Settled Units Nonvested at December 31, 2019 2,375,600 Granted 2,251,698 Vested (772,384) Forfeited (124,828) Nonvested at December 31, 2020 3,730,086 ​ For the years ended December 31, 2020, 2019 and 2018, compensation expense related to nonvested shares and nonvested cash-settled RSUs totaled $56.8 million, $46.6 million and $51.6 million, respectively. The deferred income tax benefit from the compensation expense related to nonvested stock and nonvested cash-settled RSUs was $13.8 million, $11.1 million and $11.9 million for the years ended December 31, 2020, 2019 and 2018, respectively. These benefits will be recognized upon vesting and may increase or decrease depending on the fair value of the shares on the date of vesting. As of December 31, 2020, the remaining unamortized expense related to nonvested stock of $38.3 million is expected to be recognized over a weighted average period of 2.3 years. The total fair value of shares vested (at vest date) during the years ended December 31, 2020, 2019 and 2018, was $26.2 million, $29.1 million and $41.0 million, respectively. The Company withholds a portion of each employee’s vested shares to satisfy income tax withholding obligations of the Company with respect to vesting of the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iform Net Capital Rule Requirements</t>
        </is>
      </c>
      <c r="B1" s="2" t="inlineStr">
        <is>
          <t>12 Months Ended</t>
        </is>
      </c>
    </row>
    <row r="2">
      <c r="B2" s="2" t="inlineStr">
        <is>
          <t>Dec. 31, 2020</t>
        </is>
      </c>
    </row>
    <row r="3">
      <c r="A3" s="3" t="inlineStr">
        <is>
          <t>Uniform Net Capital Rule Requirements</t>
        </is>
      </c>
    </row>
    <row r="4">
      <c r="A4" s="4" t="inlineStr">
        <is>
          <t>Uniform Net Capital Rule Requirements</t>
        </is>
      </c>
      <c r="B4" s="4" t="inlineStr">
        <is>
          <t>14. Uniform Net Capital Rule Requirements Two of our subsidiaries, W&amp;R and IDI are registered broker-dealers and members of FINRA. Broker-dealers are subject to the SEC’s Uniform Net Capital Rule (Rule 15c3-1), which requires the maintenance of minimum net capital and requires that the ratio of aggregate indebtedness to net capital, both as defined, shall not exceed 15.0 to 1.0. The primary difference between net capital and stockholders’ equity is the non-allowable assets that are excluded from net capital. A broker-dealer may elect not to be subject to the Aggregate Indebtedness Standard of paragraph (a)(1)(i) of Rule 15c3-1, in which case net capital must exceed the greater of $250 thousand or 2%of aggregate debit items computed in accordance with the Formula for Determination of Reserve Requirements for broker-dealers. W&amp;R made this election and thus is not subject to the aggregate indebtedness ratio as of December 31, 2020 or 2019. Net capital and aggregated indebtedness information for our broker-dealer subsidiaries is presented in the following table as of December 31, 2020 and 2019: ​ ​ ​ ​ ​ ​ ​ ​ ​ ​ ​ ​ ​ ​ ​ ​ ​ 2020 ​ 2019 ​ ​ (in thousands) ​ ​ W&amp;R ​ IDI ​ W&amp;R ​ IDI ​ Net capital $ 60,387 ​ ​ 16,813 60,758 ​ ​ 20,217 Required capital ​ 250 ​ ​ 2,026 250 ​ ​ 1,909 ​ Excess of required capital ​ $ 60,137 ​ ​ 14,787 60,508 ​ ​ 18,308 ​ Ratio of aggregate indebtedness to net capital ​ Not ​ ​ ​ Not ​ ​ ​ ​ ​ ​ ​ applicable ​ ​ ​ 1.81 to 1.0 ​ applicable ​ ​ ​ 1.42 to 1.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5. Leases ​ ​ ​ ​ ​ ​ ​ ​ ​ ​ For the Year Ended December 31, ​ ​ 2020 ​ 2019 ​ ​ (in thousands) Operating Lease Cost ​ $ 10,316 $ 17,574 ​ ​ ​ ​ ​ ​ ​ Finance Lease Cost: ​ ​ ​ ​ ​ ​ Amortization of ROU assets ​ $ 174 $ 283 Interest on lease liabilities ​ ​ 16 ​ 27 Total ​ $ 190 ​ $ 310 ​ ​ ​ ​ ​ ​ ​ ​ Supplemental cash flow information related to leases was as follows: ​ ​ ​ ​ ​ ​ ​ ​ ​ ​ For the Year Ended December 31, ​ ​ 2020 ​ 2019 ​ ​ (in thousands) Cash paid for amounts included in the measurement of lease liabilities: ​ ​ Operating cash flows from operating leases ​ $ 11,437 $ 16,520 Operating cash flows from finance leases ​ 16 27 Financing cash flows from finance leases ​ ​ 210 ​ ​ 290 ​ ​ ​ ​ ​ ​ ​ ROU assets obtained in exchange for lease obligations: ​ ​ ​ ​ ​ ​ Operating leases ​ ​ 665 ​ ​ 39,580 Finance leases ​ ​ 10 ​ ​ 40 ​ Supplemental balance sheet information related to leases was as follows: ​ ​ ​ ​ ​ ​ ​ ​ ​ ​ December 31, 2020 ​ December 31, 2019 ​ ​ (in thousands, except lease term and discount rate) Operating Leases: ​ ​ Operating lease ROU assets (Other non-current assets) ​ $ 13,461 $ 23,457 ​ ​ ​ ​ ​ ​ ​ Other current liabilities ​ $ 6,247 ​ $ 10,479 Other non-current liabilities ​ ​ 8,812 ​ ​ 14,694 Total operating lease liabilities ​ $ 15,059 ​ $ 25,173 ​ ​ ​ ​ ​ ​ ​ ​ ​ ​ ​ ​ ​ ​ Finance Leases: ​ ​ ​ ​ ​ ​ Property and equipment, gross ​ $ 333 ​ $ 985 Accumulated depreciation ​ ​ (277) ​ ​ (737) Property and equipment, net ​ $ 56 ​ $ 248 ​ ​ ​ ​ ​ ​ ​ Other current liabilities ​ $ 41 ​ $ 203 Other non-current liabilities ​ ​ 11 ​ ​ 55 Total finance lease liabilities ​ $ 52 ​ $ 258 ​ ​ ​ ​ ​ ​ ​ ​ ​ ​ ​ ​ ​ ​ Weighted average remaining lease term: ​ ​ ​ ​ ​ ​ Operating leases ​ ​ 4 years ​ ​ 4 years Finance leases ​ ​ 1 year ​ ​ 1 year ​ ​ ​ ​ ​ ​ ​ Weighted average discount rate: ​ ​ ​ ​ ​ ​ Operating leases ​ ​ 4.08% ​ ​ 4.32% Finance leases ​ ​ 6.00% ​ ​ 6.00% ​ Maturities of lease liabilities are as follows: ​ ​ ​ ​ ​ ​ ​ ​ ​ Operating ​ ​ Finance ​ ​ Leases ​ ​ Leases ​ ​ (in thousands) Year ended December 31, ​ ​ ​ ​ ​ ​ 2021 $ 6,731 ​ 42 2022 ​ ​ 2,834 ​ ​ 11 2023 ​ 2,122 ​ — 2024 ​ 2,090 ​ — Thereafter ​ 2,613 ​ — Total lease payments ​ 16,390 ​ 53 Less imputed interest ​ ​ (1,331) ​ ​ (1) Total ​ $ 15,059 ​ 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6. Related Party Transactions We earn investment management fee revenues from the Funds and IGI Funds (prior to their liquidation in 2018) for which we act as an investment adviser, pursuant to an investment management agreement with each Fund. In addition, we have agreements with the Funds pursuant to Rule 12b-1 under the ICA for which distribution and service fees are collected from the Funds for distribution of mutual fund shares, for costs such as advertising and commissions paid to broker-dealers, and for providing ongoing services to shareholders of the Funds and/or maintaining shareholder accounts. We also earn service fee revenues by providing various services to the Funds and their shareholders pursuant to a shareholder servicing agreement with each Fund (except Ivy VIP) and an accounting service agreement with each Fund. Certain of our officers and directors are also officers and/or trustees for the various Funds for which we act as an investment adviser. These agreements are approved or renewed on an annual basis by each Fund’s board of trustees, including a majority of the disinterested members. Revenues for services provided or related to the Funds and IGI Funds for the years ended December 31, 2020, 2019 and 2018 are as follows: ​ ​ ​ ​ ​ ​ ​ ​ ​ ​ ​ 2020 ​ 2019 ​ 2018 ​ ​ (in thousands) ​ Investment management fees $ 407,396 430,028 486,581 Service and distribution fees ​ 111,233 121,603 141,220 ​ Shareholder service fees ​ 85,329 93,335 102,385 ​ Total revenues ​ $ 603,958 644,966 730,186 ​ ​ ​ Included in Funds and separate accounts receivable at December 31, 2020 and 2019 are receivables due from the Funds of $12.1 and $12.8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17. Contingencies 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 The Company establishes reserves for litigation and similar matters when those matters present material loss contingencies that management determines to be both probable and reasonably estimable in accordance with ASC 450, “Contin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12 Months Ended</t>
        </is>
      </c>
    </row>
    <row r="2">
      <c r="B2" s="2" t="inlineStr">
        <is>
          <t>Dec. 31, 2020</t>
        </is>
      </c>
    </row>
    <row r="3">
      <c r="A3" s="3" t="inlineStr">
        <is>
          <t>Concentrations of Risk</t>
        </is>
      </c>
    </row>
    <row r="4">
      <c r="A4" s="4" t="inlineStr">
        <is>
          <t>Concentrations of Risk</t>
        </is>
      </c>
      <c r="B4" s="4" t="inlineStr">
        <is>
          <t>18. Concentrations of Risk Financial instruments that potentially subject the Company to concentrations of credit risk consist primarily of cash and cash equivalents held. The Company maintains cash and cash equivalents with various financial institutions. Cash deposits maintained at financial institutions may exceed the federally insured limit. ​ Our investments in sponsored funds and other corporate investments expose us to market risk. The underlying holdings of our AUM are also subject to market risk, which may arise from changes in equity prices, credit ratings, foreign currency exchange rates, and interest r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ected Quarterly Information (Unaudited)</t>
        </is>
      </c>
      <c r="B1" s="2" t="inlineStr">
        <is>
          <t>12 Months Ended</t>
        </is>
      </c>
    </row>
    <row r="2">
      <c r="B2" s="2" t="inlineStr">
        <is>
          <t>Dec. 31, 2020</t>
        </is>
      </c>
    </row>
    <row r="3">
      <c r="A3" s="3" t="inlineStr">
        <is>
          <t>Selected Quarterly Information (Unaudited)</t>
        </is>
      </c>
    </row>
    <row r="4">
      <c r="A4" s="4" t="inlineStr">
        <is>
          <t>Selected Quarterly Information (Unaudited)</t>
        </is>
      </c>
      <c r="B4" s="4" t="inlineStr">
        <is>
          <t>19. Selected Quarterly Information (Unaudited) ​ ​ ​ ​ ​ ​ ​ ​ ​ ​ ​ ​ ​ ​ Quarter ​ ​ First ​ Second ​ Third ​ Fourth ​ ​ (in thousands) ​ 2020 ​ Total revenues ​ $ 263,733 240,034 267,670 278,060 ​ Net income attributable to Waddell &amp; Reed Financial, Inc. ​ $ 21,986 24,824 30,523 (6,877) ​ Net income per share, basic and diluted ​ $ 0.32 0.38 0.48 (0.11) ​ ​ ​ ​ ​ ​ ​ ​ ​ ​ ​ ​ ​ ​ ​ Quarter ​ ​ ​ First ​ Second ​ Third ​ Fourth ​ ​ ​ (in thousands) ​ 2019 ​ ​ Total revenues ​ $ 259,410 270,154 270,680 270,071 ​ Net income attributable to Waddell &amp; Reed Financial, Inc. ​ $ 32,053 33,948 33,054 15,936 ​ Net income per share, basic and diluted ​ $ 0.42 0.45 0.46 0.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Consolidated Balance Sheets</t>
        </is>
      </c>
    </row>
    <row r="3">
      <c r="A3" s="4" t="inlineStr">
        <is>
          <t>Preferred stock-par value (in dollars per share)</t>
        </is>
      </c>
      <c r="B3" s="7" t="n">
        <v>1</v>
      </c>
      <c r="C3" s="7" t="n">
        <v>1</v>
      </c>
    </row>
    <row r="4">
      <c r="A4" s="4" t="inlineStr">
        <is>
          <t>Preferred stock-shares authorized</t>
        </is>
      </c>
      <c r="B4" s="6" t="n">
        <v>5000</v>
      </c>
      <c r="C4" s="6" t="n">
        <v>5000</v>
      </c>
    </row>
    <row r="5">
      <c r="A5" s="4" t="inlineStr">
        <is>
          <t>Preferred stock-shares issued</t>
        </is>
      </c>
      <c r="B5" s="6" t="n">
        <v>0</v>
      </c>
      <c r="C5" s="6" t="n">
        <v>0</v>
      </c>
    </row>
    <row r="6">
      <c r="A6" s="4" t="inlineStr">
        <is>
          <t>Class A Common stock-par value (in dollars per share)</t>
        </is>
      </c>
      <c r="B6" s="8" t="n">
        <v>0.01</v>
      </c>
      <c r="C6" s="8" t="n">
        <v>0.01</v>
      </c>
    </row>
    <row r="7">
      <c r="A7" s="4" t="inlineStr">
        <is>
          <t>Class A Common stock-shares authorized</t>
        </is>
      </c>
      <c r="B7" s="6" t="n">
        <v>250000</v>
      </c>
      <c r="C7" s="6" t="n">
        <v>250000</v>
      </c>
    </row>
    <row r="8">
      <c r="A8" s="4" t="inlineStr">
        <is>
          <t>Class A Common stock-shares issued</t>
        </is>
      </c>
      <c r="B8" s="6" t="n">
        <v>99701</v>
      </c>
      <c r="C8" s="6" t="n">
        <v>99701</v>
      </c>
    </row>
    <row r="9">
      <c r="A9" s="4" t="inlineStr">
        <is>
          <t>Class A Common stock-shares outstanding</t>
        </is>
      </c>
      <c r="B9" s="6" t="n">
        <v>62398</v>
      </c>
      <c r="C9" s="6" t="n">
        <v>68847</v>
      </c>
    </row>
    <row r="10">
      <c r="A10" s="4" t="inlineStr">
        <is>
          <t>Common shares in treasury</t>
        </is>
      </c>
      <c r="B10" s="6" t="n">
        <v>37303</v>
      </c>
      <c r="C10" s="6" t="n">
        <v>30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0. Subsequent Events Litigation Relating to the Merger Shiva Stein v. Waddell &amp; Reed Financial, Inc. et al. Chris Burgess v. Waddell &amp; Reed Financial, Inc. et al. Marc Waterman v. Waddell &amp; Reed Financial, Inc. et 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Description of Business and Significant Accounting Policies</t>
        </is>
      </c>
    </row>
    <row r="4">
      <c r="A4" s="4" t="inlineStr">
        <is>
          <t>Basis of Presentation</t>
        </is>
      </c>
      <c r="B4" s="4" t="inlineStr">
        <is>
          <t>Basis of Presentation The accompanying consolidated financial statements are prepared in accordance with accounting principles generally accepted in the United States of America (“GAAP”) and include the accounts of the Company and its subsidiaries. Intercompany accounts and transactions have been eliminated in consolidation. Amounts in the accompanying financial statements and notes are rounded to the nearest thousand unless otherwise stated. Certain amounts in the prior years’ financial statements have been reclassified for consistent presentation. Derivative activity was reclassified within operating activities on our consolidated statements of cash flows to provide a comprehensive view of the impact of the economic hedge program for our seed investment portfolio. The Company operates in one business segment as the Company’s management utilizes a consolidated approach to assess performance and allocate resources.</t>
        </is>
      </c>
    </row>
    <row r="5">
      <c r="A5" s="4" t="inlineStr">
        <is>
          <t>Proposed Acquisition of Waddell &amp; Reed Financial, Inc. by Macquarie Group</t>
        </is>
      </c>
      <c r="B5" s="4" t="inlineStr">
        <is>
          <t>Proposed Acquisition of Waddell &amp; Reed Financial, Inc. by Macquarie On December 2, 2020, the Company announced a merger agreement with Macquarie Asset Management, the asset management division of Macquarie Group. Subject to the terms and conditions of the Agreement and Plan of Merger (the “Merger Agreement”) by and among the Company, Macquarie Management Holdings, Inc. (“Macquarie”), Merry Merger Sub, Inc. (“Merger Sub”) and (solely for limited purposes) Macquarie Financial Holdings Pty Ltd, Merger Sub will be merged with and into the Company, with the Company surviving the merger as a wholly owned subsidiary of Macquarie. Pursuant to the Merger Agreement, at the effective time of the merger, each share of the Company’s Class A common stock issued and outstanding immediately prior to the effective time will be converted into the right to receive $25.00 per share in cash, without interest and subject to any withholding of taxes required by applicable law in accordance with the Merger Agreement. On completion of the merger, Macquarie intends to sell our wealth management business to LPL Holdings, Inc. The proposed merger is expected to close by the end of April 2021, subject to regulatory approvals, Waddell &amp; Reed Financial, Inc. stockholder approval and other customary closing conditions.</t>
        </is>
      </c>
    </row>
    <row r="6">
      <c r="A6" s="4" t="inlineStr">
        <is>
          <t>Consolidation</t>
        </is>
      </c>
      <c r="B6" s="4" t="inlineStr">
        <is>
          <t>Consolidation In the normal course of our business, we sponsor and manage various types of investment products. These investment products include open-end mutual funds, a closed-end mutual fund and privately offered funds and, prior to their liquidations in 2019, exchange-traded managed funds and a Luxembourg SICAV. When creating and launching a new investment product, we typically fund the initial cash investment, commonly referred to as “seeding,” to allow the investment product the ability to generate an investment performance track record so that it is able to attract third party investors. Our initial investment in a new product typically represents 100% of the ownership in that product. We generally redeem our investment in seeded products when the related product establishes a sufficient track record, when third party investments in the related product are sufficient to sustain the strategy, or when a decision is made to no longer pursue the strategy. The length of time we hold a majority interest in a product varies based on a number of factors, including market demand, market conditions and investment performance. Our exposure to risk in these investment products is generally limited to any investment we have in the product and any earned but uncollected management or other fund-related service fees. In accordance with financial accounting standards, we consolidate certain sponsored investment products in which we have a controlling interest or the investment product meets the criteria of a variable interest entity (“VIE”) and we are deemed to be the primary beneficiary. In order to make this determination, an analysis is performed to determine if the investment product is a VIE or a voting interest entity (“VOE”). Assessing if an entity is a VIE or VOE involves judgment and analysis on an entity by entity basis. Factors included in this assessment include the legal organization of the entity, the Company’s contractual involvement with the entity and any implications resulting from or associated with related parties’ involvement with the entity. A VIE is an entity that does not have adequate equity to finance its activities without subordinated financial support, the equity investors do not have the normal characteristics of equity investors for a potential controlling financial interest as a group, or the voting rights are not proportional to their obligations to absorb the expected losses or their rights to receive the expected residual returns of the entity. The Company is deemed to be the primary beneficiary if it absorbs a majority of the VIE’s expected losses, expected residual returns, or both. If the Company is the primary beneficiary of a VIE, we are required to consolidate the assets, liabilities, results of operations and cash flows of the VIE into our consolidated financial statements. ​ If an entity does not meet the criteria and is not considered a VIE, it is treated as a VOE, which is subject to traditional consolidation concepts based on ownership rights. Sponsored investment products that are considered VOEs are consolidated if we have a controlling financial interest in the entity absent substantive investor rights to replace the investment manager of the entity (kick-out rights). ​</t>
        </is>
      </c>
    </row>
    <row r="7">
      <c r="A7" s="4" t="inlineStr">
        <is>
          <t>Use of Estimates</t>
        </is>
      </c>
      <c r="B7" s="4" t="inlineStr">
        <is>
          <t>Use of Estimates GAAP requires us to make estimates and assumptions that affect the reported amounts of assets, liabilities, revenues and expenses in the consolidated financial statements and accompanying notes, and related disclosures of commitments and contingencies. Estimates are used for, but are not limited to, depreciation and amortization, income taxes, valuation of assets, pension and postretirement obligations, and contingencies. Management evaluates its estimates and assumptions on an ongoing basis using historical experience and other factors, including the current economic environment. Actual results could differ from our estimates.</t>
        </is>
      </c>
    </row>
    <row r="8">
      <c r="A8" s="4" t="inlineStr">
        <is>
          <t>Cash and Cash Equivalents</t>
        </is>
      </c>
      <c r="B8" s="4" t="inlineStr">
        <is>
          <t>Cash and Cash Equivalents Cash and cash equivalents include cash on hand and short-term investments. We consider all highly liquid investments with maturities upon acquisition of 90 days or less to be cash equivalents. Cash and cash equivalents – restricted represents cash held for the benefit of customers and non-customers segregated in compliance with federal and other regulations.</t>
        </is>
      </c>
    </row>
    <row r="9">
      <c r="A9" s="4" t="inlineStr">
        <is>
          <t>Disclosures About Fair Value of Financial Instruments</t>
        </is>
      </c>
      <c r="B9" s="4" t="inlineStr">
        <is>
          <t>Disclosures About Fair Value of Financial Instruments Fair value of cash and cash equivalents, receivables and payables approximates carrying value. Fair values for investment securities are based on quoted market prices, where available. Otherwise, fair values for investment securities are based on Level 2 or Level 3 inputs as detailed in Note 4. Fair value of debt is disclosed in Note 8.</t>
        </is>
      </c>
    </row>
    <row r="10">
      <c r="A10" s="4" t="inlineStr">
        <is>
          <t>Investment Securities and Investments in Sponsored Funds</t>
        </is>
      </c>
      <c r="B10" s="4" t="inlineStr">
        <is>
          <t>Investment Securities and Investments in Sponsored Funds Our investments are comprised of debt and equity securities, investments in sponsored funds and sponsored privately offered funds. Sponsored funds, which include the Funds and the IGI Funds prior to their liquidation in 2018, are investments we have made to provide seed capital for new investment products. The Company has classified its investments in certain sponsored funds as either equity method investments (when the Company owns between 20% and 50% of the fund) or as equity securities measured at fair value through net income (when the Company owns less than 20% of the fund). Unrealized gains and losses on debt securities classified as available for sale, net of related tax effects, are excluded from earnings until realized and are reported as a separate component of comprehensive income. For debt securities classified as trading and equity securities, unrealized gains and losses are included in earnings. Realized gains and losses are computed using the specific identification method for all investment securities, other than sponsored funds. For sponsored funds, realized gains and losses are computed using the average cost method. The Company’s equity method investees are investment companies that record their underlying investments at fair value. Therefore, under the equity method of accounting, our share of the investee's underlying net income or loss is predominantly representative of fair value adjustments in the investments held by the equity method investee. Our share of the investee's net income or loss is based on the most current information available and is recorded as a net gain or loss on investments within investment and other income. Our available for sale debt securities are reviewed each quarter and adjusted for any allowance for credit losses. We consider factors affecting the issuer and the industry in which the issuer operates, general market trends including interest rates, and our ability and intent to hold an investment until it has recovered. Considerations include reviewing credit ratings, assessing the extent of losses, and considering the impact of market conditions for each individual security. Any adjustment to the allowance for credit losses is recognized in earnings.</t>
        </is>
      </c>
    </row>
    <row r="11">
      <c r="A11" s="4" t="inlineStr">
        <is>
          <t>Property and Equipment</t>
        </is>
      </c>
      <c r="B11" s="4" t="inlineStr">
        <is>
          <t>Property and Equipment Property and equipment held and used are carried at cost. The costs of improvements that extend the life of a fixed asset are capitalized, while the costs of repairs and maintenance are expensed as incurred. Depreciation and amortization are calculated and recorded using the straight-line method over the estimated useful life of the related asset (or lease term if shorter), generally four one one one two</t>
        </is>
      </c>
    </row>
    <row r="12">
      <c r="A12" s="4" t="inlineStr">
        <is>
          <t>Software Developed for Internal Use</t>
        </is>
      </c>
      <c r="B12" s="4" t="inlineStr">
        <is>
          <t>Software Developed for Internal Use Certain internal costs incurred in connection with developing or obtaining software for internal use are capitalized in accordance with ASC 350, “Intangibles – Goodwill and Other Topic.” one As of December 31, 2020, the Company had $4.8 million of capitalized implementation costs for hosting arrangements with $459 thousand of accumulated amortization in prepaid and other current assets on the consolidated balance sheet. Our hosting arrangements that are service contracts include internal and external costs related to various technology additions in support of our asset management and wealth management businesses. Amortization costs are recorded on a straight-line basis over the term of the hosting arrangement agreement. The year ended December 31, 2020, included merger-related asset impairments of $1.3 million related to capitalized software development costs for hosting arrangements for projects that were impacted by the proposed merger. These impairment charges are recorded in general and administrative expense in our consolidated statement of income. ​</t>
        </is>
      </c>
    </row>
    <row r="13">
      <c r="A13" s="4" t="inlineStr">
        <is>
          <t>Goodwill and Identifiable Intangible Assets</t>
        </is>
      </c>
      <c r="B13" s="4" t="inlineStr">
        <is>
          <t>Goodwill and Identifiable Intangible Assets Goodwill represents the excess of cost over fair value of the identifiable net assets of acquired companies. Indefinite-lived intangible assets represent advisory management contracts for managed assets obtained in acquisitions. The Company considers these contracts to be indefinite-lived intangible assets as they are expected to be renewed without significant cost or modification of terms. Goodwill and indefinite-lived intangible assets are tested for impairment annually or more frequently if events or circumstances indicate that the carrying value may not be recoverable. Goodwill and intangible assets require significant management estimates and judgment, including the valuation determination in connection with the initial purchase price allocation and the ongoing evaluation for impairment. Additional information related to the indefinite-lived intangible assets is included in Note 7.</t>
        </is>
      </c>
    </row>
    <row r="14">
      <c r="A14" s="4" t="inlineStr">
        <is>
          <t>Revenue Recognition</t>
        </is>
      </c>
      <c r="B14" s="4" t="inlineStr">
        <is>
          <t xml:space="preserve">Revenue Recognition Investment Management and Advisory Fees ​ We recognize investment management and advisory fees as earned over the period in which investment management and advisory services are provided. While our investment management and advisory contracts are long-term in nature, the performance obligations are generally satisfied daily or monthly based on AUM. We calculate investment management fees from the Funds daily based upon average daily net AUM in accordance with investment management agreements between the Funds and the Company. The majority of investment and/or advisory fees earned from institutional accounts are calculated either monthly or quarterly based upon an average of net AUM in accordance with such investment management agreements. The Company may waive certain fees for investment management services at its discretion, or in accordance with contractual expense limitations, and these waivers are reflected as a reduction to investment management fees on the consolidated statements of income. Waivers are recognized over the period in which related management and advisory services are provided. Our investment management business receives research products and services from broker-dealers through “soft dollar” arrangements. Consistent with the “soft dollar” safe harbor established by Section 28(e) of the Securities Exchange Act of 1934, as amended, the investment management business does not have any contractual obligation requiring it to pay for research products and services obtained through soft dollar arrangements with brokers. As a result, we present “soft dollar” arrangements on a net basis. The Company has contractual arrangements with third parties to provide subadvisory services. Investment advisory fees are recorded gross of any subadvisory payments and are included in investment management fees based on management’s determination that the Company is acting in the capacity of principal service provider with respect to its relationship with the Funds. Any corresponding fees paid to subadvisors are included in operating expenses. Underwriting, Distribution and Shareholder Service Fees ​ Fee-based advisory products offer clients a selection of traditional asset allocation models, as well as features such as systematic rebalancing and client and Advisor participation in determining asset allocation across asset classes. Underwriting and distribution fee-based advisory revenues are calculated monthly based upon beginning of month client assets and are earned over the period in which services are provided. Performance obligations are generally satisfied daily or monthly based on client assets. Under a Rule 12b-1 service plan, the Funds may charge a maximum fee of 0.25% of the average daily net AUM for Ivy Funds Class B C Y shares Class B distribution Underwriting and distribution commission revenues resulting from the sale of investment products are recorded upon satisfaction of performance obligations, which occurs on the trade date. For certain types of investment products, primarily variable annuities, distribution revenues are generally calculated based upon average daily net assets. Effective October 1, 2020, when a client purchases Class A or Class E shares (front-end load), the client pays an initial sales charge of up to 3.50% or 2.50%, respectively, of the amount invested, which is recognized at the time of the transaction. Prior to October 1, 2020, the initial sales charge for Class A client purchases was up to 5.75%. The sales charge for Class A or Class E shares typically declines as the investment amount increases. In addition, investors may combine their purchases of all fund shares to qualify for a reduced sales charge. When a client invests in a fee-based advisory product, Class I or Y shares are purchased at net asset value, and we do not charge an initial sales charge. Underwriting and distribution revenues resulting from payments from Advisors for office space, compliance oversight and affiliation fees are earned over the period in which the service is provided, which is generally monthly and is based on a fee schedule. Fees collected from Advisors for various services are recorded in underwriting and distribution fees on a gross basis, as the Company is the principal in these arrangements. Shareholder service fee revenue primarily includes transfer agency fees, custodian fees from retirement plan accounts, and portfolio accounting and administration fees. Transfer agency fees and portfolio accounting and administration fees are asset-based revenues or account-based revenues, while custodian fees from retirement plan accounts are based on the number of client accounts. Custodian fees, transfer agency fees and portfolio accounting and administration fees are earned upon completion of the service when all performance obligations have been satisfied. </t>
        </is>
      </c>
    </row>
    <row r="15">
      <c r="A15" s="4" t="inlineStr">
        <is>
          <t>Advertising and Promotion</t>
        </is>
      </c>
      <c r="B15" s="4" t="inlineStr">
        <is>
          <t>Advertising and Promotion We expense all advertising and promotion costs as the advertising or event takes place. Advertising expense was $5.8 million, $7.9 million and $8.1 million for the years ended December 31, 2020, 2019 and 2018, respectively, and is classified in marketing and advertising expense in the consolidated statements of income.</t>
        </is>
      </c>
    </row>
    <row r="16">
      <c r="A16" s="4" t="inlineStr">
        <is>
          <t>Leases</t>
        </is>
      </c>
      <c r="B16" s="4" t="inlineStr">
        <is>
          <t>Leases The Company has operating and finance leases for corporate office space and equipment. Our leases have remaining lease terms leases leases Leases Right-of-use (“ROU”) assets represent our right to use an underlying asset for the lease term and lease liabilities represent our obligation to make lease payments arising from the lease. Operating lease ROU assets and liabilities are recognized at inception (or the effective date of ASU 2016-02) based on the present value of lease payments over the lease term. The Company uses an incremental borrowing rate based on the information available at inception (or the effective date of ASU 2016-02) in determining the present value of lease payments. The operating lease ROU assets also include any lease payments made and exclude lease incentives. Our lease terms may include options to extend or terminate the lease when it is reasonably certain that we will exercise that option. Lease expense is recognized on a straight-line basis over the lease term. We have lease agreements with lease and non-lease components, which we have elected not to separate. We have also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During January 2020, we signed a fifteen-year lease, which we expect to commence during 2022, relating to the development of a new 260,000 square foot innovative, distinctive and sustainably-designed corporate headquarters building in the heart of downtown Kansas City, Missouri. The lease will be recognized in the Company’s consolidated financial statements during the period that includes the lease’s commencement date. The impact that our proposed merger with Macquarie will have on our new corporate headquarters lease, including eligibility for state and local tax savings, has not been determined. ​</t>
        </is>
      </c>
    </row>
    <row r="17">
      <c r="A17" s="4" t="inlineStr">
        <is>
          <t>Share-Based Compensation</t>
        </is>
      </c>
      <c r="B17" s="4" t="inlineStr">
        <is>
          <t>Share-Based Compensation We account for share-based compensation expense using the fair value method. Under the fair value method, share-based compensation expense reflects the fair value of share-based awards measured at grant date and is recognized over the service period. The Company’s Cash Settled RSU Plan (the “RSU Plan”) allows the Company to grant cash-settled restricted stock units (“Cash-settled RSUs”). Unvested RSUs have no purchase price and vest in 25% increments over four years, beginning on the first anniversary of the grant date. Once vested, RSU holders receive a lump sum cash payment equal to the fair market value on the vesting date (or the business date prior to the vesting date for shares granted beginning in March 2020) of one share of the Company’s common stock, par value $0.01, for each RSU that has vested, subject to applicable tax withholdings. We treat RSUs as liability-classified awards and, therefore, account for them at fair value based on the closing price of our common stock on the reporting date, which results in variable compensation expense over the vesting period.</t>
        </is>
      </c>
    </row>
    <row r="18">
      <c r="A18" s="4" t="inlineStr">
        <is>
          <t>Accounting for Income Taxes</t>
        </is>
      </c>
      <c r="B18" s="4" t="inlineStr">
        <is>
          <t>Accounting for Income Taxes Income tax expense is based on pre-tax income, including adjustments made for the recognition or derecognition related to uncertain tax positions. The recognition or derecognition of income tax expense related to uncertain tax positions is determined under the guidance as prescribed by ASC 740, “ Income Taxes Topic. available evidence, it is more likely than not that all or some portion of the asset will not be realized. Deferred tax assets and liabilities are measured using enacted tax rates that will be in effect when they are expected to be realized or settled. The effect on the measurement of deferred tax assets and liabilities of a change in income tax law is recognized in earnings in the period that includes the enactmen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ummary of disaggregation of revenue</t>
        </is>
      </c>
      <c r="B4" s="4" t="inlineStr">
        <is>
          <t>​ ​ ​ ​ ​ ​ ​ ​ ​ ​ ​ ​ ​ ​ For the Year ended December 31, ​ ​ ​ ​ 2020 ​ 2019 ​ 2018 ​ ​ ​ ​ (in thousands) Investment management fees: ​ ​ ​ ​ Funds ​ ​ $ 407,396 430,028 ​ 486,181 Institutional ​ ​ ​ 12,332 15,116 ​ 21,725 Total investment management fees ​ ​ ​ 419,728 445,144 ​ 507,906 Underwriting and distribution fees: ​ ​ ​ ​ ​ ​ ​ ​ Unaffiliated ​ ​ ​ ​ ​ ​ ​ ​ Service and distribution fees ​ ​ ​ 58,507 ​ 65,227 ​ 78,041 Sales commissions ​ ​ ​ 1,065 ​ 1,730 ​ 1,886 Other revenues ​ ​ ​ 362 ​ 290 ​ 568 Total unaffiliated distribution fees ​ ​ ​ 59,934 ​ 67,247 ​ 80,495 Wealth Management ​ ​ ​ ​ ​ ​ ​ ​ Advisory fees ​ ​ ​ 318,964 ​ 284,188 ​ 269,069 Service and distribution fees ​ ​ ​ 59,547 ​ 63,197 ​ 70,938 Sales commissions ​ ​ ​ 71,333 ​ 80,785 ​ 91,026 Other revenues ​ ​ ​ 34,662 ​ 36,419 ​ 38,482 Total wealth management distribution fees ​ ​ ​ 484,506 ​ 464,589 ​ 469,515 Total distribution fees ​ ​ ​ 544,440 ​ 531,836 ​ 550,010 Shareholder service fees: ​ ​ ​ ​ ​ ​ ​ ​ Total shareholder service fees ​ ​ ​ 85,329 93,335 ​ 102,385 ​ ​ ​ ​ ​ ​ ​ ​ Total revenues ​ ​ $ 1,049,497 1,070,315 ​ 1,160,3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t>
        </is>
      </c>
    </row>
    <row r="4">
      <c r="A4" s="4" t="inlineStr">
        <is>
          <t>Schedule of investment securities</t>
        </is>
      </c>
      <c r="B4" s="4" t="inlineStr">
        <is>
          <t>Investment securities at December 31, 2020 and 2019 are as follows: ​ ​ ​ ​ ​ ​ ​ ​ ​ December 31, ​ December 31, ​ ​ 2020 2019 ​ ​ ​ ​ (in thousands) ​ Available for sale securities: ​ ​ ​ ​ ​ ​ Commercial paper ​ $ 9,705 ​ 1,977 ​ Corporate bonds ​ ​ 157,832 ​ 254,291 ​ Total available for sale securities ​ 167,537 ​ 256,268 ​ Trading debt securities: ​ ​ ​ ​ ​ ​ Commercial paper ​ ​ 11,785 ​ 1,977 ​ Corporate bonds ​ 76,734 ​ 84,920 ​ U.S. Treasury bills ​ ​ — ​ 5,979 ​ Mortgage-backed securities ​ 1 ​ 4 ​ Term loans ​ ​ 47,224 ​ 44,268 ​ Consolidated sponsored funds ​ — ​ 43,567 ​ Total trading securities ​ 135,744 ​ 180,715 ​ Equity securities: ​ ​ ​ ​ ​ ​ Common stock ​ 41,410 ​ 34,945 ​ Sponsored funds ​ ​ 81,019 ​ 178,386 ​ Sponsored privately offered funds ​ 1,165 ​ 845 ​ Total equity securities ​ ​ 123,594 ​ 214,176 ​ Equity method securities: ​ ​ ​ ​ ​ ​ Sponsored funds ​ 59,890 ​ 37,187 ​ Total securities ​ $ 486,765 ​ 688,346 ​</t>
        </is>
      </c>
    </row>
    <row r="5">
      <c r="A5" s="4" t="inlineStr">
        <is>
          <t>Summary of maturities of securities held</t>
        </is>
      </c>
      <c r="B5" s="4" t="inlineStr">
        <is>
          <t>Commercial paper and corporate bonds accounted for as available for sale and held as of December 31, 2020 mature as follows: ​ ​ ​ ​ ​ ​ ​ Amortized ​ ​ ​ ​ cost Fair value ​ (in thousands) Within one year $ 75,332 ​ 76,337 After one year but within five years ​ 88,658 ​ 91,200 ​ $ 163,990 ​ 167,537 ​ Commercial paper, corporate bonds, mortgage-backed securities and term loans accounted for as trading and held as of December 31, 2020 mature as follows: ​ ​ ​ ​ ​ ​ ​ ​ ​ Fair value ​ ​ ​ (in thousands) Within one year ​ ​ $ 29,814 After one year but within five years ​ ​ ​ 83,139 After five years but within 10 years ​ ​ ​ 22,791 ​ ​ ​ $ 135,744</t>
        </is>
      </c>
    </row>
    <row r="6">
      <c r="A6" s="4" t="inlineStr">
        <is>
          <t>Summary of the gross unrealized gains (losses) related to securities</t>
        </is>
      </c>
      <c r="B6" s="4" t="inlineStr">
        <is>
          <t>The following is a summary of the gross unrealized gains (losses) related to securities classified as available for sale at December 31, 2020: ​ ​ ​ ​ ​ ​ ​ ​ ​ ​ ​ ​ Amortized Unrealized Unrealized ​ ​ ​ cost ​ gains ​ losses ​ Fair value (in thousands) ​ Available for sale securities: ​ ​ ​ ​ ​ ​ ​ ​ ​ ​ Commercial paper ​ $ 9,720 ​ — ​ (15) ​ 9,705 ​ Corporate bonds ​ ​ 154,270 3,562 ​ — 157,832 ​ ​ ​ $ 163,990 3,562 (15) 167,537 ​ ​ The following is a summary of the gross unrealized gains (losses) related to securities classified as available for sale at December 31, 2019: ​ ​ ​ ​ ​ ​ ​ ​ ​ ​ ​ ​ Amortized Unrealized Unrealized ​ ​ ​ cost ​ gains ​ losses ​ Fair value ​ ​ (in thousands) ​ Available for sale securities: ​ ​ ​ ​ ​ ​ ​ ​ ​ ​ Commercial paper ​ $ 1,976 ​ 1 ​ — ​ 1,977 ​ Corporate bonds ​ ​ 250,982 3,314 ​ (5) 254,291 ​ ​ ​ $ 252,958 3,315 (5) 256,268 ​</t>
        </is>
      </c>
    </row>
    <row r="7">
      <c r="A7" s="4" t="inlineStr">
        <is>
          <t>Summary of available for sale sponsored funds with fair values below carrying values</t>
        </is>
      </c>
      <c r="B7" s="4" t="inlineStr">
        <is>
          <t>A summary of available for sale debt securities with fair values below carrying values at December 31, 2020 is as follows: ​ ​ ​ ​ ​ ​ ​ ​ ​ ​ ​ ​ ​ ​ ​ ​ Less than 12 months ​ 12 months or longer ​ Total ​ ​ ​ ​ ​ Unrealized ​ ​ ​ Unrealized ​ ​ ​ Unrealized ​ Fair value losses Fair value losses Fair value losses ​ ​ (in thousands) Commercial paper ​ $ 2,414 ​ (15) ​ — ​ — ​ 2,414 ​ (15) ​ A summary of available for sale debt securities with fair values below carrying values at December 31, 2019 is as follows: ​ ​ ​ ​ ​ ​ ​ ​ ​ ​ ​ ​ ​ ​ ​ ​ Less than 12 months ​ 12 months or longer ​ Total ​ ​ ​ ​ ​ Unrealized ​ ​ ​ Unrealized ​ ​ ​ Unrealized ​ Fair value losses Fair value losses Fair value losses ​ ​ (in thousands) Corporate bonds ​ $ 4,538 ​ — ​ 8,056 ​ (5) ​ 12,594 ​ (5)</t>
        </is>
      </c>
    </row>
    <row r="8">
      <c r="A8" s="4" t="inlineStr">
        <is>
          <t>Summary of balances related to consolidated sponsored funds as well the company's net interest in these funds</t>
        </is>
      </c>
      <c r="B8" s="4" t="inlineStr">
        <is>
          <t>The following table details the balances related to consolidated sponsored funds at December 31, 2020 and 2019, as well as the Company’s net interest in these funds: ​ ​ ​ ​ ​ ​ ​ ​ ​ December 31, ​ ​ December 31, ​ ​ 2020 ​ 2019 ​ (in thousands) Cash $ — ​ ​ 1,530 Investments ​ — ​ 43,567 Other assets ​ — ​ 483 Redeemable noncontrolling interests ​ — ​ (19,205) Net interest in consolidated sponsored funds $ — ​ ​ 26,375</t>
        </is>
      </c>
    </row>
    <row r="9">
      <c r="A9" s="4" t="inlineStr">
        <is>
          <t>Schedule of fair value of investment securities</t>
        </is>
      </c>
      <c r="B9" s="4" t="inlineStr">
        <is>
          <t>The following tables summarize our investment securities as of December 31, 2020 and 2019 that are recognized in our consolidated balance sheets using fair value measurements based on the differing levels of inputs. ​ ​ ​ ​ ​ ​ ​ ​ ​ ​ ​ ​ ​ December 31, 2020 Level 1 Level 2 Level 3 Other Assets Held at Net Asset Value ​ Total ​ ​ (in thousands) Cash equivalents: (1) ​ ​ ​ ​ ​ ​ ​ ​ ​ ​ ​ ​ Money market funds ​ $ 82,085 ​ — ​ — ​ — ​ 82,085 ​ Commercial paper ​ ​ — ​ 47,421 ​ — ​ — ​ 47,421 ​ Total cash equivalents ​ $ 82,085 ​ 47,421 ​ — ​ — ​ 129,506 ​ Available for sale securities: ​ ​ ​ ​ ​ ​ ​ ​ ​ ​ ​ ​ Commercial paper ​ $ — ​ 9,705 ​ — ​ — ​ 9,705 ​ Corporate bonds ​ ​ — ​ 157,832 ​ — ​ — ​ 157,832 ​ Trading debt securities: ​ ​ ​ ​ ​ ​ ​ ​ ​ ​ ​ ​ Commercial paper ​ ​ — ​ 11,785 ​ — ​ — ​ 11,785 ​ Corporate bonds ​ ​ — ​ 76,734 ​ — ​ ​ ​ 76,734 ​ Mortgage-backed securities ​ — 1 — — ​ 1 ​ Term loans ​ — 46,030 1,194 — ​ 47,224 ​ Equity securities: ​ ​ ​ ​ ​ ​ ​ ​ ​ ​ ​ ​ Common stock ​ ​ 41,079 ​ — ​ 331 ​ — ​ 41,410 ​ Sponsored funds ​ ​ 81,019 ​ — ​ — ​ — ​ 81,019 ​ Sponsored privately offered funds measured at net asset value (2) ​ ​ — ​ — ​ — ​ 1,165 ​ 1,165 ​ Equity method securities: (3) ​ ​ ​ ​ ​ ​ ​ ​ ​ ​ ​ ​ Sponsored funds ​ ​ 59,890 ​ — ​ — ​ — ​ 59,890 ​ Total investment securities ​ $ 181,988 ​ 302,087 ​ 1,525 ​ 1,165 ​ 486,765 ​ ​ ​ ​ ​ ​ ​ ​ ​ ​ ​ ​ ​ ​ ​ December 31, 2019 Level 1 Level 2 Level 3 Other Assets Held at Net Asset Value ​ Total ​ ​ (in thousands) Cash equivalents: (1) ​ ​ ​ ​ ​ ​ ​ ​ ​ ​ ​ ​ Money market funds ​ $ 4,203 ​ — ​ — ​ — ​ 4,203 ​ Commercial paper ​ ​ — ​ 38,143 ​ — ​ — ​ 38,143 ​ Total cash equivalents ​ $ 4,203 ​ 38,143 ​ — ​ — ​ 42,346 ​ Available for sale securities: ​ ​ ​ ​ ​ ​ ​ ​ ​ ​ ​ ​ Commercial paper ​ $ — ​ 1,977 ​ — ​ — ​ 1,977 ​ Corporate bonds ​ ​ — ​ 254,291 ​ — ​ — ​ 254,291 ​ Trading debt securities: ​ ​ ​ ​ ​ ​ ​ ​ ​ ​ ​ ​ Commercial paper ​ ​ — ​ 1,977 ​ — ​ — ​ 1,977 ​ Corporate bonds ​ ​ — ​ 84,920 ​ — ​ ​ ​ 84,920 ​ U.S. Treasury bills ​ ​ — ​ 5,979 ​ — ​ — ​ 5,979 ​ Mortgage-backed securities ​ — 4 — — ​ 4 ​ Term loans ​ — 40,368 3,900 — ​ 44,268 ​ Consolidated sponsored funds ​ ​ — 43,567 — — ​ 43,567 ​ Equity securities: ​ ​ ​ ​ ​ ​ ​ ​ ​ ​ ​ ​ Common stock ​ 34,942 ​ — ​ 3 ​ — ​ 34,945 ​ Sponsored funds ​ 178,386 ​ — ​ — ​ — ​ 178,386 ​ Sponsored privately offered funds measured at net asset value (2) ​ ​ — ​ — ​ — ​ 845 ​ 845 ​ Equity method securities: (3) ​ ​ ​ ​ ​ ​ ​ ​ ​ ​ ​ ​ Sponsored funds ​ ​ 37,187 ​ — ​ — ​ — ​ 37,187 ​ Total investment securities ​ $ 250,515 ​ 433,083 ​ 3,903 ​ 845 ​ 688,346 ​ (1) Cash equivalents include highly liquid investments with original maturities of 90 days or less. Cash investments in actively traded money market funds are measured at net asset value and are classified as Level 1. Cash investments in commercial paper are measured at cost, which approximates fair value because of the short time between purchase of the instrument and its expected realization and are classified as Level 2.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3) The Company’s equity method investments are investment companies that record their underlying investments at fair value. ​</t>
        </is>
      </c>
    </row>
    <row r="10">
      <c r="A10" s="4" t="inlineStr">
        <is>
          <t>Schedule of activity of investments categorized as Level 3</t>
        </is>
      </c>
      <c r="B10" s="4" t="inlineStr">
        <is>
          <t>The following table summarizes the activity of investments categorized as Level 3 for the year ended December 31, 2020: ​ ​ ​ ​ ​ ​ ​ ​ ​ For the year ended ​ ​ December 31, 2020 ​ ​ (in thousands) Level 3 assets at December 31, 2019 ​ $ 3,903 Purchases ​ 6,748 Transfers into level 3 ​ ​ 12,565 Transfers out of level 3 ​ ​ (17,583) Losses in Investment and other income ​ (970) Redemptions and paydowns ​ ​ (3,138) Level 3 assets at December 31, 2020 ​ $ 1,525 ​ ​ ​ ​ Change in unrealized losses for Level 3 assets held at December 31, 2020 ​ $ (3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chedule of fair value of the derivative financial instruments</t>
        </is>
      </c>
      <c r="B4" s="4" t="inlineStr">
        <is>
          <t>The following table presents the fair value of the derivative financial instruments as of December 31, 2020 and 2019 calculated based on Level 2 inputs: ​ ​ ​ ​ ​ ​ ​ ​ ​ ​ ​ ​ ​ ​ December 31, ​ ​ December 31, ​ ​ Balance sheet ​ ​ 2020 ​ ​ 2019 ​ location Fair value Fair value ​ ​ ​ (in thousands) Total return swap contracts ​ Other current liabilities ​ $ 3,464 ​ ​ 3,990</t>
        </is>
      </c>
    </row>
    <row r="5">
      <c r="A5" s="4" t="inlineStr">
        <is>
          <t>summary of net losses recognized in income</t>
        </is>
      </c>
      <c r="B5" s="4" t="inlineStr">
        <is>
          <t>The following is a summary of net losses recognized in income for the years ended December 31, 2020 and 2019: ​ ​ ​ ​ ​ ​ ​ ​ ​ ​ ​ ​ Year ended ​ ​ Income statement ​ December 31, ​ location ​ 2020 ​ 2019 ​ ​ ​ (in thousands) Total return swap contracts Investment and other income $ (26,030) ​ (38,2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 net</t>
        </is>
      </c>
      <c r="B4" s="4" t="inlineStr">
        <is>
          <t>A summary of property and equipment at December 31, 2020 and 2019 is as follows: ​ ​ ​ ​ ​ ​ ​ ​ ​ ​ ​ ​ ​ ​ ​ ​ ​ Estimated ​ ​ 2020 ​ 2019 ​ useful lives ​ ​ (in thousands) ​ ​ ​ Leasehold improvements $ 21,988 20,414 1 15 years Furniture and fixtures ​ 18,653 23,872 4 years ​ Equipment ​ 5,211 12,561 2 10 years ​ Computer software ​ 88,135 92,033 1 years ​ Data processing equipment ​ 17,482 16,726 1 5 years ​ Buildings ​ 7,312 7,490 1 30 years ​ Land ​ 1,864 1,864 ​ ​ ​ ​ Property and equipment, at cost ​ 160,645 174,960 ​ ​ ​ ​ Accumulated depreciation ​ (138,742) (140,234) ​ ​ ​ ​ Property and equipment, net ​ $ 21,903 34,726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dentifiable Intangible Assets (Tables)</t>
        </is>
      </c>
      <c r="B1" s="2" t="inlineStr">
        <is>
          <t>12 Months Ended</t>
        </is>
      </c>
    </row>
    <row r="2">
      <c r="B2" s="2" t="inlineStr">
        <is>
          <t>Dec. 31, 2020</t>
        </is>
      </c>
    </row>
    <row r="3">
      <c r="A3" s="3" t="inlineStr">
        <is>
          <t>Goodwill and Identifiable Intangible Assets</t>
        </is>
      </c>
    </row>
    <row r="4">
      <c r="A4" s="4" t="inlineStr">
        <is>
          <t>Schedule of goodwill and identifiable intangible assets</t>
        </is>
      </c>
      <c r="B4" s="4" t="inlineStr">
        <is>
          <t>Goodwill represents the excess of purchase price over the tangible assets and identifiable intangible assets of an acquired business. Our goodwill is not deductible for tax purposes. The Company performs an annual goodwill impairment assessment during the second quarter of each year and identified no impairment during the current year’s assessment. Goodwill and identifiable intangible assets (all considered indefinite-lived) at December 31, 2020 and 2019 are as follows: ​ ​ ​ ​ ​ ​ ​ ​ ​ December 31, ​ December 31, ​ ​ 2020 ​ 2019 ​ ​ ​ (in thousands) ​ Goodwill $ 106,970 106,970 ​ ​ ​ ​ ​ ​ ​ Mutual fund management advisory contracts ​ 38,699 38,699 ​ Other ​ 200 200 ​ Total identifiable intangible assets ​ 38,899 38,899 ​ ​ ​ ​ ​ ​ ​ ​ Total ​ $ 145,869 145,8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t>
        </is>
      </c>
      <c r="B4" s="4" t="inlineStr">
        <is>
          <t>The provision for income taxes from continuing operations for the years ended December 31, 2020, 2019 and 2018 consists of the following: ​ ​ ​ ​ ​ ​ ​ ​ ​ ​ ​ 2020 ​ 2019 ​ 2018 ​ ​ (in thousands) ​ Current taxes: ​ Federal $ 28,533 37,283 54,071 State ​ 6,269 7,144 625 ​ Foreign ​ — — 1 ​ ​ ​ 34,802 44,427 54,697 ​ Deferred taxes ​ (4,679) (3,009) 783 ​ Provision for income taxes ​ $ 30,123 41,418 55,480 ​</t>
        </is>
      </c>
    </row>
    <row r="5">
      <c r="A5" s="4" t="inlineStr">
        <is>
          <t>Schedule of reconciliation of statutory federal income tax rate with effective income tax rate</t>
        </is>
      </c>
      <c r="B5" s="4" t="inlineStr">
        <is>
          <t>The following table reconciles the statutory federal income tax rate with our effective income tax rate from continuing operations for the years ended December 31, 2020, 2019 and 2018: ​ ​ ​ ​ ​ ​ ​ ​ ​ 2020 2019 2018 Statutory federal income tax rate 21.0 % 21.0 % 21.0 % State income taxes, net of federal tax benefit 4.3 ​ 3.4 ​ 2.4 ​ Share-based compensation ​ 1.2 ​ 1.4 ​ 1.8 ​ Uncertain tax positions (0.1) ​ (0.2) ​ (2.2) ​ Permanent differences 4.0 ​ 0.5 ​ 0.7 ​ Other items (1.1) ​ 0.1 ​ (0.4) ​ Effective income tax rate 29.3 % 26.2 % 23.3 %</t>
        </is>
      </c>
    </row>
    <row r="6">
      <c r="A6" s="4" t="inlineStr">
        <is>
          <t>Schedule of deferred tax liabilities and deferred tax assets</t>
        </is>
      </c>
      <c r="B6" s="4" t="inlineStr">
        <is>
          <t>The tax effect of temporary differences that give rise to significant portions of deferred tax assets and deferred tax liabilities at December 31, 2020 and 2019 are as follows: ​ ​ ​ ​ ​ ​ ​ ​ ​ 2020 ​ 2019 ​ ​ (in thousands) ​ Deferred tax assets: ​ Property and equipment ​ $ 5,254 ​ 2,194 ​ Accrued compensation and related costs ​ ​ 14,107 11,779 ​ Other accrued expenses ​ 2,649 2,780 ​ Share-based compensation ​ ​ 11,602 9,215 ​ Unused state tax credits ​ ​ 2,144 2,341 ​ State net operating loss carryforwards ​ ​ 6,223 7,082 ​ Operating lease liabilities ​ ​ 3,643 ​ 6,042 ​ Other ​ ​ 2,578 1,848 ​ Total gross deferred assets ​ 48,200 43,281 ​ Deferred tax liabilities: ​ ​ Identifiable intangible assets ​ $ (9,488) (9,301) ​ Unrealized gains on investments securities and partnerships ​ (7,279) ​ (3,469) ​ Prepaid expenses ​ (2,338) (2,283) ​ Operating lease right-of-use assets ​ ​ (3,258) ​ (5,630) ​ Other ​ ​ (61) ​ (308) ​ Total gross deferred liabilities ​ (22,424) (20,991) ​ Valuation allowance ​ (6,576) (7,872) ​ Net deferred tax asset ​ $ 19,200 14,418 ​</t>
        </is>
      </c>
    </row>
    <row r="7">
      <c r="A7" s="4" t="inlineStr">
        <is>
          <t>Summary of the Company's reconciliation of unrecognized tax benefits, excluding penalties and interest</t>
        </is>
      </c>
      <c r="B7" s="4" t="inlineStr">
        <is>
          <t>The following table summarizes the Company's reconciliation of unrecognized tax benefits, excluding penalties and interest, for the years ended December 31, 2020, 2019 and 2018: ​ ​ ​ ​ ​ ​ ​ ​ ​ ​ ​ 2020 ​ 2019 ​ 2018 ​ ​ (in thousands) ​ Balance at beginning of year $ 1,618 2,070 6,843 Increases during the year: ​ ​ ​ ​ ​ ​ ​ ​ Gross increases - tax positions in prior period ​ 57 345 712 ​ Gross increases - current-period tax positions ​ 22 44 331 ​ Decreases during the year: ​ ​ ​ ​ ​ ​ ​ ​ Gross decreases - tax positions in prior period ​ (92) (135) (4,219) ​ Decreases due to settlements with taxing authorities ​ — (348) (1,385) ​ Decreases due to lapse of statute of limitations ​ (50) (358) (212) ​ Balance at end of year ​ $ 1,555 1,618 2,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Plan and Postretirement Benefits Other Than Pension (Tables)</t>
        </is>
      </c>
      <c r="B1" s="2" t="inlineStr">
        <is>
          <t>12 Months Ended</t>
        </is>
      </c>
    </row>
    <row r="2">
      <c r="B2" s="2" t="inlineStr">
        <is>
          <t>Dec. 31, 2020</t>
        </is>
      </c>
    </row>
    <row r="3">
      <c r="A3" s="3" t="inlineStr">
        <is>
          <t>Pension Plan and Postretirement Benefits Other Than Pension</t>
        </is>
      </c>
    </row>
    <row r="4">
      <c r="A4" s="4" t="inlineStr">
        <is>
          <t>Schedule of changes in net funded status, disclosure of amounts recognized in the balance sheet, and the assumptions used to determine the benefit obligation</t>
        </is>
      </c>
      <c r="B4" s="4" t="inlineStr">
        <is>
          <t xml:space="preserve">A reconciliation of the funded status of these plans and the assumptions related to the obligations at December 31, 2020, 2019 and 2018 are as follows: ​ ​ ​ ​ ​ ​ ​ ​ ​ ​ ​ ​ ​ ​ ​ ​ ​ ​ ​ ​ ​ ​ ​ ​ Other ​ ​ Pension Benefits ​ Postretirement Benefits ​ ​ 2020 ​ 2019 ​ 2018 ​ 2020 ​ 2019 ​ 2018 ​ ​ (in thousands) ​ Change in projected benefit obligation: ​ Net benefit obligation at beginning of year ​ $ 186,480 ​ 154,528 ​ 184,245 726 1,048 2,195 ​ Interest cost ​ 3,070 ​ 6,146 ​ 5,986 15 33 54 ​ Benefits paid ​ (1,154) ​ (13,221) ​ (13,690) (827) (677) (602) ​ Actuarial loss (gain) ​ ​ 9,294 ​ 39,027 ​ (22,013) ​ 409 ​ 47 ​ (965) ​ Plan Termination ​ ​ (197,690) ​ — ​ — ​ — ​ — ​ — ​ Retiree contributions ​ ​ — ​ — ​ — ​ 220 ​ 275 ​ 366 ​ Net benefit obligation at end of year ​ $ — ​ 186,480 ​ 154,528 543 726 1,048 ​ ​ ​ ​ ​ ​ ​ ​ ​ ​ ​ ​ ​ ​ ​ ​ ​ ​ ​ ​ ​ ​ ​ ​ ​ ​ Other ​ ​ Pension Benefits ​ Postretirement Benefits ​ ​ 2020 ​ 2019 ​ 2018 ​ 2020 ​ 2019 ​ 2018 ​ ​ (in thousands) ​ Change in plan assets: ​ Fair value of plan assets at beginning of year ​ $ 183,903 ​ 162,999 ​ 170,881 — — — ​ Actual return on plan assets ​ 11,378 ​ 34,125 ​ 1,808 — — — ​ Employer contributions ​ 3,661 ​ — ​ 4,000 607 402 236 ​ Retiree contributions ​ — ​ — ​ — 220 275 366 ​ Benefits paid ​ (1,154) ​ (13,221) ​ (13,690) (827) (677) (602) ​ Plan Termination ​ ​ (197,788) ​ — ​ — ​ — ​ — ​ — ​ Fair value of plan assets at end of year ​ $ — ​ 183,903 ​ 162,999 — — — ​ Funded status at end of year ​ $ — ​ (2,577) ​ 8,471 (543) (726) (1,048) ​ ​ ​ ​ ​ ​ ​ ​ ​ ​ ​ ​ ​ ​ ​ ​ ​ ​ ​ ​ ​ ​ ​ ​ ​ ​ ​ ​ Other ​ ​ Pension Benefits ​ ​ Postretirement Benefits ​ ​ 2020 ​ 2019 ​ 2018 ​ ​ 2020 ​ 2019 ​ 2018 ​ ​ (in thousands, except percentage data) ​ Amounts recognized in the statement of financial position: ​ ​ Noncurrent assets ​ $ — ​ — ​ 8,471 ​ ​ — ​ — ​ — ​ Current liabilities ​ ​ — ​ — ​ — ​ ​ (97) ​ (158) ​ (250) ​ Noncurrent liabilities ​ — ​ (2,577) ​ — ​ ​ (446) ​ (568) ​ (798) ​ Net amount recognized at end of year ​ $ — ​ (2,577) ​ 8,471 ​ ​ (543) ​ (726) ​ (1,048) ​ Weighted average assumptions used to determine benefit obligation at December 31: ​ ​ ​ ​ ​ ​ ​ ​ ​ ​ ​ ​ ​ ​ ​ Discount rate ​ N/A ​ 3.32 % 4.45 % ​ 2.03 % 2.87 % 4.08 % </t>
        </is>
      </c>
    </row>
    <row r="5">
      <c r="A5" s="4" t="inlineStr">
        <is>
          <t>Summary of entity's pension plan assets fair value</t>
        </is>
      </c>
      <c r="B5" s="4" t="inlineStr">
        <is>
          <t>​ ​ ​ ​ ​ ​ ​ ​ ​ ​ ​ ​ ​ 2019 ​ Level 1 ​ Level 2 ​ Level 3 ​ Total ​ ​ (in thousands) ​ Cash equivalents $ — 91,989 — ​ 91,989 Fixed income securities: ​ ​ ​ ​ ​ ​ ​ ​ ​ ​ ​ U.S. Treasuries ​ ​ — 19,311 — ​ ​ 19,311 ​ Corporate bonds ​ ​ — ​ 62,313 ​ — ​ ​ 62,313 ​ Foreign bonds ​ — 8,913 — ​ 8,913 ​ Total investment securities ​ — 182,526 — ​ 182,526 ​ Cash ​ ​ ​ ​ ​ ​ ​ ​ 1,377 ​ Total ​ ​ ​ ​ ​ ​ ​ ​ $ 183,903 ​</t>
        </is>
      </c>
    </row>
    <row r="6">
      <c r="A6" s="4" t="inlineStr">
        <is>
          <t>Schedule of components of net periodic pension and other postretirement costs</t>
        </is>
      </c>
      <c r="B6" s="4" t="inlineStr">
        <is>
          <t>Net periodic pension costs are recorded in investment and other income on the Company’s consolidated statements of income. The components of net periodic pension and other postretirement costs consisted of the following for the years ended December 31, 2020, 2019 and 2018: ​ ​ ​ ​ ​ ​ ​ ​ ​ ​ ​ ​ ​ ​ ​ ​ ​ ​ ​ ​ ​ ​ ​ ​ Other ​ ​ Pension Benefits ​ Postretirement Benefits ​ ​ 2020 ​ 2019 ​ 2018 ​ 2020 ​ 2019 ​ 2018 ​ ​ (in thousands) ​ Components of net periodic benefit cost: ​ Interest cost ​ $ 3,070 6,146 5,986 15 33 54 ​ Expected return on plan assets ​ (2,617) (6,315) (8,320) — — — ​ Actuarial loss (gain) ​ ​ — ​ 11,217 ​ (15,501) ​ — ​ — ​ — ​ Actuarial gain amortization ​ — — — (269) (495) (120) ​ Prior service cost amortization ​ — — — — — (2) ​ Settlement loss ​ ​ 1,302 ​ — ​ — ​ — ​ — ​ — ​ Total ​ $ 1,755 11,048 (17,835) (254) (462) (68) ​</t>
        </is>
      </c>
    </row>
    <row r="7">
      <c r="A7" s="4" t="inlineStr">
        <is>
          <t>Schedule of weighted average assumptions used to determine net periodic cost</t>
        </is>
      </c>
      <c r="B7" s="4" t="inlineStr">
        <is>
          <t>The weighted average assumptions used to determine net periodic benefit cost for the years ended December 31, 2020, 2019 and 2018 are as follows: ​ ​ ​ ​ ​ ​ ​ ​ ​ ​ ​ ​ ​ ​ ​ ​ ​ ​ ​ ​ ​ ​ ​ ​ ​ Other ​ ​ Pension Benefits ​ ​ Postretirement Benefits ​ ​ 2020 ​ 2019 ​ 2018 ​ ​ 2020 ​ 2019 ​ 2018 Discount rate 3.07 % 4.45 % 3.76 % ​ 2.87 % 4.08 % 3.28 % Expected return on plan assets 2.50 % 4.00 % 5.00 % ​ Not applicable ​ Rate of compensation increase ​ Not applicable ​ ​ Not applicable ​ ________________________</t>
        </is>
      </c>
    </row>
    <row r="8">
      <c r="A8" s="4" t="inlineStr">
        <is>
          <t>Schedule of expected benefit payments to be paid</t>
        </is>
      </c>
      <c r="B8" s="4" t="inlineStr">
        <is>
          <t>Under current plan provisions, we expect the following benefit payments to be paid. ​ ​ ​ ​ ​ ​ ​ ​ Other ​ ​ ​ Postretirement ​ ​ Benefits ​ ​ (in thousands) 2021 ​ $ 97 ​ 2022 ​ 81 ​ 2023 ​ 58 ​ 2024 ​ 58 ​ 2025 ​ ​ 37 ​ 2026 through 2030 ​ 110 ​ ​ ​ $ 4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Components of basic and diluted earnings per share</t>
        </is>
      </c>
      <c r="B4" s="4" t="inlineStr">
        <is>
          <t>For the years ended December 31, 2020, 2019 and 2018, earnings per share were computed as follows: ​ ​ ​ ​ ​ ​ ​ ​ ​ ​ ​ 2020 ​ 2019 ​ 2018 ​ ​ ​ (in thousands, except for per share amounts) ​ Net income attributable to Waddell &amp; Reed Financial, Inc. $ 70,457 114,992 183,588 ​ ​ ​ ​ ​ ​ ​ ​ ​ Weighted average shares outstanding, basic and diluted ​ 64,974 ​ 73,299 ​ 80,468 ​ ​ ​ ​ ​ ​ ​ ​ ​ ​ Earnings per share, basic and diluted ​ $ 1.08 ​ 1.57 ​ 2.28 ​</t>
        </is>
      </c>
    </row>
    <row r="5">
      <c r="A5" s="4" t="inlineStr">
        <is>
          <t>Summary of accumulated other comprehensive income activity</t>
        </is>
      </c>
      <c r="B5" s="4" t="inlineStr">
        <is>
          <t>The following tables summarize other comprehensive income activity for the years ended December 31, 2020 and 2019. ​ ​ ​ ​ ​ ​ ​ ​ ​ ​ ​ ​ ​ ​ ​ ​ ​ ​ ​ ​ ​ ​ Total ​ ​ ​ ​ ​ Unrealized ​ Postretirement ​ accumulated ​ ​ ​ ​ ​ gains (losses) on ​ benefits ​ other ​ ​ ​ ​ ​ AFS investment ​ unrealized ​ comprehensive Year ended December 31, 2020 ​ ​ ​ ​ securities ​ gains (losses) ​ income (loss) ​ ​ ​ ​ ​ (in thousands) ​ Balance at December 31, 2019 ​ ​ $ 2,521 713 3,234 Other comprehensive income (loss) before reclassification ​ ​ ​ 823 (309) 514 ​ Amount reclassified from accumulated other comprehensive income ​ ​ ​ (648) (203) (851) ​ Net current period other comprehensive income (loss) ​ ​ ​ 175 ​ (512) (337) ​ Balance at December 31, 2020 ​ ​ ​ ​ $ 2,696 201 2,897 ​ ​ ​ ​ ​ ​ ​ ​ ​ ​ ​ ​ ​ ​ ​ ​ ​ ​ ​ ​ ​ ​ ​ ​ Total ​ ​ ​ ​ Unrealized ​ Postretirement ​ accumulated ​ ​ ​ ​ gains (losses) on ​ benefits ​ other ​ ​ ​ ​ AFS investment ​ unrealized ​ comprehensive Year ended December 31, 2019 ​ ​ ​ securities ​ gains (losses) ​ income (loss) ​ ​ ​ ​ ​ (in thousands) ​ Balance at December 31, 2018 ​ ​ $ (797) 1,128 331 Other comprehensive income (loss) before reclassification ​ ​ ​ 3,496 (36) 3,460 ​ Amount reclassified from accumulated other comprehensive income ​ ​ ​ (178) (379) (557) ​ Net current period other comprehensive income (loss) ​ ​ ​ 3,318 ​ (415) 2,903 ​ Balance at December 31, 2019 ​ ​ ​ ​ $ 2,521 713 3,234 ​</t>
        </is>
      </c>
    </row>
    <row r="6">
      <c r="A6" s="4" t="inlineStr">
        <is>
          <t>Summary of reclassifications from accumulated other comprehensive income and included in net income</t>
        </is>
      </c>
      <c r="B6" s="4" t="inlineStr">
        <is>
          <t>Reclassifications from accumulated other comprehensive income and included in net income are summarized in the tables that follow: ​ ​ ​ ​ ​ ​ ​ ​ ​ ​ ​ ​ ​ ​ For the year ended December 31, 2020 ​ ​ ​ ​ ​ ​ ​ ​ Tax ​ ​ ​ ​ ​ ​ Pre-tax ​ expense ​ Net of tax ​ Statement of income line item ​ ​ (in thousands) ​ ​ ​ Reclassifications included in net income: ​ Gains on available for sale debt securities ​ $ 853 (205) 648 Investment and other income ​ Amortization of postretirement benefits ​ ​ 269 (66) 203 Compensation and benefits ​ Total ​ $ 1,122 (271) 851 ​ ​ ​ ​ ​ ​ ​ ​ ​ ​ ​ ​ ​ ​ ​ ​ ​ For the year ended December 31, 2019 ​ ​ ​ ​ ​ ​ ​ ​ Tax ​ ​ ​ ​ ​ ​ ​ Pre-tax ​ expense ​ Net of tax ​ Statement of income line item ​ ​ (in thousands) ​ ​ ​ Reclassifications included in net income: ​ Gains on available for sale debt securities ​ $ 234 (56) 178 Investment and other income ​ Amortization of postretirement benefits ​ ​ 495 (116) 379 Compensation and benefits ​ Total ​ $ 729 (172) 55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1049497</v>
      </c>
      <c r="C4" s="7" t="n">
        <v>1070315</v>
      </c>
      <c r="D4" s="7" t="n">
        <v>1160301</v>
      </c>
    </row>
    <row r="5">
      <c r="A5" s="3" t="inlineStr">
        <is>
          <t>Operating expenses:</t>
        </is>
      </c>
    </row>
    <row r="6">
      <c r="A6" s="4" t="inlineStr">
        <is>
          <t>Distribution</t>
        </is>
      </c>
      <c r="B6" s="6" t="n">
        <v>478578</v>
      </c>
      <c r="C6" s="6" t="n">
        <v>460921</v>
      </c>
      <c r="D6" s="6" t="n">
        <v>456832</v>
      </c>
    </row>
    <row r="7">
      <c r="A7" s="4" t="inlineStr">
        <is>
          <t>Compensation and benefits (including share-based compensation of $56,772, $46,613, and $51,565, respectively)</t>
        </is>
      </c>
      <c r="B7" s="6" t="n">
        <v>278711</v>
      </c>
      <c r="C7" s="6" t="n">
        <v>254534</v>
      </c>
      <c r="D7" s="6" t="n">
        <v>263329</v>
      </c>
    </row>
    <row r="8">
      <c r="A8" s="4" t="inlineStr">
        <is>
          <t>General and administrative</t>
        </is>
      </c>
      <c r="B8" s="6" t="n">
        <v>90813</v>
      </c>
      <c r="C8" s="6" t="n">
        <v>77482</v>
      </c>
      <c r="D8" s="6" t="n">
        <v>73643</v>
      </c>
    </row>
    <row r="9">
      <c r="A9" s="4" t="inlineStr">
        <is>
          <t>Technology</t>
        </is>
      </c>
      <c r="B9" s="6" t="n">
        <v>57066</v>
      </c>
      <c r="C9" s="6" t="n">
        <v>63719</v>
      </c>
      <c r="D9" s="6" t="n">
        <v>65275</v>
      </c>
    </row>
    <row r="10">
      <c r="A10" s="4" t="inlineStr">
        <is>
          <t>Occupancy</t>
        </is>
      </c>
      <c r="B10" s="6" t="n">
        <v>16559</v>
      </c>
      <c r="C10" s="6" t="n">
        <v>24243</v>
      </c>
      <c r="D10" s="6" t="n">
        <v>27197</v>
      </c>
    </row>
    <row r="11">
      <c r="A11" s="4" t="inlineStr">
        <is>
          <t>Marketing and advertising</t>
        </is>
      </c>
      <c r="B11" s="6" t="n">
        <v>6253</v>
      </c>
      <c r="C11" s="6" t="n">
        <v>8964</v>
      </c>
      <c r="D11" s="6" t="n">
        <v>10323</v>
      </c>
    </row>
    <row r="12">
      <c r="A12" s="4" t="inlineStr">
        <is>
          <t>Depreciation</t>
        </is>
      </c>
      <c r="B12" s="6" t="n">
        <v>12833</v>
      </c>
      <c r="C12" s="6" t="n">
        <v>19829</v>
      </c>
      <c r="D12" s="6" t="n">
        <v>25649</v>
      </c>
    </row>
    <row r="13">
      <c r="A13" s="4" t="inlineStr">
        <is>
          <t>Subadvisory fees</t>
        </is>
      </c>
      <c r="B13" s="6" t="n">
        <v>13914</v>
      </c>
      <c r="C13" s="6" t="n">
        <v>14931</v>
      </c>
      <c r="D13" s="6" t="n">
        <v>14805</v>
      </c>
    </row>
    <row r="14">
      <c r="A14" s="4" t="inlineStr">
        <is>
          <t>Intangible asset impairment</t>
        </is>
      </c>
      <c r="D14" s="6" t="n">
        <v>1200</v>
      </c>
    </row>
    <row r="15">
      <c r="A15" s="4" t="inlineStr">
        <is>
          <t>Total</t>
        </is>
      </c>
      <c r="B15" s="6" t="n">
        <v>954727</v>
      </c>
      <c r="C15" s="6" t="n">
        <v>924623</v>
      </c>
      <c r="D15" s="6" t="n">
        <v>938253</v>
      </c>
    </row>
    <row r="16">
      <c r="A16" s="4" t="inlineStr">
        <is>
          <t>Operating income</t>
        </is>
      </c>
      <c r="B16" s="6" t="n">
        <v>94770</v>
      </c>
      <c r="C16" s="6" t="n">
        <v>145692</v>
      </c>
      <c r="D16" s="6" t="n">
        <v>222048</v>
      </c>
    </row>
    <row r="17">
      <c r="A17" s="4" t="inlineStr">
        <is>
          <t>Investment and other income</t>
        </is>
      </c>
      <c r="B17" s="6" t="n">
        <v>14243</v>
      </c>
      <c r="C17" s="6" t="n">
        <v>18886</v>
      </c>
      <c r="D17" s="6" t="n">
        <v>22705</v>
      </c>
    </row>
    <row r="18">
      <c r="A18" s="4" t="inlineStr">
        <is>
          <t>Interest expense</t>
        </is>
      </c>
      <c r="B18" s="6" t="n">
        <v>-6233</v>
      </c>
      <c r="C18" s="6" t="n">
        <v>-6195</v>
      </c>
      <c r="D18" s="6" t="n">
        <v>-6461</v>
      </c>
    </row>
    <row r="19">
      <c r="A19" s="4" t="inlineStr">
        <is>
          <t>Income before provision for income taxes</t>
        </is>
      </c>
      <c r="B19" s="6" t="n">
        <v>102780</v>
      </c>
      <c r="C19" s="6" t="n">
        <v>158383</v>
      </c>
      <c r="D19" s="6" t="n">
        <v>238292</v>
      </c>
    </row>
    <row r="20">
      <c r="A20" s="4" t="inlineStr">
        <is>
          <t>Provision for income taxes</t>
        </is>
      </c>
      <c r="B20" s="6" t="n">
        <v>30123</v>
      </c>
      <c r="C20" s="6" t="n">
        <v>41418</v>
      </c>
      <c r="D20" s="6" t="n">
        <v>55480</v>
      </c>
    </row>
    <row r="21">
      <c r="A21" s="4" t="inlineStr">
        <is>
          <t>Net income</t>
        </is>
      </c>
      <c r="B21" s="6" t="n">
        <v>72657</v>
      </c>
      <c r="C21" s="6" t="n">
        <v>116965</v>
      </c>
      <c r="D21" s="6" t="n">
        <v>182812</v>
      </c>
    </row>
    <row r="22">
      <c r="A22" s="4" t="inlineStr">
        <is>
          <t>Net income (loss) attributable to redeemable noncontrolling interests</t>
        </is>
      </c>
      <c r="B22" s="6" t="n">
        <v>2200</v>
      </c>
      <c r="C22" s="6" t="n">
        <v>1973</v>
      </c>
      <c r="D22" s="6" t="n">
        <v>-776</v>
      </c>
    </row>
    <row r="23">
      <c r="A23" s="4" t="inlineStr">
        <is>
          <t>Net income attributable to Waddell &amp; Reed Financial, Inc.</t>
        </is>
      </c>
      <c r="B23" s="7" t="n">
        <v>70457</v>
      </c>
      <c r="C23" s="7" t="n">
        <v>114992</v>
      </c>
      <c r="D23" s="7" t="n">
        <v>183588</v>
      </c>
    </row>
    <row r="24">
      <c r="A24" s="4" t="inlineStr">
        <is>
          <t>Net income per share attributable to Waddell and Reed Financial, Inc. common shareholders, basic and diluted:</t>
        </is>
      </c>
      <c r="B24" s="8" t="n">
        <v>1.08</v>
      </c>
      <c r="C24" s="8" t="n">
        <v>1.57</v>
      </c>
      <c r="D24" s="8" t="n">
        <v>2.28</v>
      </c>
    </row>
    <row r="25">
      <c r="A25" s="4" t="inlineStr">
        <is>
          <t>Weighted average shares outstanding, basic and diluted:</t>
        </is>
      </c>
      <c r="B25" s="6" t="n">
        <v>64974</v>
      </c>
      <c r="C25" s="6" t="n">
        <v>73299</v>
      </c>
      <c r="D25" s="6" t="n">
        <v>80468</v>
      </c>
    </row>
    <row r="26">
      <c r="A26" s="4" t="inlineStr">
        <is>
          <t>Investment management fees</t>
        </is>
      </c>
    </row>
    <row r="27">
      <c r="A27" s="3" t="inlineStr">
        <is>
          <t>Revenues:</t>
        </is>
      </c>
    </row>
    <row r="28">
      <c r="A28" s="4" t="inlineStr">
        <is>
          <t>Total Revenues</t>
        </is>
      </c>
      <c r="B28" s="7" t="n">
        <v>419728</v>
      </c>
      <c r="C28" s="7" t="n">
        <v>445144</v>
      </c>
      <c r="D28" s="7" t="n">
        <v>507906</v>
      </c>
    </row>
    <row r="29">
      <c r="A29" s="4" t="inlineStr">
        <is>
          <t>Underwriting and distribution fees</t>
        </is>
      </c>
    </row>
    <row r="30">
      <c r="A30" s="3" t="inlineStr">
        <is>
          <t>Revenues:</t>
        </is>
      </c>
    </row>
    <row r="31">
      <c r="A31" s="4" t="inlineStr">
        <is>
          <t>Total Revenues</t>
        </is>
      </c>
      <c r="B31" s="6" t="n">
        <v>544440</v>
      </c>
      <c r="C31" s="6" t="n">
        <v>531836</v>
      </c>
      <c r="D31" s="6" t="n">
        <v>550010</v>
      </c>
    </row>
    <row r="32">
      <c r="A32" s="4" t="inlineStr">
        <is>
          <t>Shareholder service fees</t>
        </is>
      </c>
    </row>
    <row r="33">
      <c r="A33" s="3" t="inlineStr">
        <is>
          <t>Revenues:</t>
        </is>
      </c>
    </row>
    <row r="34">
      <c r="A34" s="4" t="inlineStr">
        <is>
          <t>Total Revenues</t>
        </is>
      </c>
      <c r="B34" s="7" t="n">
        <v>85329</v>
      </c>
      <c r="C34" s="7" t="n">
        <v>93335</v>
      </c>
      <c r="D34" s="7" t="n">
        <v>1023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ummary of nonvested share activity and related fair value</t>
        </is>
      </c>
      <c r="B4" s="4" t="inlineStr">
        <is>
          <t>A summary of nonvested share activity and related fair value for the year ended December 31, 2020 follows: ​ ​ ​ ​ ​ ​ ​ ​ ​ Weighted ​ ​ ​ ​ Average ​ ​ Nonvested ​ Grant Date ​ ​ Stock Shares ​ Fair Value Nonvested at December 31, 2019 3,641,985 ​ $ 19.60 ​ Granted 1,659,004 ​ 13.01 ​ Vested (1,649,155) ​ 20.31 ​ Forfeited (111,478) ​ 17.64 ​ Nonvested at December 31, 2020 3,540,356 ​ $ 16.24 ​</t>
        </is>
      </c>
    </row>
    <row r="5">
      <c r="A5" s="4" t="inlineStr">
        <is>
          <t>Schedule of nonvested cash settled unit activity</t>
        </is>
      </c>
      <c r="B5" s="4" t="inlineStr">
        <is>
          <t>A summary of nonvested cash-settled RSU activity for the year ended December 31, 2020 follows: ​ ​ ​ ​ ​ Nonvested ​ ​ Cash-Settled Units Nonvested at December 31, 2019 2,375,600 Granted 2,251,698 Vested (772,384) Forfeited (124,828) Nonvested at December 31, 2020 3,730,0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iform Net Capital Rule Requirements (Tables)</t>
        </is>
      </c>
      <c r="B1" s="2" t="inlineStr">
        <is>
          <t>12 Months Ended</t>
        </is>
      </c>
    </row>
    <row r="2">
      <c r="B2" s="2" t="inlineStr">
        <is>
          <t>Dec. 31, 2020</t>
        </is>
      </c>
    </row>
    <row r="3">
      <c r="A3" s="3" t="inlineStr">
        <is>
          <t>Uniform Net Capital Rule Requirements</t>
        </is>
      </c>
    </row>
    <row r="4">
      <c r="A4" s="4" t="inlineStr">
        <is>
          <t>Schedule of net capital and aggregated indebtedness information for broker/dealer subsidiaries</t>
        </is>
      </c>
      <c r="B4" s="4" t="inlineStr">
        <is>
          <t>Net capital and aggregated indebtedness information for our broker-dealer subsidiaries is presented in the following table as of December 31, 2020 and 2019: ​ ​ ​ ​ ​ ​ ​ ​ ​ ​ ​ ​ ​ ​ ​ ​ ​ 2020 ​ 2019 ​ ​ (in thousands) ​ ​ W&amp;R ​ IDI ​ W&amp;R ​ IDI ​ Net capital $ 60,387 ​ ​ 16,813 60,758 ​ ​ 20,217 Required capital ​ 250 ​ ​ 2,026 250 ​ ​ 1,909 ​ Excess of required capital ​ $ 60,137 ​ ​ 14,787 60,508 ​ ​ 18,308 ​ Ratio of aggregate indebtedness to net capital ​ Not ​ ​ ​ Not ​ ​ ​ ​ ​ ​ ​ applicable ​ ​ ​ 1.81 to 1.0 ​ applicable ​ ​ ​ 1.42 to 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expense</t>
        </is>
      </c>
      <c r="B4" s="4" t="inlineStr">
        <is>
          <t>​ ​ ​ ​ ​ ​ ​ ​ ​ For the Year Ended December 31, ​ ​ 2020 ​ 2019 ​ ​ (in thousands) Operating Lease Cost ​ $ 10,316 $ 17,574 ​ ​ ​ ​ ​ ​ ​ Finance Lease Cost: ​ ​ ​ ​ ​ ​ Amortization of ROU assets ​ $ 174 $ 283 Interest on lease liabilities ​ ​ 16 ​ 27 Total ​ $ 190 ​ $ 310 ​ ​ ​ ​ ​ ​ ​ ​</t>
        </is>
      </c>
    </row>
    <row r="5">
      <c r="A5" s="4" t="inlineStr">
        <is>
          <t>Schedule of supplemental cash flow information</t>
        </is>
      </c>
      <c r="B5" s="4" t="inlineStr">
        <is>
          <t>Supplemental cash flow information related to leases was as follows: ​ ​ ​ ​ ​ ​ ​ ​ ​ ​ For the Year Ended December 31, ​ ​ 2020 ​ 2019 ​ ​ (in thousands) Cash paid for amounts included in the measurement of lease liabilities: ​ ​ Operating cash flows from operating leases ​ $ 11,437 $ 16,520 Operating cash flows from finance leases ​ 16 27 Financing cash flows from finance leases ​ ​ 210 ​ ​ 290 ​ ​ ​ ​ ​ ​ ​ ROU assets obtained in exchange for lease obligations: ​ ​ ​ ​ ​ ​ Operating leases ​ ​ 665 ​ ​ 39,580 Finance leases ​ ​ 10 ​ ​ 40</t>
        </is>
      </c>
    </row>
    <row r="6">
      <c r="A6" s="4" t="inlineStr">
        <is>
          <t>Schedule of supplemental balance sheet information</t>
        </is>
      </c>
      <c r="B6" s="4" t="inlineStr">
        <is>
          <t>Supplemental balance sheet information related to leases was as follows: ​ ​ ​ ​ ​ ​ ​ ​ ​ ​ December 31, 2020 ​ December 31, 2019 ​ ​ (in thousands, except lease term and discount rate) Operating Leases: ​ ​ Operating lease ROU assets (Other non-current assets) ​ $ 13,461 $ 23,457 ​ ​ ​ ​ ​ ​ ​ Other current liabilities ​ $ 6,247 ​ $ 10,479 Other non-current liabilities ​ ​ 8,812 ​ ​ 14,694 Total operating lease liabilities ​ $ 15,059 ​ $ 25,173 ​ ​ ​ ​ ​ ​ ​ ​ ​ ​ ​ ​ ​ ​ Finance Leases: ​ ​ ​ ​ ​ ​ Property and equipment, gross ​ $ 333 ​ $ 985 Accumulated depreciation ​ ​ (277) ​ ​ (737) Property and equipment, net ​ $ 56 ​ $ 248 ​ ​ ​ ​ ​ ​ ​ Other current liabilities ​ $ 41 ​ $ 203 Other non-current liabilities ​ ​ 11 ​ ​ 55 Total finance lease liabilities ​ $ 52 ​ $ 258 ​ ​ ​ ​ ​ ​ ​ ​ ​ ​ ​ ​ ​ ​ Weighted average remaining lease term: ​ ​ ​ ​ ​ ​ Operating leases ​ ​ 4 years ​ ​ 4 years Finance leases ​ ​ 1 year ​ ​ 1 year ​ ​ ​ ​ ​ ​ ​ Weighted average discount rate: ​ ​ ​ ​ ​ ​ Operating leases ​ ​ 4.08% ​ ​ 4.32% Finance leases ​ ​ 6.00% ​ ​ 6.00%</t>
        </is>
      </c>
    </row>
    <row r="7">
      <c r="A7" s="4" t="inlineStr">
        <is>
          <t>Schedule of maturities of operating leases</t>
        </is>
      </c>
      <c r="B7" s="4" t="inlineStr">
        <is>
          <t>Maturities of lease liabilities are as follows: ​ ​ ​ ​ ​ ​ ​ ​ ​ Operating ​ ​ Finance ​ ​ Leases ​ ​ Leases ​ ​ (in thousands) Year ended December 31, ​ ​ ​ ​ ​ ​ 2021 $ 6,731 ​ 42 2022 ​ ​ 2,834 ​ ​ 11 2023 ​ 2,122 ​ — 2024 ​ 2,090 ​ — Thereafter ​ 2,613 ​ — Total lease payments ​ 16,390 ​ 53 Less imputed interest ​ ​ (1,331) ​ ​ (1) Total ​ $ 15,059 ​ 52</t>
        </is>
      </c>
    </row>
    <row r="8">
      <c r="A8" s="4" t="inlineStr">
        <is>
          <t>Schedule of maturities of finance leases</t>
        </is>
      </c>
      <c r="B8" s="4" t="inlineStr">
        <is>
          <t>Maturities of lease liabilities are as follows: ​ ​ ​ ​ ​ ​ ​ ​ ​ Operating ​ ​ Finance ​ ​ Leases ​ ​ Leases ​ ​ (in thousands) Year ended December 31, ​ ​ ​ ​ ​ ​ 2021 $ 6,731 ​ 42 2022 ​ ​ 2,834 ​ ​ 11 2023 ​ 2,122 ​ — 2024 ​ 2,090 ​ — Thereafter ​ 2,613 ​ — Total lease payments ​ 16,390 ​ 53 Less imputed interest ​ ​ (1,331) ​ ​ (1) Total ​ $ 15,059 ​ 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venues for services provided or related to the Funds and IGI</t>
        </is>
      </c>
      <c r="B4" s="4" t="inlineStr">
        <is>
          <t>Revenues for services provided or related to the Funds and IGI Funds for the years ended December 31, 2020, 2019 and 2018 are as follows: ​ ​ ​ ​ ​ ​ ​ ​ ​ ​ ​ 2020 ​ 2019 ​ 2018 ​ ​ (in thousands) ​ Investment management fees $ 407,396 430,028 486,581 Service and distribution fees ​ 111,233 121,603 141,220 ​ Shareholder service fees ​ 85,329 93,335 102,385 ​ Total revenues ​ $ 603,958 644,966 730,1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Information (Unaudited) (Tables)</t>
        </is>
      </c>
      <c r="B1" s="2" t="inlineStr">
        <is>
          <t>12 Months Ended</t>
        </is>
      </c>
    </row>
    <row r="2">
      <c r="B2" s="2" t="inlineStr">
        <is>
          <t>Dec. 31, 2020</t>
        </is>
      </c>
    </row>
    <row r="3">
      <c r="A3" s="3" t="inlineStr">
        <is>
          <t>Selected Quarterly Information (Unaudited)</t>
        </is>
      </c>
    </row>
    <row r="4">
      <c r="A4" s="4" t="inlineStr">
        <is>
          <t>Schedule of selected quarterly Information</t>
        </is>
      </c>
      <c r="B4" s="4" t="inlineStr">
        <is>
          <t>​ ​ ​ ​ ​ ​ ​ ​ ​ ​ ​ ​ ​ ​ Quarter ​ ​ First ​ Second ​ Third ​ Fourth ​ ​ (in thousands) ​ 2020 ​ Total revenues ​ $ 263,733 240,034 267,670 278,060 ​ Net income attributable to Waddell &amp; Reed Financial, Inc. ​ $ 21,986 24,824 30,523 (6,877) ​ Net income per share, basic and diluted ​ $ 0.32 0.38 0.48 (0.11) ​ ​ ​ ​ ​ ​ ​ ​ ​ ​ ​ ​ ​ ​ ​ Quarter ​ ​ ​ First ​ Second ​ Third ​ Fourth ​ ​ ​ (in thousands) ​ 2019 ​ ​ Total revenues ​ $ 259,410 270,154 270,680 270,071 ​ Net income attributable to Waddell &amp; Reed Financial, Inc. ​ $ 32,053 33,948 33,054 15,936 ​ Net income per share, basic and diluted ​ $ 0.42 0.45 0.46 0.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Summary of Significant Accounting Policies - Basis of Presentation and Consolidation (Details)</t>
        </is>
      </c>
      <c r="B1" s="2" t="inlineStr">
        <is>
          <t>12 Months Ended</t>
        </is>
      </c>
    </row>
    <row r="2">
      <c r="B2" s="2" t="inlineStr">
        <is>
          <t>Dec. 31, 2020segment</t>
        </is>
      </c>
      <c r="C2" s="2" t="inlineStr">
        <is>
          <t>Dec. 02, 2020$ / shares</t>
        </is>
      </c>
    </row>
    <row r="3">
      <c r="A3" s="4" t="inlineStr">
        <is>
          <t>Number of operating business segments | segment</t>
        </is>
      </c>
      <c r="B3" s="6" t="n">
        <v>1</v>
      </c>
    </row>
    <row r="4">
      <c r="A4" s="4" t="inlineStr">
        <is>
          <t>Macquarie Asset Management</t>
        </is>
      </c>
    </row>
    <row r="5">
      <c r="A5" s="4" t="inlineStr">
        <is>
          <t>Cash per share to be received (in dollars per share) | $ / shares</t>
        </is>
      </c>
      <c r="C5" s="7" t="n">
        <v>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roperty and equipment (Details) - USD ($) $ in Thousands</t>
        </is>
      </c>
      <c r="B1" s="2" t="inlineStr">
        <is>
          <t>12 Months Ended</t>
        </is>
      </c>
    </row>
    <row r="2">
      <c r="B2" s="2" t="inlineStr">
        <is>
          <t>Dec. 31, 2020</t>
        </is>
      </c>
      <c r="C2" s="2" t="inlineStr">
        <is>
          <t>Dec. 31, 2019</t>
        </is>
      </c>
    </row>
    <row r="3">
      <c r="A3" s="3" t="inlineStr">
        <is>
          <t>Summary of property and equipment</t>
        </is>
      </c>
    </row>
    <row r="4">
      <c r="A4" s="4" t="inlineStr">
        <is>
          <t>Depreciation on assets held for sale</t>
        </is>
      </c>
      <c r="B4" s="7" t="n">
        <v>0</v>
      </c>
    </row>
    <row r="5">
      <c r="A5" s="4" t="inlineStr">
        <is>
          <t>Capitalized implementation costs for hosting arrangements</t>
        </is>
      </c>
      <c r="B5" s="6" t="n">
        <v>4800</v>
      </c>
    </row>
    <row r="6">
      <c r="A6" s="4" t="inlineStr">
        <is>
          <t>Accumulated amortization of hosting arrangement</t>
        </is>
      </c>
      <c r="B6" s="6" t="n">
        <v>459</v>
      </c>
    </row>
    <row r="7">
      <c r="A7" s="4" t="inlineStr">
        <is>
          <t>Asset impairment of hosting arrangement</t>
        </is>
      </c>
      <c r="B7" s="7" t="n">
        <v>1300</v>
      </c>
    </row>
    <row r="8">
      <c r="A8" s="4" t="inlineStr">
        <is>
          <t>Furniture and fixtures | Minimum</t>
        </is>
      </c>
    </row>
    <row r="9">
      <c r="A9" s="3" t="inlineStr">
        <is>
          <t>Summary of property and equipment</t>
        </is>
      </c>
    </row>
    <row r="10">
      <c r="A10" s="4" t="inlineStr">
        <is>
          <t>Estimated useful lives</t>
        </is>
      </c>
      <c r="B10" s="4" t="inlineStr">
        <is>
          <t>4 years</t>
        </is>
      </c>
    </row>
    <row r="11">
      <c r="A11" s="4" t="inlineStr">
        <is>
          <t>Furniture and fixtures | Maximum</t>
        </is>
      </c>
    </row>
    <row r="12">
      <c r="A12" s="3" t="inlineStr">
        <is>
          <t>Summary of property and equipment</t>
        </is>
      </c>
    </row>
    <row r="13">
      <c r="A13" s="4" t="inlineStr">
        <is>
          <t>Estimated useful lives</t>
        </is>
      </c>
      <c r="B13" s="4" t="inlineStr">
        <is>
          <t>10 years</t>
        </is>
      </c>
    </row>
    <row r="14">
      <c r="A14" s="4" t="inlineStr">
        <is>
          <t>Computer software | Minimum</t>
        </is>
      </c>
    </row>
    <row r="15">
      <c r="A15" s="3" t="inlineStr">
        <is>
          <t>Summary of property and equipment</t>
        </is>
      </c>
    </row>
    <row r="16">
      <c r="A16" s="4" t="inlineStr">
        <is>
          <t>Estimated useful lives</t>
        </is>
      </c>
      <c r="B16" s="4" t="inlineStr">
        <is>
          <t>1 year</t>
        </is>
      </c>
    </row>
    <row r="17">
      <c r="A17" s="4" t="inlineStr">
        <is>
          <t>Computer software | Maximum</t>
        </is>
      </c>
    </row>
    <row r="18">
      <c r="A18" s="3" t="inlineStr">
        <is>
          <t>Summary of property and equipment</t>
        </is>
      </c>
    </row>
    <row r="19">
      <c r="A19" s="4" t="inlineStr">
        <is>
          <t>Estimated useful lives</t>
        </is>
      </c>
      <c r="B19" s="4" t="inlineStr">
        <is>
          <t>10 years</t>
        </is>
      </c>
    </row>
    <row r="20">
      <c r="A20" s="4" t="inlineStr">
        <is>
          <t>Data processing equipment | Minimum</t>
        </is>
      </c>
    </row>
    <row r="21">
      <c r="A21" s="3" t="inlineStr">
        <is>
          <t>Summary of property and equipment</t>
        </is>
      </c>
    </row>
    <row r="22">
      <c r="A22" s="4" t="inlineStr">
        <is>
          <t>Estimated useful lives</t>
        </is>
      </c>
      <c r="B22" s="4" t="inlineStr">
        <is>
          <t>1 year</t>
        </is>
      </c>
    </row>
    <row r="23">
      <c r="A23" s="4" t="inlineStr">
        <is>
          <t>Data processing equipment | Maximum</t>
        </is>
      </c>
    </row>
    <row r="24">
      <c r="A24" s="3" t="inlineStr">
        <is>
          <t>Summary of property and equipment</t>
        </is>
      </c>
    </row>
    <row r="25">
      <c r="A25" s="4" t="inlineStr">
        <is>
          <t>Estimated useful lives</t>
        </is>
      </c>
      <c r="B25" s="4" t="inlineStr">
        <is>
          <t>5 years</t>
        </is>
      </c>
    </row>
    <row r="26">
      <c r="A26" s="4" t="inlineStr">
        <is>
          <t>Buildings | Minimum</t>
        </is>
      </c>
    </row>
    <row r="27">
      <c r="A27" s="3" t="inlineStr">
        <is>
          <t>Summary of property and equipment</t>
        </is>
      </c>
    </row>
    <row r="28">
      <c r="A28" s="4" t="inlineStr">
        <is>
          <t>Estimated useful lives</t>
        </is>
      </c>
      <c r="B28" s="4" t="inlineStr">
        <is>
          <t>1 year</t>
        </is>
      </c>
    </row>
    <row r="29">
      <c r="A29" s="4" t="inlineStr">
        <is>
          <t>Buildings | Maximum</t>
        </is>
      </c>
    </row>
    <row r="30">
      <c r="A30" s="3" t="inlineStr">
        <is>
          <t>Summary of property and equipment</t>
        </is>
      </c>
    </row>
    <row r="31">
      <c r="A31" s="4" t="inlineStr">
        <is>
          <t>Estimated useful lives</t>
        </is>
      </c>
      <c r="B31" s="4" t="inlineStr">
        <is>
          <t>30 years</t>
        </is>
      </c>
    </row>
    <row r="32">
      <c r="A32" s="4" t="inlineStr">
        <is>
          <t>Other equipment | Minimum</t>
        </is>
      </c>
    </row>
    <row r="33">
      <c r="A33" s="3" t="inlineStr">
        <is>
          <t>Summary of property and equipment</t>
        </is>
      </c>
    </row>
    <row r="34">
      <c r="A34" s="4" t="inlineStr">
        <is>
          <t>Estimated useful lives</t>
        </is>
      </c>
      <c r="B34" s="4" t="inlineStr">
        <is>
          <t>2 years</t>
        </is>
      </c>
    </row>
    <row r="35">
      <c r="A35" s="4" t="inlineStr">
        <is>
          <t>Other equipment | Maximum</t>
        </is>
      </c>
    </row>
    <row r="36">
      <c r="A36" s="3" t="inlineStr">
        <is>
          <t>Summary of property and equipment</t>
        </is>
      </c>
    </row>
    <row r="37">
      <c r="A37" s="4" t="inlineStr">
        <is>
          <t>Estimated useful lives</t>
        </is>
      </c>
      <c r="B37" s="4" t="inlineStr">
        <is>
          <t>10 years</t>
        </is>
      </c>
    </row>
    <row r="38">
      <c r="A38" s="4" t="inlineStr">
        <is>
          <t>Leasehold improvements | Minimum</t>
        </is>
      </c>
    </row>
    <row r="39">
      <c r="A39" s="3" t="inlineStr">
        <is>
          <t>Summary of property and equipment</t>
        </is>
      </c>
    </row>
    <row r="40">
      <c r="A40" s="4" t="inlineStr">
        <is>
          <t>Estimated useful lives</t>
        </is>
      </c>
      <c r="B40" s="4" t="inlineStr">
        <is>
          <t>1 year</t>
        </is>
      </c>
    </row>
    <row r="41">
      <c r="A41" s="4" t="inlineStr">
        <is>
          <t>Leasehold improvements | Maximum</t>
        </is>
      </c>
    </row>
    <row r="42">
      <c r="A42" s="3" t="inlineStr">
        <is>
          <t>Summary of property and equipment</t>
        </is>
      </c>
    </row>
    <row r="43">
      <c r="A43" s="4" t="inlineStr">
        <is>
          <t>Estimated useful lives</t>
        </is>
      </c>
      <c r="B43" s="4" t="inlineStr">
        <is>
          <t>15 years</t>
        </is>
      </c>
    </row>
    <row r="44">
      <c r="A44" s="4" t="inlineStr">
        <is>
          <t>Software Developed for Internal Use</t>
        </is>
      </c>
    </row>
    <row r="45">
      <c r="A45" s="3" t="inlineStr">
        <is>
          <t>Summary of property and equipment</t>
        </is>
      </c>
    </row>
    <row r="46">
      <c r="A46" s="4" t="inlineStr">
        <is>
          <t>Internal costs capitalized</t>
        </is>
      </c>
      <c r="B46" s="7" t="n">
        <v>1400</v>
      </c>
      <c r="C46" s="7" t="n">
        <v>3500</v>
      </c>
    </row>
    <row r="47">
      <c r="A47" s="4" t="inlineStr">
        <is>
          <t>Software Developed for Internal Use | Minimum</t>
        </is>
      </c>
    </row>
    <row r="48">
      <c r="A48" s="3" t="inlineStr">
        <is>
          <t>Summary of property and equipment</t>
        </is>
      </c>
    </row>
    <row r="49">
      <c r="A49" s="4" t="inlineStr">
        <is>
          <t>Estimated useful lives</t>
        </is>
      </c>
      <c r="B49" s="4" t="inlineStr">
        <is>
          <t>1 year</t>
        </is>
      </c>
    </row>
    <row r="50">
      <c r="A50" s="4" t="inlineStr">
        <is>
          <t>Software Developed for Internal Use | Maximum</t>
        </is>
      </c>
    </row>
    <row r="51">
      <c r="A51" s="3" t="inlineStr">
        <is>
          <t>Summary of property and equipment</t>
        </is>
      </c>
    </row>
    <row r="52">
      <c r="A52" s="4" t="inlineStr">
        <is>
          <t>Estimated useful lives</t>
        </is>
      </c>
      <c r="B52"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Deferred Sales Commissions and Revenue Recognition (Details)</t>
        </is>
      </c>
      <c r="B1" s="2" t="inlineStr">
        <is>
          <t>3 Months Ended</t>
        </is>
      </c>
      <c r="C1" s="2" t="inlineStr">
        <is>
          <t>9 Months Ended</t>
        </is>
      </c>
      <c r="D1" s="2" t="inlineStr">
        <is>
          <t>12 Months Ended</t>
        </is>
      </c>
    </row>
    <row r="2">
      <c r="B2" s="2" t="inlineStr">
        <is>
          <t>Dec. 31, 2020</t>
        </is>
      </c>
      <c r="C2" s="2" t="inlineStr">
        <is>
          <t>Sep. 30, 2020</t>
        </is>
      </c>
      <c r="D2" s="2" t="inlineStr">
        <is>
          <t>Dec. 31, 2020</t>
        </is>
      </c>
    </row>
    <row r="3">
      <c r="A3" s="4" t="inlineStr">
        <is>
          <t>Ivy Funds Class B</t>
        </is>
      </c>
    </row>
    <row r="4">
      <c r="A4" s="3" t="inlineStr">
        <is>
          <t>Revenue Recognition</t>
        </is>
      </c>
    </row>
    <row r="5">
      <c r="A5" s="4" t="inlineStr">
        <is>
          <t>Maximum service plan fee (as a percent)</t>
        </is>
      </c>
      <c r="D5" s="4" t="inlineStr">
        <is>
          <t>0.25%</t>
        </is>
      </c>
    </row>
    <row r="6">
      <c r="A6" s="4" t="inlineStr">
        <is>
          <t>Maximum distribution plan fee (as a percent)</t>
        </is>
      </c>
      <c r="D6" s="4" t="inlineStr">
        <is>
          <t>0.75%</t>
        </is>
      </c>
    </row>
    <row r="7">
      <c r="A7" s="4" t="inlineStr">
        <is>
          <t>Ivy Funds Class C</t>
        </is>
      </c>
    </row>
    <row r="8">
      <c r="A8" s="3" t="inlineStr">
        <is>
          <t>Revenue Recognition</t>
        </is>
      </c>
    </row>
    <row r="9">
      <c r="A9" s="4" t="inlineStr">
        <is>
          <t>Maximum service plan fee (as a percent)</t>
        </is>
      </c>
      <c r="D9" s="4" t="inlineStr">
        <is>
          <t>0.25%</t>
        </is>
      </c>
    </row>
    <row r="10">
      <c r="A10" s="4" t="inlineStr">
        <is>
          <t>Maximum distribution plan fee (as a percent)</t>
        </is>
      </c>
      <c r="D10" s="4" t="inlineStr">
        <is>
          <t>0.75%</t>
        </is>
      </c>
    </row>
    <row r="11">
      <c r="A11" s="4" t="inlineStr">
        <is>
          <t>Ivy Funds Class E</t>
        </is>
      </c>
    </row>
    <row r="12">
      <c r="A12" s="3" t="inlineStr">
        <is>
          <t>Revenue Recognition</t>
        </is>
      </c>
    </row>
    <row r="13">
      <c r="A13" s="4" t="inlineStr">
        <is>
          <t>Maximum service plan fee (as a percent)</t>
        </is>
      </c>
      <c r="D13" s="4" t="inlineStr">
        <is>
          <t>0.25%</t>
        </is>
      </c>
    </row>
    <row r="14">
      <c r="A14" s="4" t="inlineStr">
        <is>
          <t>Ivy Funds Class E | Maximum</t>
        </is>
      </c>
    </row>
    <row r="15">
      <c r="A15" s="3" t="inlineStr">
        <is>
          <t>Revenue Recognition</t>
        </is>
      </c>
    </row>
    <row r="16">
      <c r="A16" s="4" t="inlineStr">
        <is>
          <t>Sales charge (as a percent)</t>
        </is>
      </c>
      <c r="B16" s="4" t="inlineStr">
        <is>
          <t>2.50%</t>
        </is>
      </c>
    </row>
    <row r="17">
      <c r="A17" s="4" t="inlineStr">
        <is>
          <t>Ivy Funds Class Y</t>
        </is>
      </c>
    </row>
    <row r="18">
      <c r="A18" s="3" t="inlineStr">
        <is>
          <t>Revenue Recognition</t>
        </is>
      </c>
    </row>
    <row r="19">
      <c r="A19" s="4" t="inlineStr">
        <is>
          <t>Maximum service plan fee (as a percent)</t>
        </is>
      </c>
      <c r="D19" s="4" t="inlineStr">
        <is>
          <t>0.25%</t>
        </is>
      </c>
    </row>
    <row r="20">
      <c r="A20" s="4" t="inlineStr">
        <is>
          <t>Ivy Funds Class R</t>
        </is>
      </c>
    </row>
    <row r="21">
      <c r="A21" s="3" t="inlineStr">
        <is>
          <t>Revenue Recognition</t>
        </is>
      </c>
    </row>
    <row r="22">
      <c r="A22" s="4" t="inlineStr">
        <is>
          <t>Maximum service plan fee (as a percent)</t>
        </is>
      </c>
      <c r="D22" s="4" t="inlineStr">
        <is>
          <t>0.50%</t>
        </is>
      </c>
    </row>
    <row r="23">
      <c r="A23" s="4" t="inlineStr">
        <is>
          <t>Ivy Funds Class A</t>
        </is>
      </c>
    </row>
    <row r="24">
      <c r="A24" s="3" t="inlineStr">
        <is>
          <t>Revenue Recognition</t>
        </is>
      </c>
    </row>
    <row r="25">
      <c r="A25" s="4" t="inlineStr">
        <is>
          <t>Maximum service plan fee (as a percent)</t>
        </is>
      </c>
      <c r="D25" s="4" t="inlineStr">
        <is>
          <t>0.25%</t>
        </is>
      </c>
    </row>
    <row r="26">
      <c r="A26" s="4" t="inlineStr">
        <is>
          <t>Maximum distribution plan fee (as a percent)</t>
        </is>
      </c>
      <c r="D26" s="4" t="inlineStr">
        <is>
          <t>0.25%</t>
        </is>
      </c>
    </row>
    <row r="27">
      <c r="A27" s="4" t="inlineStr">
        <is>
          <t>Ivy Funds Class A | Maximum</t>
        </is>
      </c>
    </row>
    <row r="28">
      <c r="A28" s="3" t="inlineStr">
        <is>
          <t>Revenue Recognition</t>
        </is>
      </c>
    </row>
    <row r="29">
      <c r="A29" s="4" t="inlineStr">
        <is>
          <t>Sales charge (as a percent)</t>
        </is>
      </c>
      <c r="B29" s="4" t="inlineStr">
        <is>
          <t>3.50%</t>
        </is>
      </c>
      <c r="C29" s="4" t="inlineStr">
        <is>
          <t>5.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Promotion (Details) - USD ($) $ in Millions</t>
        </is>
      </c>
      <c r="B1" s="2" t="inlineStr">
        <is>
          <t>12 Months Ended</t>
        </is>
      </c>
    </row>
    <row r="2">
      <c r="B2" s="2" t="inlineStr">
        <is>
          <t>Dec. 31, 2020</t>
        </is>
      </c>
      <c r="C2" s="2" t="inlineStr">
        <is>
          <t>Dec. 31, 2019</t>
        </is>
      </c>
      <c r="D2" s="2" t="inlineStr">
        <is>
          <t>Dec. 31, 2018</t>
        </is>
      </c>
    </row>
    <row r="3">
      <c r="A3" s="3" t="inlineStr">
        <is>
          <t>Advertising and Promotion</t>
        </is>
      </c>
    </row>
    <row r="4">
      <c r="A4" s="4" t="inlineStr">
        <is>
          <t>Advertising expense</t>
        </is>
      </c>
      <c r="B4" s="5" t="n">
        <v>5.8</v>
      </c>
      <c r="C4" s="5" t="n">
        <v>7.9</v>
      </c>
      <c r="D4" s="5" t="n">
        <v>8.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Significant Accounting Policies - Leases (Details) - ft²</t>
        </is>
      </c>
      <c r="B1" s="2" t="inlineStr">
        <is>
          <t>12 Months Ended</t>
        </is>
      </c>
    </row>
    <row r="2">
      <c r="B2" s="2" t="inlineStr">
        <is>
          <t>Dec. 31, 2020</t>
        </is>
      </c>
      <c r="C2" s="2" t="inlineStr">
        <is>
          <t>Jan. 31, 2020</t>
        </is>
      </c>
    </row>
    <row r="3">
      <c r="A3" s="3" t="inlineStr">
        <is>
          <t>Leases</t>
        </is>
      </c>
    </row>
    <row r="4">
      <c r="A4" s="4" t="inlineStr">
        <is>
          <t>Option to extend - Operating</t>
        </is>
      </c>
      <c r="B4" s="4" t="inlineStr">
        <is>
          <t>true</t>
        </is>
      </c>
    </row>
    <row r="5">
      <c r="A5" s="4" t="inlineStr">
        <is>
          <t>Option to extend - Finance</t>
        </is>
      </c>
      <c r="B5" s="4" t="inlineStr">
        <is>
          <t>true</t>
        </is>
      </c>
    </row>
    <row r="6">
      <c r="A6" s="4" t="inlineStr">
        <is>
          <t>Option to terminate - Operating</t>
        </is>
      </c>
      <c r="B6" s="4" t="inlineStr">
        <is>
          <t>true</t>
        </is>
      </c>
    </row>
    <row r="7">
      <c r="A7" s="4" t="inlineStr">
        <is>
          <t>Option to terminate - Finance</t>
        </is>
      </c>
      <c r="B7" s="4" t="inlineStr">
        <is>
          <t>true</t>
        </is>
      </c>
    </row>
    <row r="8">
      <c r="A8" s="4" t="inlineStr">
        <is>
          <t>Corporate Headquarters</t>
        </is>
      </c>
    </row>
    <row r="9">
      <c r="A9" s="3" t="inlineStr">
        <is>
          <t>Leases</t>
        </is>
      </c>
    </row>
    <row r="10">
      <c r="A10" s="4" t="inlineStr">
        <is>
          <t>Lease term - Finance</t>
        </is>
      </c>
      <c r="C10" s="4" t="inlineStr">
        <is>
          <t>15 years</t>
        </is>
      </c>
    </row>
    <row r="11">
      <c r="A11" s="4" t="inlineStr">
        <is>
          <t>Square footage</t>
        </is>
      </c>
      <c r="C11" s="6" t="n">
        <v>260000</v>
      </c>
    </row>
    <row r="12">
      <c r="A12" s="4" t="inlineStr">
        <is>
          <t>Minimum</t>
        </is>
      </c>
    </row>
    <row r="13">
      <c r="A13" s="3" t="inlineStr">
        <is>
          <t>Leases</t>
        </is>
      </c>
    </row>
    <row r="14">
      <c r="A14" s="4" t="inlineStr">
        <is>
          <t>Lease term - Operating</t>
        </is>
      </c>
      <c r="B14" s="4" t="inlineStr">
        <is>
          <t>1 year</t>
        </is>
      </c>
    </row>
    <row r="15">
      <c r="A15" s="4" t="inlineStr">
        <is>
          <t>Lease term - Finance</t>
        </is>
      </c>
      <c r="B15" s="4" t="inlineStr">
        <is>
          <t>1 year</t>
        </is>
      </c>
    </row>
    <row r="16">
      <c r="A16" s="4" t="inlineStr">
        <is>
          <t>Maximum</t>
        </is>
      </c>
    </row>
    <row r="17">
      <c r="A17" s="3" t="inlineStr">
        <is>
          <t>Leases</t>
        </is>
      </c>
    </row>
    <row r="18">
      <c r="A18" s="4" t="inlineStr">
        <is>
          <t>Lease term - Operating</t>
        </is>
      </c>
      <c r="B18" s="4" t="inlineStr">
        <is>
          <t>5 years</t>
        </is>
      </c>
    </row>
    <row r="19">
      <c r="A19" s="4" t="inlineStr">
        <is>
          <t>Lease term - Finance</t>
        </is>
      </c>
      <c r="B19" s="4" t="inlineStr">
        <is>
          <t>5 years</t>
        </is>
      </c>
    </row>
    <row r="20">
      <c r="A20" s="4" t="inlineStr">
        <is>
          <t>Option to extend period - Operating</t>
        </is>
      </c>
      <c r="B20" s="4" t="inlineStr">
        <is>
          <t>20 years</t>
        </is>
      </c>
    </row>
    <row r="21">
      <c r="A21" s="4" t="inlineStr">
        <is>
          <t>Option to extend period - Finance</t>
        </is>
      </c>
      <c r="B21" s="4" t="inlineStr">
        <is>
          <t>20 years</t>
        </is>
      </c>
    </row>
    <row r="22">
      <c r="A22" s="4" t="inlineStr">
        <is>
          <t>Option to terminate period - Operating</t>
        </is>
      </c>
      <c r="B22" s="4" t="inlineStr">
        <is>
          <t>1 year</t>
        </is>
      </c>
    </row>
    <row r="23">
      <c r="A23" s="4" t="inlineStr">
        <is>
          <t>Option to terminate period - Finance</t>
        </is>
      </c>
      <c r="B23"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Income</t>
        </is>
      </c>
    </row>
    <row r="4">
      <c r="A4" s="4" t="inlineStr">
        <is>
          <t>Compensation and benefits, share-based compensation</t>
        </is>
      </c>
      <c r="B4" s="7" t="n">
        <v>56772</v>
      </c>
      <c r="C4" s="7" t="n">
        <v>46613</v>
      </c>
      <c r="D4" s="7" t="n">
        <v>515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 Based Compensation and Accounting for Income Taxes (Details) - $ / shares</t>
        </is>
      </c>
      <c r="B1" s="2" t="inlineStr">
        <is>
          <t>12 Months Ended</t>
        </is>
      </c>
    </row>
    <row r="2">
      <c r="B2" s="2" t="inlineStr">
        <is>
          <t>Dec. 31, 2020</t>
        </is>
      </c>
      <c r="C2" s="2" t="inlineStr">
        <is>
          <t>Dec. 31, 2019</t>
        </is>
      </c>
    </row>
    <row r="3">
      <c r="A3" s="4" t="inlineStr">
        <is>
          <t>Percentage increments vested on anniversaries on the grant date</t>
        </is>
      </c>
      <c r="B3" s="4" t="inlineStr">
        <is>
          <t>25.00%</t>
        </is>
      </c>
    </row>
    <row r="4">
      <c r="A4" s="4" t="inlineStr">
        <is>
          <t>Par value, common stock</t>
        </is>
      </c>
      <c r="B4" s="8" t="n">
        <v>0.01</v>
      </c>
      <c r="C4" s="8" t="n">
        <v>0.01</v>
      </c>
    </row>
    <row r="5">
      <c r="A5" s="4" t="inlineStr">
        <is>
          <t>Cash Settled RSU Plan</t>
        </is>
      </c>
    </row>
    <row r="6">
      <c r="A6" s="4" t="inlineStr">
        <is>
          <t>Percentage increments vested on anniversaries on the grant date</t>
        </is>
      </c>
      <c r="B6" s="4" t="inlineStr">
        <is>
          <t>25.00%</t>
        </is>
      </c>
    </row>
    <row r="7">
      <c r="A7" s="4" t="inlineStr">
        <is>
          <t>Vesting period</t>
        </is>
      </c>
      <c r="B7" s="4" t="inlineStr">
        <is>
          <t>4 years</t>
        </is>
      </c>
    </row>
    <row r="8">
      <c r="A8" s="4" t="inlineStr">
        <is>
          <t>Number of share of par value $0.01 on which lump sum cash payment is received by RSU holders</t>
        </is>
      </c>
      <c r="B8" s="6" t="n">
        <v>1</v>
      </c>
    </row>
    <row r="9">
      <c r="A9" s="4" t="inlineStr">
        <is>
          <t>Par value, common stock</t>
        </is>
      </c>
      <c r="B9" s="8" t="n">
        <v>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ccounting Guidance (Details)</t>
        </is>
      </c>
      <c r="B1" s="2" t="inlineStr">
        <is>
          <t>Jan. 01, 2020</t>
        </is>
      </c>
      <c r="C1" s="2" t="inlineStr">
        <is>
          <t>Dec. 31, 2019</t>
        </is>
      </c>
    </row>
    <row r="2">
      <c r="A2" s="4" t="inlineStr">
        <is>
          <t>ASU 2016-13</t>
        </is>
      </c>
    </row>
    <row r="3">
      <c r="A3" s="3" t="inlineStr">
        <is>
          <t>New Accounting Guidance</t>
        </is>
      </c>
    </row>
    <row r="4">
      <c r="A4" s="4" t="inlineStr">
        <is>
          <t>Change in Accounting Principle, Accounting Standards Update, Adopted [true false]</t>
        </is>
      </c>
      <c r="B4" s="4" t="inlineStr">
        <is>
          <t>true</t>
        </is>
      </c>
    </row>
    <row r="5">
      <c r="A5" s="4" t="inlineStr">
        <is>
          <t>ASU 2017-14</t>
        </is>
      </c>
    </row>
    <row r="6">
      <c r="A6" s="3" t="inlineStr">
        <is>
          <t>New Accounting Guidance</t>
        </is>
      </c>
    </row>
    <row r="7">
      <c r="A7" s="4" t="inlineStr">
        <is>
          <t>Change in Accounting Principle, Accounting Standards Update, Adopted [true false]</t>
        </is>
      </c>
      <c r="B7" s="4" t="inlineStr">
        <is>
          <t>true</t>
        </is>
      </c>
    </row>
    <row r="8">
      <c r="A8" s="4" t="inlineStr">
        <is>
          <t>ASU 2018-15</t>
        </is>
      </c>
    </row>
    <row r="9">
      <c r="A9" s="3" t="inlineStr">
        <is>
          <t>New Accounting Guidance</t>
        </is>
      </c>
    </row>
    <row r="10">
      <c r="A10" s="4" t="inlineStr">
        <is>
          <t>Change in Accounting Principle, Accounting Standards Update, Adopted [true false]</t>
        </is>
      </c>
      <c r="B10" s="4" t="inlineStr">
        <is>
          <t>true</t>
        </is>
      </c>
    </row>
    <row r="11">
      <c r="A11" s="4" t="inlineStr">
        <is>
          <t>ASU 2019-12</t>
        </is>
      </c>
    </row>
    <row r="12">
      <c r="A12" s="3" t="inlineStr">
        <is>
          <t>New Accounting Guidance</t>
        </is>
      </c>
    </row>
    <row r="13">
      <c r="A13" s="4" t="inlineStr">
        <is>
          <t>Change in Accounting Principle, Accounting Standards Update, Adopted [true false]</t>
        </is>
      </c>
      <c r="C13" s="4" t="inlineStr">
        <is>
          <t>true</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Revenue Recognition</t>
        </is>
      </c>
    </row>
    <row r="4">
      <c r="A4" s="4" t="inlineStr">
        <is>
          <t>Total Revenues</t>
        </is>
      </c>
      <c r="B4" s="7" t="n">
        <v>1049497</v>
      </c>
      <c r="C4" s="7" t="n">
        <v>1070315</v>
      </c>
      <c r="D4" s="7" t="n">
        <v>1160301</v>
      </c>
    </row>
    <row r="5">
      <c r="A5" s="4" t="inlineStr">
        <is>
          <t>Investment management fees</t>
        </is>
      </c>
    </row>
    <row r="6">
      <c r="A6" s="3" t="inlineStr">
        <is>
          <t>Revenue Recognition</t>
        </is>
      </c>
    </row>
    <row r="7">
      <c r="A7" s="4" t="inlineStr">
        <is>
          <t>Total Revenues</t>
        </is>
      </c>
      <c r="B7" s="6" t="n">
        <v>419728</v>
      </c>
      <c r="C7" s="6" t="n">
        <v>445144</v>
      </c>
      <c r="D7" s="6" t="n">
        <v>507906</v>
      </c>
    </row>
    <row r="8">
      <c r="A8" s="4" t="inlineStr">
        <is>
          <t>Funds</t>
        </is>
      </c>
    </row>
    <row r="9">
      <c r="A9" s="3" t="inlineStr">
        <is>
          <t>Revenue Recognition</t>
        </is>
      </c>
    </row>
    <row r="10">
      <c r="A10" s="4" t="inlineStr">
        <is>
          <t>Total Revenues</t>
        </is>
      </c>
      <c r="B10" s="6" t="n">
        <v>407396</v>
      </c>
      <c r="C10" s="6" t="n">
        <v>430028</v>
      </c>
      <c r="D10" s="6" t="n">
        <v>486181</v>
      </c>
    </row>
    <row r="11">
      <c r="A11" s="4" t="inlineStr">
        <is>
          <t>Institutional</t>
        </is>
      </c>
    </row>
    <row r="12">
      <c r="A12" s="3" t="inlineStr">
        <is>
          <t>Revenue Recognition</t>
        </is>
      </c>
    </row>
    <row r="13">
      <c r="A13" s="4" t="inlineStr">
        <is>
          <t>Total Revenues</t>
        </is>
      </c>
      <c r="B13" s="6" t="n">
        <v>12332</v>
      </c>
      <c r="C13" s="6" t="n">
        <v>15116</v>
      </c>
      <c r="D13" s="6" t="n">
        <v>21725</v>
      </c>
    </row>
    <row r="14">
      <c r="A14" s="4" t="inlineStr">
        <is>
          <t>Underwriting and distribution fees</t>
        </is>
      </c>
    </row>
    <row r="15">
      <c r="A15" s="3" t="inlineStr">
        <is>
          <t>Revenue Recognition</t>
        </is>
      </c>
    </row>
    <row r="16">
      <c r="A16" s="4" t="inlineStr">
        <is>
          <t>Total Revenues</t>
        </is>
      </c>
      <c r="B16" s="6" t="n">
        <v>544440</v>
      </c>
      <c r="C16" s="6" t="n">
        <v>531836</v>
      </c>
      <c r="D16" s="6" t="n">
        <v>550010</v>
      </c>
    </row>
    <row r="17">
      <c r="A17" s="4" t="inlineStr">
        <is>
          <t>Unaffiliated</t>
        </is>
      </c>
    </row>
    <row r="18">
      <c r="A18" s="3" t="inlineStr">
        <is>
          <t>Revenue Recognition</t>
        </is>
      </c>
    </row>
    <row r="19">
      <c r="A19" s="4" t="inlineStr">
        <is>
          <t>Total Revenues</t>
        </is>
      </c>
      <c r="B19" s="6" t="n">
        <v>59934</v>
      </c>
      <c r="C19" s="6" t="n">
        <v>67247</v>
      </c>
      <c r="D19" s="6" t="n">
        <v>80495</v>
      </c>
    </row>
    <row r="20">
      <c r="A20" s="4" t="inlineStr">
        <is>
          <t>Unaffiliated service and distribution fees</t>
        </is>
      </c>
    </row>
    <row r="21">
      <c r="A21" s="3" t="inlineStr">
        <is>
          <t>Revenue Recognition</t>
        </is>
      </c>
    </row>
    <row r="22">
      <c r="A22" s="4" t="inlineStr">
        <is>
          <t>Total Revenues</t>
        </is>
      </c>
      <c r="B22" s="6" t="n">
        <v>58507</v>
      </c>
      <c r="C22" s="6" t="n">
        <v>65227</v>
      </c>
      <c r="D22" s="6" t="n">
        <v>78041</v>
      </c>
    </row>
    <row r="23">
      <c r="A23" s="4" t="inlineStr">
        <is>
          <t>Unaffiliated sales commissions</t>
        </is>
      </c>
    </row>
    <row r="24">
      <c r="A24" s="3" t="inlineStr">
        <is>
          <t>Revenue Recognition</t>
        </is>
      </c>
    </row>
    <row r="25">
      <c r="A25" s="4" t="inlineStr">
        <is>
          <t>Total Revenues</t>
        </is>
      </c>
      <c r="B25" s="6" t="n">
        <v>1065</v>
      </c>
      <c r="C25" s="6" t="n">
        <v>1730</v>
      </c>
      <c r="D25" s="6" t="n">
        <v>1886</v>
      </c>
    </row>
    <row r="26">
      <c r="A26" s="4" t="inlineStr">
        <is>
          <t>Unaffiliated Other revenues</t>
        </is>
      </c>
    </row>
    <row r="27">
      <c r="A27" s="3" t="inlineStr">
        <is>
          <t>Revenue Recognition</t>
        </is>
      </c>
    </row>
    <row r="28">
      <c r="A28" s="4" t="inlineStr">
        <is>
          <t>Total Revenues</t>
        </is>
      </c>
      <c r="B28" s="6" t="n">
        <v>362</v>
      </c>
      <c r="C28" s="6" t="n">
        <v>290</v>
      </c>
      <c r="D28" s="6" t="n">
        <v>568</v>
      </c>
    </row>
    <row r="29">
      <c r="A29" s="4" t="inlineStr">
        <is>
          <t>Wealth Management</t>
        </is>
      </c>
    </row>
    <row r="30">
      <c r="A30" s="3" t="inlineStr">
        <is>
          <t>Revenue Recognition</t>
        </is>
      </c>
    </row>
    <row r="31">
      <c r="A31" s="4" t="inlineStr">
        <is>
          <t>Total Revenues</t>
        </is>
      </c>
      <c r="B31" s="6" t="n">
        <v>484506</v>
      </c>
      <c r="C31" s="6" t="n">
        <v>464589</v>
      </c>
      <c r="D31" s="6" t="n">
        <v>469515</v>
      </c>
    </row>
    <row r="32">
      <c r="A32" s="4" t="inlineStr">
        <is>
          <t>Wealth Management Advisory Fees</t>
        </is>
      </c>
    </row>
    <row r="33">
      <c r="A33" s="3" t="inlineStr">
        <is>
          <t>Revenue Recognition</t>
        </is>
      </c>
    </row>
    <row r="34">
      <c r="A34" s="4" t="inlineStr">
        <is>
          <t>Total Revenues</t>
        </is>
      </c>
      <c r="B34" s="6" t="n">
        <v>318964</v>
      </c>
      <c r="C34" s="6" t="n">
        <v>284188</v>
      </c>
      <c r="D34" s="6" t="n">
        <v>269069</v>
      </c>
    </row>
    <row r="35">
      <c r="A35" s="4" t="inlineStr">
        <is>
          <t>Wealth Management Service and distribution fees</t>
        </is>
      </c>
    </row>
    <row r="36">
      <c r="A36" s="3" t="inlineStr">
        <is>
          <t>Revenue Recognition</t>
        </is>
      </c>
    </row>
    <row r="37">
      <c r="A37" s="4" t="inlineStr">
        <is>
          <t>Total Revenues</t>
        </is>
      </c>
      <c r="B37" s="6" t="n">
        <v>59547</v>
      </c>
      <c r="C37" s="6" t="n">
        <v>63197</v>
      </c>
      <c r="D37" s="6" t="n">
        <v>70938</v>
      </c>
    </row>
    <row r="38">
      <c r="A38" s="4" t="inlineStr">
        <is>
          <t>Wealth Management Sales commissions</t>
        </is>
      </c>
    </row>
    <row r="39">
      <c r="A39" s="3" t="inlineStr">
        <is>
          <t>Revenue Recognition</t>
        </is>
      </c>
    </row>
    <row r="40">
      <c r="A40" s="4" t="inlineStr">
        <is>
          <t>Total Revenues</t>
        </is>
      </c>
      <c r="B40" s="6" t="n">
        <v>71333</v>
      </c>
      <c r="C40" s="6" t="n">
        <v>80785</v>
      </c>
      <c r="D40" s="6" t="n">
        <v>91026</v>
      </c>
    </row>
    <row r="41">
      <c r="A41" s="4" t="inlineStr">
        <is>
          <t>Wealth Management Other revenues</t>
        </is>
      </c>
    </row>
    <row r="42">
      <c r="A42" s="3" t="inlineStr">
        <is>
          <t>Revenue Recognition</t>
        </is>
      </c>
    </row>
    <row r="43">
      <c r="A43" s="4" t="inlineStr">
        <is>
          <t>Total Revenues</t>
        </is>
      </c>
      <c r="B43" s="6" t="n">
        <v>34662</v>
      </c>
      <c r="C43" s="6" t="n">
        <v>36419</v>
      </c>
      <c r="D43" s="6" t="n">
        <v>38482</v>
      </c>
    </row>
    <row r="44">
      <c r="A44" s="4" t="inlineStr">
        <is>
          <t>Shareholder service fees</t>
        </is>
      </c>
    </row>
    <row r="45">
      <c r="A45" s="3" t="inlineStr">
        <is>
          <t>Revenue Recognition</t>
        </is>
      </c>
    </row>
    <row r="46">
      <c r="A46" s="4" t="inlineStr">
        <is>
          <t>Total Revenues</t>
        </is>
      </c>
      <c r="B46" s="7" t="n">
        <v>85329</v>
      </c>
      <c r="C46" s="7" t="n">
        <v>93335</v>
      </c>
      <c r="D46" s="7" t="n">
        <v>1023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Thousands</t>
        </is>
      </c>
      <c r="B1" s="2" t="inlineStr">
        <is>
          <t>Dec. 31, 2020</t>
        </is>
      </c>
      <c r="C1" s="2" t="inlineStr">
        <is>
          <t>Dec. 31, 2019</t>
        </is>
      </c>
    </row>
    <row r="2">
      <c r="A2" s="3" t="inlineStr">
        <is>
          <t>Available for sale securities:</t>
        </is>
      </c>
    </row>
    <row r="3">
      <c r="A3" s="4" t="inlineStr">
        <is>
          <t>Available for sale securities</t>
        </is>
      </c>
      <c r="B3" s="7" t="n">
        <v>167537</v>
      </c>
      <c r="C3" s="7" t="n">
        <v>256268</v>
      </c>
    </row>
    <row r="4">
      <c r="A4" s="3" t="inlineStr">
        <is>
          <t>Trading debt securities:</t>
        </is>
      </c>
    </row>
    <row r="5">
      <c r="A5" s="4" t="inlineStr">
        <is>
          <t>Trading debt securities</t>
        </is>
      </c>
      <c r="B5" s="6" t="n">
        <v>135744</v>
      </c>
      <c r="C5" s="6" t="n">
        <v>180715</v>
      </c>
    </row>
    <row r="6">
      <c r="A6" s="3" t="inlineStr">
        <is>
          <t>Equity securities:</t>
        </is>
      </c>
    </row>
    <row r="7">
      <c r="A7" s="4" t="inlineStr">
        <is>
          <t>Equity securities</t>
        </is>
      </c>
      <c r="B7" s="6" t="n">
        <v>123594</v>
      </c>
      <c r="C7" s="6" t="n">
        <v>214176</v>
      </c>
    </row>
    <row r="8">
      <c r="A8" s="3" t="inlineStr">
        <is>
          <t>Equity method securities:</t>
        </is>
      </c>
    </row>
    <row r="9">
      <c r="A9" s="4" t="inlineStr">
        <is>
          <t>Total investment securities</t>
        </is>
      </c>
      <c r="B9" s="6" t="n">
        <v>486765</v>
      </c>
      <c r="C9" s="6" t="n">
        <v>688346</v>
      </c>
    </row>
    <row r="10">
      <c r="A10" s="4" t="inlineStr">
        <is>
          <t>Commercial paper</t>
        </is>
      </c>
    </row>
    <row r="11">
      <c r="A11" s="3" t="inlineStr">
        <is>
          <t>Available for sale securities:</t>
        </is>
      </c>
    </row>
    <row r="12">
      <c r="A12" s="4" t="inlineStr">
        <is>
          <t>Available for sale securities</t>
        </is>
      </c>
      <c r="B12" s="6" t="n">
        <v>9705</v>
      </c>
      <c r="C12" s="6" t="n">
        <v>1977</v>
      </c>
    </row>
    <row r="13">
      <c r="A13" s="3" t="inlineStr">
        <is>
          <t>Trading debt securities:</t>
        </is>
      </c>
    </row>
    <row r="14">
      <c r="A14" s="4" t="inlineStr">
        <is>
          <t>Trading debt securities</t>
        </is>
      </c>
      <c r="B14" s="6" t="n">
        <v>11785</v>
      </c>
      <c r="C14" s="6" t="n">
        <v>1977</v>
      </c>
    </row>
    <row r="15">
      <c r="A15" s="4" t="inlineStr">
        <is>
          <t>Corporate bonds</t>
        </is>
      </c>
    </row>
    <row r="16">
      <c r="A16" s="3" t="inlineStr">
        <is>
          <t>Available for sale securities:</t>
        </is>
      </c>
    </row>
    <row r="17">
      <c r="A17" s="4" t="inlineStr">
        <is>
          <t>Available for sale securities</t>
        </is>
      </c>
      <c r="B17" s="6" t="n">
        <v>157832</v>
      </c>
      <c r="C17" s="6" t="n">
        <v>254291</v>
      </c>
    </row>
    <row r="18">
      <c r="A18" s="3" t="inlineStr">
        <is>
          <t>Trading debt securities:</t>
        </is>
      </c>
    </row>
    <row r="19">
      <c r="A19" s="4" t="inlineStr">
        <is>
          <t>Trading debt securities</t>
        </is>
      </c>
      <c r="B19" s="6" t="n">
        <v>76734</v>
      </c>
      <c r="C19" s="6" t="n">
        <v>84920</v>
      </c>
    </row>
    <row r="20">
      <c r="A20" s="4" t="inlineStr">
        <is>
          <t>U.S. treasury bills</t>
        </is>
      </c>
    </row>
    <row r="21">
      <c r="A21" s="3" t="inlineStr">
        <is>
          <t>Trading debt securities:</t>
        </is>
      </c>
    </row>
    <row r="22">
      <c r="A22" s="4" t="inlineStr">
        <is>
          <t>Trading debt securities</t>
        </is>
      </c>
      <c r="C22" s="6" t="n">
        <v>5979</v>
      </c>
    </row>
    <row r="23">
      <c r="A23" s="4" t="inlineStr">
        <is>
          <t>Mortgage-backed securities</t>
        </is>
      </c>
    </row>
    <row r="24">
      <c r="A24" s="3" t="inlineStr">
        <is>
          <t>Trading debt securities:</t>
        </is>
      </c>
    </row>
    <row r="25">
      <c r="A25" s="4" t="inlineStr">
        <is>
          <t>Trading debt securities</t>
        </is>
      </c>
      <c r="B25" s="6" t="n">
        <v>1</v>
      </c>
      <c r="C25" s="6" t="n">
        <v>4</v>
      </c>
    </row>
    <row r="26">
      <c r="A26" s="4" t="inlineStr">
        <is>
          <t>Term loans</t>
        </is>
      </c>
    </row>
    <row r="27">
      <c r="A27" s="3" t="inlineStr">
        <is>
          <t>Trading debt securities:</t>
        </is>
      </c>
    </row>
    <row r="28">
      <c r="A28" s="4" t="inlineStr">
        <is>
          <t>Trading debt securities</t>
        </is>
      </c>
      <c r="B28" s="6" t="n">
        <v>47224</v>
      </c>
      <c r="C28" s="6" t="n">
        <v>44268</v>
      </c>
    </row>
    <row r="29">
      <c r="A29" s="4" t="inlineStr">
        <is>
          <t>Consolidated Sponsored Funds</t>
        </is>
      </c>
    </row>
    <row r="30">
      <c r="A30" s="3" t="inlineStr">
        <is>
          <t>Trading debt securities:</t>
        </is>
      </c>
    </row>
    <row r="31">
      <c r="A31" s="4" t="inlineStr">
        <is>
          <t>Trading debt securities</t>
        </is>
      </c>
      <c r="C31" s="6" t="n">
        <v>43567</v>
      </c>
    </row>
    <row r="32">
      <c r="A32" s="4" t="inlineStr">
        <is>
          <t>Common Stock</t>
        </is>
      </c>
    </row>
    <row r="33">
      <c r="A33" s="3" t="inlineStr">
        <is>
          <t>Equity securities:</t>
        </is>
      </c>
    </row>
    <row r="34">
      <c r="A34" s="4" t="inlineStr">
        <is>
          <t>Equity securities</t>
        </is>
      </c>
      <c r="B34" s="6" t="n">
        <v>41410</v>
      </c>
      <c r="C34" s="6" t="n">
        <v>34945</v>
      </c>
    </row>
    <row r="35">
      <c r="A35" s="4" t="inlineStr">
        <is>
          <t>Sponsored funds</t>
        </is>
      </c>
    </row>
    <row r="36">
      <c r="A36" s="3" t="inlineStr">
        <is>
          <t>Equity securities:</t>
        </is>
      </c>
    </row>
    <row r="37">
      <c r="A37" s="4" t="inlineStr">
        <is>
          <t>Equity securities</t>
        </is>
      </c>
      <c r="B37" s="6" t="n">
        <v>81019</v>
      </c>
      <c r="C37" s="6" t="n">
        <v>178386</v>
      </c>
    </row>
    <row r="38">
      <c r="A38" s="3" t="inlineStr">
        <is>
          <t>Equity method securities:</t>
        </is>
      </c>
    </row>
    <row r="39">
      <c r="A39" s="4" t="inlineStr">
        <is>
          <t>Equity method securities</t>
        </is>
      </c>
      <c r="B39" s="6" t="n">
        <v>59890</v>
      </c>
      <c r="C39" s="6" t="n">
        <v>37187</v>
      </c>
    </row>
    <row r="40">
      <c r="A40" s="4" t="inlineStr">
        <is>
          <t>Sponsored privately offered funds</t>
        </is>
      </c>
    </row>
    <row r="41">
      <c r="A41" s="3" t="inlineStr">
        <is>
          <t>Equity securities:</t>
        </is>
      </c>
    </row>
    <row r="42">
      <c r="A42" s="4" t="inlineStr">
        <is>
          <t>Equity securities</t>
        </is>
      </c>
      <c r="B42" s="7" t="n">
        <v>1165</v>
      </c>
      <c r="C42" s="7" t="n">
        <v>8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Maturity (Details) - USD ($) $ in Thousands</t>
        </is>
      </c>
      <c r="B1" s="2" t="inlineStr">
        <is>
          <t>Dec. 31, 2020</t>
        </is>
      </c>
      <c r="C1" s="2" t="inlineStr">
        <is>
          <t>Dec. 31, 2019</t>
        </is>
      </c>
    </row>
    <row r="2">
      <c r="A2" s="3" t="inlineStr">
        <is>
          <t>Amortized Cost</t>
        </is>
      </c>
    </row>
    <row r="3">
      <c r="A3" s="4" t="inlineStr">
        <is>
          <t>Within one year</t>
        </is>
      </c>
      <c r="B3" s="7" t="n">
        <v>75332</v>
      </c>
    </row>
    <row r="4">
      <c r="A4" s="4" t="inlineStr">
        <is>
          <t>After one year but within five years</t>
        </is>
      </c>
      <c r="B4" s="6" t="n">
        <v>88658</v>
      </c>
    </row>
    <row r="5">
      <c r="A5" s="4" t="inlineStr">
        <is>
          <t>Amortized Cost</t>
        </is>
      </c>
      <c r="B5" s="6" t="n">
        <v>163990</v>
      </c>
      <c r="C5" s="7" t="n">
        <v>252958</v>
      </c>
    </row>
    <row r="6">
      <c r="A6" s="3" t="inlineStr">
        <is>
          <t>Fair value</t>
        </is>
      </c>
    </row>
    <row r="7">
      <c r="A7" s="4" t="inlineStr">
        <is>
          <t>Within one year</t>
        </is>
      </c>
      <c r="B7" s="6" t="n">
        <v>76337</v>
      </c>
    </row>
    <row r="8">
      <c r="A8" s="4" t="inlineStr">
        <is>
          <t>After one year but within five years</t>
        </is>
      </c>
      <c r="B8" s="6" t="n">
        <v>91200</v>
      </c>
    </row>
    <row r="9">
      <c r="A9" s="4" t="inlineStr">
        <is>
          <t>Total fair value</t>
        </is>
      </c>
      <c r="B9" s="6" t="n">
        <v>167537</v>
      </c>
      <c r="C9" s="7" t="n">
        <v>256268</v>
      </c>
    </row>
    <row r="10">
      <c r="A10" s="3" t="inlineStr">
        <is>
          <t>Fair value</t>
        </is>
      </c>
    </row>
    <row r="11">
      <c r="A11" s="4" t="inlineStr">
        <is>
          <t>Within one year</t>
        </is>
      </c>
      <c r="B11" s="6" t="n">
        <v>29814</v>
      </c>
    </row>
    <row r="12">
      <c r="A12" s="4" t="inlineStr">
        <is>
          <t>After one year but within five years</t>
        </is>
      </c>
      <c r="B12" s="6" t="n">
        <v>83139</v>
      </c>
    </row>
    <row r="13">
      <c r="A13" s="4" t="inlineStr">
        <is>
          <t>After five years but within 10 years</t>
        </is>
      </c>
      <c r="B13" s="6" t="n">
        <v>22791</v>
      </c>
    </row>
    <row r="14">
      <c r="A14" s="4" t="inlineStr">
        <is>
          <t>Total fair value</t>
        </is>
      </c>
      <c r="B14" s="7" t="n">
        <v>1357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and summary of the gains (losses) related to securities (Details) - USD ($) $ in Thousands</t>
        </is>
      </c>
      <c r="B1" s="2" t="inlineStr">
        <is>
          <t>Dec. 31, 2020</t>
        </is>
      </c>
      <c r="C1" s="2" t="inlineStr">
        <is>
          <t>Dec. 31, 2019</t>
        </is>
      </c>
    </row>
    <row r="2">
      <c r="A2" s="3" t="inlineStr">
        <is>
          <t>Available for sale securities:</t>
        </is>
      </c>
    </row>
    <row r="3">
      <c r="A3" s="4" t="inlineStr">
        <is>
          <t>Amortized Cost</t>
        </is>
      </c>
      <c r="B3" s="7" t="n">
        <v>163990</v>
      </c>
      <c r="C3" s="7" t="n">
        <v>252958</v>
      </c>
    </row>
    <row r="4">
      <c r="A4" s="4" t="inlineStr">
        <is>
          <t>Unrealized gains</t>
        </is>
      </c>
      <c r="B4" s="6" t="n">
        <v>3562</v>
      </c>
      <c r="C4" s="6" t="n">
        <v>3315</v>
      </c>
    </row>
    <row r="5">
      <c r="A5" s="4" t="inlineStr">
        <is>
          <t>Unrealized losses</t>
        </is>
      </c>
      <c r="B5" s="6" t="n">
        <v>-15</v>
      </c>
      <c r="C5" s="6" t="n">
        <v>-5</v>
      </c>
    </row>
    <row r="6">
      <c r="A6" s="4" t="inlineStr">
        <is>
          <t>Fair value</t>
        </is>
      </c>
      <c r="B6" s="6" t="n">
        <v>167537</v>
      </c>
      <c r="C6" s="6" t="n">
        <v>256268</v>
      </c>
    </row>
    <row r="7">
      <c r="A7" s="4" t="inlineStr">
        <is>
          <t>Commercial paper</t>
        </is>
      </c>
    </row>
    <row r="8">
      <c r="A8" s="3" t="inlineStr">
        <is>
          <t>Available for sale securities:</t>
        </is>
      </c>
    </row>
    <row r="9">
      <c r="A9" s="4" t="inlineStr">
        <is>
          <t>Amortized Cost</t>
        </is>
      </c>
      <c r="B9" s="6" t="n">
        <v>9720</v>
      </c>
      <c r="C9" s="6" t="n">
        <v>1976</v>
      </c>
    </row>
    <row r="10">
      <c r="A10" s="4" t="inlineStr">
        <is>
          <t>Unrealized gains</t>
        </is>
      </c>
      <c r="C10" s="6" t="n">
        <v>1</v>
      </c>
    </row>
    <row r="11">
      <c r="A11" s="4" t="inlineStr">
        <is>
          <t>Unrealized losses</t>
        </is>
      </c>
      <c r="B11" s="6" t="n">
        <v>-15</v>
      </c>
    </row>
    <row r="12">
      <c r="A12" s="4" t="inlineStr">
        <is>
          <t>Fair value</t>
        </is>
      </c>
      <c r="B12" s="6" t="n">
        <v>9705</v>
      </c>
      <c r="C12" s="6" t="n">
        <v>1977</v>
      </c>
    </row>
    <row r="13">
      <c r="A13" s="4" t="inlineStr">
        <is>
          <t>Corporate bonds</t>
        </is>
      </c>
    </row>
    <row r="14">
      <c r="A14" s="3" t="inlineStr">
        <is>
          <t>Available for sale securities:</t>
        </is>
      </c>
    </row>
    <row r="15">
      <c r="A15" s="4" t="inlineStr">
        <is>
          <t>Amortized Cost</t>
        </is>
      </c>
      <c r="B15" s="6" t="n">
        <v>154270</v>
      </c>
      <c r="C15" s="6" t="n">
        <v>250982</v>
      </c>
    </row>
    <row r="16">
      <c r="A16" s="4" t="inlineStr">
        <is>
          <t>Unrealized gains</t>
        </is>
      </c>
      <c r="B16" s="6" t="n">
        <v>3562</v>
      </c>
      <c r="C16" s="6" t="n">
        <v>3314</v>
      </c>
    </row>
    <row r="17">
      <c r="A17" s="4" t="inlineStr">
        <is>
          <t>Unrealized losses</t>
        </is>
      </c>
      <c r="C17" s="6" t="n">
        <v>-5</v>
      </c>
    </row>
    <row r="18">
      <c r="A18" s="4" t="inlineStr">
        <is>
          <t>Fair value</t>
        </is>
      </c>
      <c r="B18" s="7" t="n">
        <v>157832</v>
      </c>
      <c r="C18" s="7" t="n">
        <v>2542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ponsored Privately Offered Funds (Details) - USD ($) $ in Millions</t>
        </is>
      </c>
      <c r="B1" s="2" t="inlineStr">
        <is>
          <t>12 Months Ended</t>
        </is>
      </c>
    </row>
    <row r="2">
      <c r="B2" s="2" t="inlineStr">
        <is>
          <t>Dec. 31, 2020</t>
        </is>
      </c>
      <c r="C2" s="2" t="inlineStr">
        <is>
          <t>Dec. 31, 2019</t>
        </is>
      </c>
      <c r="D2" s="2" t="inlineStr">
        <is>
          <t>Dec. 31, 2018</t>
        </is>
      </c>
    </row>
    <row r="3">
      <c r="A3" s="3" t="inlineStr">
        <is>
          <t>Investment Securities</t>
        </is>
      </c>
    </row>
    <row r="4">
      <c r="A4" s="4" t="inlineStr">
        <is>
          <t>Net realized gains (losses) on sale of available for sale securities</t>
        </is>
      </c>
      <c r="B4" s="5" t="n">
        <v>0.9</v>
      </c>
      <c r="C4" s="5" t="n">
        <v>-0.1</v>
      </c>
    </row>
    <row r="5">
      <c r="A5" s="4" t="inlineStr">
        <is>
          <t>Proceeds from sales of available for sale and equity method securities</t>
        </is>
      </c>
      <c r="B5" s="5" t="n">
        <v>55.3</v>
      </c>
      <c r="C5" s="5" t="n">
        <v>19.7</v>
      </c>
      <c r="D5" s="7" t="n">
        <v>0</v>
      </c>
    </row>
    <row r="6">
      <c r="A6" s="4" t="inlineStr">
        <is>
          <t>Sponsored funds | Investment and other income (loss)</t>
        </is>
      </c>
    </row>
    <row r="7">
      <c r="A7" s="3" t="inlineStr">
        <is>
          <t>Investment Securities</t>
        </is>
      </c>
    </row>
    <row r="8">
      <c r="A8" s="4" t="inlineStr">
        <is>
          <t>Pre-tax charge to reflect the "other than temporary" decline in value of investments</t>
        </is>
      </c>
      <c r="D8" s="5" t="n">
        <v>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Securities - Available for sale sponsored funds with fair values below carrying values (Details) $ in Thousands</t>
        </is>
      </c>
      <c r="B1" s="2" t="inlineStr">
        <is>
          <t>12 Months Ended</t>
        </is>
      </c>
    </row>
    <row r="2">
      <c r="B2" s="2" t="inlineStr">
        <is>
          <t>Dec. 31, 2020USD ($)security</t>
        </is>
      </c>
      <c r="C2" s="2" t="inlineStr">
        <is>
          <t>Dec. 31, 2019USD ($)</t>
        </is>
      </c>
      <c r="D2" s="2" t="inlineStr">
        <is>
          <t>Dec. 31, 2018USD ($)</t>
        </is>
      </c>
    </row>
    <row r="3">
      <c r="A3" s="3" t="inlineStr">
        <is>
          <t>Unrealized losses</t>
        </is>
      </c>
    </row>
    <row r="4">
      <c r="A4" s="4" t="inlineStr">
        <is>
          <t>Securities in an unrealized loss position | security</t>
        </is>
      </c>
      <c r="B4" s="6" t="n">
        <v>1</v>
      </c>
    </row>
    <row r="5">
      <c r="A5" s="4" t="inlineStr">
        <is>
          <t>Allowance for credit losses</t>
        </is>
      </c>
      <c r="B5" s="7" t="n">
        <v>0</v>
      </c>
    </row>
    <row r="6">
      <c r="A6" s="4" t="inlineStr">
        <is>
          <t>Net unrealized gains (losses) on trading debt securities</t>
        </is>
      </c>
      <c r="B6" s="6" t="n">
        <v>900</v>
      </c>
      <c r="C6" s="7" t="n">
        <v>400</v>
      </c>
      <c r="D6" s="7" t="n">
        <v>-100</v>
      </c>
    </row>
    <row r="7">
      <c r="A7" s="4" t="inlineStr">
        <is>
          <t>Net unrealized gains (losses) on equity securities</t>
        </is>
      </c>
      <c r="B7" s="6" t="n">
        <v>12300</v>
      </c>
      <c r="C7" s="6" t="n">
        <v>25000</v>
      </c>
      <c r="D7" s="7" t="n">
        <v>-22800</v>
      </c>
    </row>
    <row r="8">
      <c r="A8" s="4" t="inlineStr">
        <is>
          <t>Commercial paper</t>
        </is>
      </c>
    </row>
    <row r="9">
      <c r="A9" s="3" t="inlineStr">
        <is>
          <t>Fair value</t>
        </is>
      </c>
    </row>
    <row r="10">
      <c r="A10" s="4" t="inlineStr">
        <is>
          <t>Less than 12 months</t>
        </is>
      </c>
      <c r="B10" s="6" t="n">
        <v>2414</v>
      </c>
    </row>
    <row r="11">
      <c r="A11" s="4" t="inlineStr">
        <is>
          <t>Total fair value</t>
        </is>
      </c>
      <c r="B11" s="6" t="n">
        <v>2414</v>
      </c>
    </row>
    <row r="12">
      <c r="A12" s="3" t="inlineStr">
        <is>
          <t>Unrealized losses</t>
        </is>
      </c>
    </row>
    <row r="13">
      <c r="A13" s="4" t="inlineStr">
        <is>
          <t>Less than 12 months</t>
        </is>
      </c>
      <c r="B13" s="6" t="n">
        <v>-15</v>
      </c>
    </row>
    <row r="14">
      <c r="A14" s="4" t="inlineStr">
        <is>
          <t>Total unrealized losses</t>
        </is>
      </c>
      <c r="B14" s="7" t="n">
        <v>-15</v>
      </c>
    </row>
    <row r="15">
      <c r="A15" s="4" t="inlineStr">
        <is>
          <t>Corporate bonds</t>
        </is>
      </c>
    </row>
    <row r="16">
      <c r="A16" s="3" t="inlineStr">
        <is>
          <t>Fair value</t>
        </is>
      </c>
    </row>
    <row r="17">
      <c r="A17" s="4" t="inlineStr">
        <is>
          <t>Less than 12 months</t>
        </is>
      </c>
      <c r="C17" s="6" t="n">
        <v>4538</v>
      </c>
    </row>
    <row r="18">
      <c r="A18" s="4" t="inlineStr">
        <is>
          <t>12 months or longer</t>
        </is>
      </c>
      <c r="C18" s="6" t="n">
        <v>8056</v>
      </c>
    </row>
    <row r="19">
      <c r="A19" s="4" t="inlineStr">
        <is>
          <t>Total fair value</t>
        </is>
      </c>
      <c r="C19" s="6" t="n">
        <v>12594</v>
      </c>
    </row>
    <row r="20">
      <c r="A20" s="3" t="inlineStr">
        <is>
          <t>Unrealized losses</t>
        </is>
      </c>
    </row>
    <row r="21">
      <c r="A21" s="4" t="inlineStr">
        <is>
          <t>12 months or longer</t>
        </is>
      </c>
      <c r="C21" s="6" t="n">
        <v>-5</v>
      </c>
    </row>
    <row r="22">
      <c r="A22" s="4" t="inlineStr">
        <is>
          <t>Total unrealized losses</t>
        </is>
      </c>
      <c r="C22" s="7" t="n">
        <v>-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solidated Sponsored Funds (Details) - USD ($) $ in Thousands</t>
        </is>
      </c>
      <c r="B1" s="2" t="inlineStr">
        <is>
          <t>Dec. 31, 2020</t>
        </is>
      </c>
      <c r="C1" s="2" t="inlineStr">
        <is>
          <t>Dec. 31, 2019</t>
        </is>
      </c>
    </row>
    <row r="2">
      <c r="A2" s="3" t="inlineStr">
        <is>
          <t>Investment Securities</t>
        </is>
      </c>
    </row>
    <row r="3">
      <c r="A3" s="4" t="inlineStr">
        <is>
          <t>Cash</t>
        </is>
      </c>
      <c r="B3" s="7" t="n">
        <v>273756</v>
      </c>
      <c r="C3" s="7" t="n">
        <v>151815</v>
      </c>
    </row>
    <row r="4">
      <c r="A4" s="4" t="inlineStr">
        <is>
          <t>Redeemable noncontrolling interests</t>
        </is>
      </c>
      <c r="B4" s="4" t="inlineStr">
        <is>
          <t xml:space="preserve"> </t>
        </is>
      </c>
      <c r="C4" s="6" t="n">
        <v>-19205</v>
      </c>
    </row>
    <row r="5">
      <c r="A5" s="4" t="inlineStr">
        <is>
          <t>Consolidated Sponsored Funds</t>
        </is>
      </c>
    </row>
    <row r="6">
      <c r="A6" s="3" t="inlineStr">
        <is>
          <t>Investment Securities</t>
        </is>
      </c>
    </row>
    <row r="7">
      <c r="A7" s="4" t="inlineStr">
        <is>
          <t>Cash</t>
        </is>
      </c>
      <c r="C7" s="6" t="n">
        <v>1530</v>
      </c>
    </row>
    <row r="8">
      <c r="A8" s="4" t="inlineStr">
        <is>
          <t>Investments</t>
        </is>
      </c>
      <c r="C8" s="6" t="n">
        <v>43567</v>
      </c>
    </row>
    <row r="9">
      <c r="A9" s="4" t="inlineStr">
        <is>
          <t>Other assets</t>
        </is>
      </c>
      <c r="C9" s="6" t="n">
        <v>483</v>
      </c>
    </row>
    <row r="10">
      <c r="A10" s="4" t="inlineStr">
        <is>
          <t>Redeemable noncontrolling interests</t>
        </is>
      </c>
      <c r="C10" s="6" t="n">
        <v>-19205</v>
      </c>
    </row>
    <row r="11">
      <c r="A11" s="4" t="inlineStr">
        <is>
          <t>Net interest in consolidated sponsored funds</t>
        </is>
      </c>
      <c r="C11" s="7" t="n">
        <v>263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investment securities (Details) - USD ($) $ in Thousands</t>
        </is>
      </c>
      <c r="B1" s="2" t="inlineStr">
        <is>
          <t>Dec. 31, 2020</t>
        </is>
      </c>
      <c r="C1" s="2" t="inlineStr">
        <is>
          <t>Dec. 31, 2019</t>
        </is>
      </c>
    </row>
    <row r="2">
      <c r="A2" s="3" t="inlineStr">
        <is>
          <t>Fair value of investments</t>
        </is>
      </c>
    </row>
    <row r="3">
      <c r="A3" s="4" t="inlineStr">
        <is>
          <t>Cash equivalents</t>
        </is>
      </c>
      <c r="B3" s="7" t="n">
        <v>129506</v>
      </c>
      <c r="C3" s="7" t="n">
        <v>42346</v>
      </c>
    </row>
    <row r="4">
      <c r="A4" s="4" t="inlineStr">
        <is>
          <t>Available for sale securities</t>
        </is>
      </c>
      <c r="B4" s="6" t="n">
        <v>167537</v>
      </c>
      <c r="C4" s="6" t="n">
        <v>256268</v>
      </c>
    </row>
    <row r="5">
      <c r="A5" s="4" t="inlineStr">
        <is>
          <t>Trading debt securities</t>
        </is>
      </c>
      <c r="B5" s="6" t="n">
        <v>135744</v>
      </c>
      <c r="C5" s="6" t="n">
        <v>180715</v>
      </c>
    </row>
    <row r="6">
      <c r="A6" s="4" t="inlineStr">
        <is>
          <t>Equity securities</t>
        </is>
      </c>
      <c r="B6" s="6" t="n">
        <v>123594</v>
      </c>
      <c r="C6" s="6" t="n">
        <v>214176</v>
      </c>
    </row>
    <row r="7">
      <c r="A7" s="4" t="inlineStr">
        <is>
          <t>Total investment securities</t>
        </is>
      </c>
      <c r="B7" s="6" t="n">
        <v>486765</v>
      </c>
      <c r="C7" s="6" t="n">
        <v>688346</v>
      </c>
    </row>
    <row r="8">
      <c r="A8" s="4" t="inlineStr">
        <is>
          <t>Money market funds</t>
        </is>
      </c>
    </row>
    <row r="9">
      <c r="A9" s="3" t="inlineStr">
        <is>
          <t>Fair value of investments</t>
        </is>
      </c>
    </row>
    <row r="10">
      <c r="A10" s="4" t="inlineStr">
        <is>
          <t>Cash equivalents</t>
        </is>
      </c>
      <c r="B10" s="6" t="n">
        <v>82085</v>
      </c>
      <c r="C10" s="6" t="n">
        <v>4203</v>
      </c>
    </row>
    <row r="11">
      <c r="A11" s="4" t="inlineStr">
        <is>
          <t>Commercial paper</t>
        </is>
      </c>
    </row>
    <row r="12">
      <c r="A12" s="3" t="inlineStr">
        <is>
          <t>Fair value of investments</t>
        </is>
      </c>
    </row>
    <row r="13">
      <c r="A13" s="4" t="inlineStr">
        <is>
          <t>Cash equivalents</t>
        </is>
      </c>
      <c r="B13" s="6" t="n">
        <v>47421</v>
      </c>
      <c r="C13" s="6" t="n">
        <v>38143</v>
      </c>
    </row>
    <row r="14">
      <c r="A14" s="4" t="inlineStr">
        <is>
          <t>Available for sale securities</t>
        </is>
      </c>
      <c r="B14" s="6" t="n">
        <v>9705</v>
      </c>
      <c r="C14" s="6" t="n">
        <v>1977</v>
      </c>
    </row>
    <row r="15">
      <c r="A15" s="4" t="inlineStr">
        <is>
          <t>Trading debt securities</t>
        </is>
      </c>
      <c r="B15" s="6" t="n">
        <v>11785</v>
      </c>
      <c r="C15" s="6" t="n">
        <v>1977</v>
      </c>
    </row>
    <row r="16">
      <c r="A16" s="4" t="inlineStr">
        <is>
          <t>Corporate bonds</t>
        </is>
      </c>
    </row>
    <row r="17">
      <c r="A17" s="3" t="inlineStr">
        <is>
          <t>Fair value of investments</t>
        </is>
      </c>
    </row>
    <row r="18">
      <c r="A18" s="4" t="inlineStr">
        <is>
          <t>Available for sale securities</t>
        </is>
      </c>
      <c r="B18" s="6" t="n">
        <v>157832</v>
      </c>
      <c r="C18" s="6" t="n">
        <v>254291</v>
      </c>
    </row>
    <row r="19">
      <c r="A19" s="4" t="inlineStr">
        <is>
          <t>Trading debt securities</t>
        </is>
      </c>
      <c r="B19" s="6" t="n">
        <v>76734</v>
      </c>
      <c r="C19" s="6" t="n">
        <v>84920</v>
      </c>
    </row>
    <row r="20">
      <c r="A20" s="4" t="inlineStr">
        <is>
          <t>U.S. treasury bills</t>
        </is>
      </c>
    </row>
    <row r="21">
      <c r="A21" s="3" t="inlineStr">
        <is>
          <t>Fair value of investments</t>
        </is>
      </c>
    </row>
    <row r="22">
      <c r="A22" s="4" t="inlineStr">
        <is>
          <t>Trading debt securities</t>
        </is>
      </c>
      <c r="C22" s="6" t="n">
        <v>5979</v>
      </c>
    </row>
    <row r="23">
      <c r="A23" s="4" t="inlineStr">
        <is>
          <t>Mortgage-backed securities</t>
        </is>
      </c>
    </row>
    <row r="24">
      <c r="A24" s="3" t="inlineStr">
        <is>
          <t>Fair value of investments</t>
        </is>
      </c>
    </row>
    <row r="25">
      <c r="A25" s="4" t="inlineStr">
        <is>
          <t>Trading debt securities</t>
        </is>
      </c>
      <c r="B25" s="6" t="n">
        <v>1</v>
      </c>
      <c r="C25" s="6" t="n">
        <v>4</v>
      </c>
    </row>
    <row r="26">
      <c r="A26" s="4" t="inlineStr">
        <is>
          <t>Term loans</t>
        </is>
      </c>
    </row>
    <row r="27">
      <c r="A27" s="3" t="inlineStr">
        <is>
          <t>Fair value of investments</t>
        </is>
      </c>
    </row>
    <row r="28">
      <c r="A28" s="4" t="inlineStr">
        <is>
          <t>Trading debt securities</t>
        </is>
      </c>
      <c r="B28" s="6" t="n">
        <v>47224</v>
      </c>
      <c r="C28" s="6" t="n">
        <v>44268</v>
      </c>
    </row>
    <row r="29">
      <c r="A29" s="4" t="inlineStr">
        <is>
          <t>Consolidated Sponsored Funds</t>
        </is>
      </c>
    </row>
    <row r="30">
      <c r="A30" s="3" t="inlineStr">
        <is>
          <t>Fair value of investments</t>
        </is>
      </c>
    </row>
    <row r="31">
      <c r="A31" s="4" t="inlineStr">
        <is>
          <t>Trading debt securities</t>
        </is>
      </c>
      <c r="C31" s="6" t="n">
        <v>43567</v>
      </c>
    </row>
    <row r="32">
      <c r="A32" s="4" t="inlineStr">
        <is>
          <t>Common Stock</t>
        </is>
      </c>
    </row>
    <row r="33">
      <c r="A33" s="3" t="inlineStr">
        <is>
          <t>Fair value of investments</t>
        </is>
      </c>
    </row>
    <row r="34">
      <c r="A34" s="4" t="inlineStr">
        <is>
          <t>Equity securities</t>
        </is>
      </c>
      <c r="B34" s="6" t="n">
        <v>41410</v>
      </c>
      <c r="C34" s="6" t="n">
        <v>34945</v>
      </c>
    </row>
    <row r="35">
      <c r="A35" s="4" t="inlineStr">
        <is>
          <t>Sponsored funds</t>
        </is>
      </c>
    </row>
    <row r="36">
      <c r="A36" s="3" t="inlineStr">
        <is>
          <t>Fair value of investments</t>
        </is>
      </c>
    </row>
    <row r="37">
      <c r="A37" s="4" t="inlineStr">
        <is>
          <t>Equity securities</t>
        </is>
      </c>
      <c r="B37" s="6" t="n">
        <v>81019</v>
      </c>
      <c r="C37" s="6" t="n">
        <v>178386</v>
      </c>
    </row>
    <row r="38">
      <c r="A38" s="4" t="inlineStr">
        <is>
          <t>Equity method securities</t>
        </is>
      </c>
      <c r="B38" s="6" t="n">
        <v>59890</v>
      </c>
      <c r="C38" s="6" t="n">
        <v>37187</v>
      </c>
    </row>
    <row r="39">
      <c r="A39" s="4" t="inlineStr">
        <is>
          <t>Sponsored privately offered funds</t>
        </is>
      </c>
    </row>
    <row r="40">
      <c r="A40" s="3" t="inlineStr">
        <is>
          <t>Fair value of investments</t>
        </is>
      </c>
    </row>
    <row r="41">
      <c r="A41" s="4" t="inlineStr">
        <is>
          <t>Equity securities</t>
        </is>
      </c>
      <c r="B41" s="6" t="n">
        <v>1165</v>
      </c>
      <c r="C41" s="6" t="n">
        <v>845</v>
      </c>
    </row>
    <row r="42">
      <c r="A42" s="4" t="inlineStr">
        <is>
          <t>Level 1</t>
        </is>
      </c>
    </row>
    <row r="43">
      <c r="A43" s="3" t="inlineStr">
        <is>
          <t>Fair value of investments</t>
        </is>
      </c>
    </row>
    <row r="44">
      <c r="A44" s="4" t="inlineStr">
        <is>
          <t>Cash equivalents</t>
        </is>
      </c>
      <c r="B44" s="6" t="n">
        <v>82085</v>
      </c>
      <c r="C44" s="6" t="n">
        <v>4203</v>
      </c>
    </row>
    <row r="45">
      <c r="A45" s="4" t="inlineStr">
        <is>
          <t>Total investment securities</t>
        </is>
      </c>
      <c r="B45" s="6" t="n">
        <v>181988</v>
      </c>
      <c r="C45" s="6" t="n">
        <v>250515</v>
      </c>
    </row>
    <row r="46">
      <c r="A46" s="4" t="inlineStr">
        <is>
          <t>Level 1 | Money market funds</t>
        </is>
      </c>
    </row>
    <row r="47">
      <c r="A47" s="3" t="inlineStr">
        <is>
          <t>Fair value of investments</t>
        </is>
      </c>
    </row>
    <row r="48">
      <c r="A48" s="4" t="inlineStr">
        <is>
          <t>Cash equivalents</t>
        </is>
      </c>
      <c r="B48" s="6" t="n">
        <v>82085</v>
      </c>
      <c r="C48" s="6" t="n">
        <v>4203</v>
      </c>
    </row>
    <row r="49">
      <c r="A49" s="4" t="inlineStr">
        <is>
          <t>Level 1 | Common Stock</t>
        </is>
      </c>
    </row>
    <row r="50">
      <c r="A50" s="3" t="inlineStr">
        <is>
          <t>Fair value of investments</t>
        </is>
      </c>
    </row>
    <row r="51">
      <c r="A51" s="4" t="inlineStr">
        <is>
          <t>Equity securities</t>
        </is>
      </c>
      <c r="B51" s="6" t="n">
        <v>41079</v>
      </c>
      <c r="C51" s="6" t="n">
        <v>34942</v>
      </c>
    </row>
    <row r="52">
      <c r="A52" s="4" t="inlineStr">
        <is>
          <t>Level 1 | Sponsored funds</t>
        </is>
      </c>
    </row>
    <row r="53">
      <c r="A53" s="3" t="inlineStr">
        <is>
          <t>Fair value of investments</t>
        </is>
      </c>
    </row>
    <row r="54">
      <c r="A54" s="4" t="inlineStr">
        <is>
          <t>Equity securities</t>
        </is>
      </c>
      <c r="B54" s="6" t="n">
        <v>81019</v>
      </c>
      <c r="C54" s="6" t="n">
        <v>178386</v>
      </c>
    </row>
    <row r="55">
      <c r="A55" s="4" t="inlineStr">
        <is>
          <t>Equity method securities</t>
        </is>
      </c>
      <c r="B55" s="6" t="n">
        <v>59890</v>
      </c>
      <c r="C55" s="6" t="n">
        <v>37187</v>
      </c>
    </row>
    <row r="56">
      <c r="A56" s="4" t="inlineStr">
        <is>
          <t>Level 2</t>
        </is>
      </c>
    </row>
    <row r="57">
      <c r="A57" s="3" t="inlineStr">
        <is>
          <t>Fair value of investments</t>
        </is>
      </c>
    </row>
    <row r="58">
      <c r="A58" s="4" t="inlineStr">
        <is>
          <t>Cash equivalents</t>
        </is>
      </c>
      <c r="B58" s="6" t="n">
        <v>47421</v>
      </c>
      <c r="C58" s="6" t="n">
        <v>38143</v>
      </c>
    </row>
    <row r="59">
      <c r="A59" s="4" t="inlineStr">
        <is>
          <t>Total investment securities</t>
        </is>
      </c>
      <c r="B59" s="6" t="n">
        <v>302087</v>
      </c>
      <c r="C59" s="6" t="n">
        <v>433083</v>
      </c>
    </row>
    <row r="60">
      <c r="A60" s="4" t="inlineStr">
        <is>
          <t>Level 2 | Commercial paper</t>
        </is>
      </c>
    </row>
    <row r="61">
      <c r="A61" s="3" t="inlineStr">
        <is>
          <t>Fair value of investments</t>
        </is>
      </c>
    </row>
    <row r="62">
      <c r="A62" s="4" t="inlineStr">
        <is>
          <t>Cash equivalents</t>
        </is>
      </c>
      <c r="B62" s="6" t="n">
        <v>47421</v>
      </c>
      <c r="C62" s="6" t="n">
        <v>38143</v>
      </c>
    </row>
    <row r="63">
      <c r="A63" s="4" t="inlineStr">
        <is>
          <t>Available for sale securities</t>
        </is>
      </c>
      <c r="B63" s="6" t="n">
        <v>9705</v>
      </c>
      <c r="C63" s="6" t="n">
        <v>1977</v>
      </c>
    </row>
    <row r="64">
      <c r="A64" s="4" t="inlineStr">
        <is>
          <t>Trading debt securities</t>
        </is>
      </c>
      <c r="B64" s="6" t="n">
        <v>11785</v>
      </c>
      <c r="C64" s="6" t="n">
        <v>1977</v>
      </c>
    </row>
    <row r="65">
      <c r="A65" s="4" t="inlineStr">
        <is>
          <t>Level 2 | Corporate bonds</t>
        </is>
      </c>
    </row>
    <row r="66">
      <c r="A66" s="3" t="inlineStr">
        <is>
          <t>Fair value of investments</t>
        </is>
      </c>
    </row>
    <row r="67">
      <c r="A67" s="4" t="inlineStr">
        <is>
          <t>Available for sale securities</t>
        </is>
      </c>
      <c r="B67" s="6" t="n">
        <v>157832</v>
      </c>
      <c r="C67" s="6" t="n">
        <v>254291</v>
      </c>
    </row>
    <row r="68">
      <c r="A68" s="4" t="inlineStr">
        <is>
          <t>Trading debt securities</t>
        </is>
      </c>
      <c r="B68" s="6" t="n">
        <v>76734</v>
      </c>
      <c r="C68" s="6" t="n">
        <v>84920</v>
      </c>
    </row>
    <row r="69">
      <c r="A69" s="4" t="inlineStr">
        <is>
          <t>Level 2 | U.S. treasury bills</t>
        </is>
      </c>
    </row>
    <row r="70">
      <c r="A70" s="3" t="inlineStr">
        <is>
          <t>Fair value of investments</t>
        </is>
      </c>
    </row>
    <row r="71">
      <c r="A71" s="4" t="inlineStr">
        <is>
          <t>Trading debt securities</t>
        </is>
      </c>
      <c r="C71" s="6" t="n">
        <v>5979</v>
      </c>
    </row>
    <row r="72">
      <c r="A72" s="4" t="inlineStr">
        <is>
          <t>Level 2 | Mortgage-backed securities</t>
        </is>
      </c>
    </row>
    <row r="73">
      <c r="A73" s="3" t="inlineStr">
        <is>
          <t>Fair value of investments</t>
        </is>
      </c>
    </row>
    <row r="74">
      <c r="A74" s="4" t="inlineStr">
        <is>
          <t>Trading debt securities</t>
        </is>
      </c>
      <c r="B74" s="6" t="n">
        <v>1</v>
      </c>
      <c r="C74" s="6" t="n">
        <v>4</v>
      </c>
    </row>
    <row r="75">
      <c r="A75" s="4" t="inlineStr">
        <is>
          <t>Level 2 | Term loans</t>
        </is>
      </c>
    </row>
    <row r="76">
      <c r="A76" s="3" t="inlineStr">
        <is>
          <t>Fair value of investments</t>
        </is>
      </c>
    </row>
    <row r="77">
      <c r="A77" s="4" t="inlineStr">
        <is>
          <t>Trading debt securities</t>
        </is>
      </c>
      <c r="B77" s="6" t="n">
        <v>46030</v>
      </c>
      <c r="C77" s="6" t="n">
        <v>40368</v>
      </c>
    </row>
    <row r="78">
      <c r="A78" s="4" t="inlineStr">
        <is>
          <t>Level 2 | Consolidated Sponsored Funds</t>
        </is>
      </c>
    </row>
    <row r="79">
      <c r="A79" s="3" t="inlineStr">
        <is>
          <t>Fair value of investments</t>
        </is>
      </c>
    </row>
    <row r="80">
      <c r="A80" s="4" t="inlineStr">
        <is>
          <t>Trading debt securities</t>
        </is>
      </c>
      <c r="C80" s="6" t="n">
        <v>43567</v>
      </c>
    </row>
    <row r="81">
      <c r="A81" s="4" t="inlineStr">
        <is>
          <t>Level 3</t>
        </is>
      </c>
    </row>
    <row r="82">
      <c r="A82" s="3" t="inlineStr">
        <is>
          <t>Fair value of investments</t>
        </is>
      </c>
    </row>
    <row r="83">
      <c r="A83" s="4" t="inlineStr">
        <is>
          <t>Total investment securities</t>
        </is>
      </c>
      <c r="B83" s="6" t="n">
        <v>1525</v>
      </c>
      <c r="C83" s="6" t="n">
        <v>3903</v>
      </c>
    </row>
    <row r="84">
      <c r="A84" s="4" t="inlineStr">
        <is>
          <t>Level 3 | Term loans</t>
        </is>
      </c>
    </row>
    <row r="85">
      <c r="A85" s="3" t="inlineStr">
        <is>
          <t>Fair value of investments</t>
        </is>
      </c>
    </row>
    <row r="86">
      <c r="A86" s="4" t="inlineStr">
        <is>
          <t>Trading debt securities</t>
        </is>
      </c>
      <c r="B86" s="6" t="n">
        <v>1194</v>
      </c>
      <c r="C86" s="6" t="n">
        <v>3900</v>
      </c>
    </row>
    <row r="87">
      <c r="A87" s="4" t="inlineStr">
        <is>
          <t>Level 3 | Common Stock</t>
        </is>
      </c>
    </row>
    <row r="88">
      <c r="A88" s="3" t="inlineStr">
        <is>
          <t>Fair value of investments</t>
        </is>
      </c>
    </row>
    <row r="89">
      <c r="A89" s="4" t="inlineStr">
        <is>
          <t>Equity securities</t>
        </is>
      </c>
      <c r="B89" s="6" t="n">
        <v>331</v>
      </c>
      <c r="C89" s="6" t="n">
        <v>3</v>
      </c>
    </row>
    <row r="90">
      <c r="A90" s="4" t="inlineStr">
        <is>
          <t>Other Assets Held at Net Value</t>
        </is>
      </c>
    </row>
    <row r="91">
      <c r="A91" s="3" t="inlineStr">
        <is>
          <t>Fair value of investments</t>
        </is>
      </c>
    </row>
    <row r="92">
      <c r="A92" s="4" t="inlineStr">
        <is>
          <t>Total investment securities</t>
        </is>
      </c>
      <c r="B92" s="6" t="n">
        <v>1165</v>
      </c>
      <c r="C92" s="6" t="n">
        <v>845</v>
      </c>
    </row>
    <row r="93">
      <c r="A93" s="4" t="inlineStr">
        <is>
          <t>Other Assets Held at Net Value | Sponsored privately offered funds</t>
        </is>
      </c>
    </row>
    <row r="94">
      <c r="A94" s="3" t="inlineStr">
        <is>
          <t>Fair value of investments</t>
        </is>
      </c>
    </row>
    <row r="95">
      <c r="A95" s="4" t="inlineStr">
        <is>
          <t>Equity securities</t>
        </is>
      </c>
      <c r="B95" s="7" t="n">
        <v>1165</v>
      </c>
      <c r="C95" s="7" t="n">
        <v>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7" t="n">
        <v>72657</v>
      </c>
      <c r="C4" s="7" t="n">
        <v>116965</v>
      </c>
      <c r="D4" s="7" t="n">
        <v>182812</v>
      </c>
    </row>
    <row r="5">
      <c r="A5" s="3" t="inlineStr">
        <is>
          <t>Other comprehensive (loss) income:</t>
        </is>
      </c>
    </row>
    <row r="6">
      <c r="A6" s="4" t="inlineStr">
        <is>
          <t>Unrealized gain on available for sale investment securities during the period, net of income tax expense of $62, $1,038 and $2, respectively</t>
        </is>
      </c>
      <c r="B6" s="6" t="n">
        <v>175</v>
      </c>
      <c r="C6" s="6" t="n">
        <v>3318</v>
      </c>
      <c r="D6" s="6" t="n">
        <v>13</v>
      </c>
    </row>
    <row r="7">
      <c r="A7" s="4" t="inlineStr">
        <is>
          <t>Postretirement (benefit) expense, net of income tax (benefit) expense of $(165), $(127) and $202, respectively</t>
        </is>
      </c>
      <c r="B7" s="6" t="n">
        <v>-512</v>
      </c>
      <c r="C7" s="6" t="n">
        <v>-415</v>
      </c>
      <c r="D7" s="6" t="n">
        <v>642</v>
      </c>
    </row>
    <row r="8">
      <c r="A8" s="4" t="inlineStr">
        <is>
          <t>Comprehensive income</t>
        </is>
      </c>
      <c r="B8" s="6" t="n">
        <v>72320</v>
      </c>
      <c r="C8" s="6" t="n">
        <v>119868</v>
      </c>
      <c r="D8" s="6" t="n">
        <v>183467</v>
      </c>
    </row>
    <row r="9">
      <c r="A9" s="4" t="inlineStr">
        <is>
          <t>Comprehensive income (loss) attributable to redeemable noncontrolling interests</t>
        </is>
      </c>
      <c r="B9" s="6" t="n">
        <v>2200</v>
      </c>
      <c r="C9" s="6" t="n">
        <v>1973</v>
      </c>
      <c r="D9" s="6" t="n">
        <v>-776</v>
      </c>
    </row>
    <row r="10">
      <c r="A10" s="4" t="inlineStr">
        <is>
          <t>Comprehensive income attributable to Waddell &amp; Reed Financial, Inc.</t>
        </is>
      </c>
      <c r="B10" s="7" t="n">
        <v>70120</v>
      </c>
      <c r="C10" s="7" t="n">
        <v>117895</v>
      </c>
      <c r="D10" s="7" t="n">
        <v>1842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 Investment category (Details) $ in Thousands</t>
        </is>
      </c>
      <c r="B1" s="2" t="inlineStr">
        <is>
          <t>12 Months Ended</t>
        </is>
      </c>
    </row>
    <row r="2">
      <c r="B2" s="2" t="inlineStr">
        <is>
          <t>Dec. 31, 2020USD ($)</t>
        </is>
      </c>
    </row>
    <row r="3">
      <c r="A3" s="3" t="inlineStr">
        <is>
          <t>Fair Value, Assets Measured on Recurring Basis, Unobservable Input Reconciliation, Calculation [Roll Forward]</t>
        </is>
      </c>
    </row>
    <row r="4">
      <c r="A4" s="4" t="inlineStr">
        <is>
          <t>Level 3 assets at beginning of period</t>
        </is>
      </c>
      <c r="B4" s="7" t="n">
        <v>3903</v>
      </c>
    </row>
    <row r="5">
      <c r="A5" s="4" t="inlineStr">
        <is>
          <t>Additions</t>
        </is>
      </c>
      <c r="B5" s="6" t="n">
        <v>6748</v>
      </c>
    </row>
    <row r="6">
      <c r="A6" s="4" t="inlineStr">
        <is>
          <t>Transfers into level 3</t>
        </is>
      </c>
      <c r="B6" s="6" t="n">
        <v>12565</v>
      </c>
    </row>
    <row r="7">
      <c r="A7" s="4" t="inlineStr">
        <is>
          <t>Transfers out of level 3</t>
        </is>
      </c>
      <c r="B7" s="6" t="n">
        <v>-17583</v>
      </c>
    </row>
    <row r="8">
      <c r="A8" s="4" t="inlineStr">
        <is>
          <t>Losses in Investment and other income</t>
        </is>
      </c>
      <c r="B8" s="7" t="n">
        <v>-970</v>
      </c>
    </row>
    <row r="9">
      <c r="A9" s="4" t="inlineStr">
        <is>
          <t>Fair Value, Recurring Basis, Unobservable Input Reconciliation, Asset, Gain (Loss), Statement of Other Comprehensive Income [Extensible List]</t>
        </is>
      </c>
      <c r="B9" s="4" t="inlineStr">
        <is>
          <t>Other Comprehensive Income (Loss), Available-for-sale Securities Adjustment, Net of Tax</t>
        </is>
      </c>
    </row>
    <row r="10">
      <c r="A10" s="4" t="inlineStr">
        <is>
          <t>Redemptions / Paydowns</t>
        </is>
      </c>
      <c r="B10" s="7" t="n">
        <v>-3138</v>
      </c>
    </row>
    <row r="11">
      <c r="A11" s="4" t="inlineStr">
        <is>
          <t>Level 3 assets at end of period</t>
        </is>
      </c>
      <c r="B11" s="6" t="n">
        <v>1525</v>
      </c>
    </row>
    <row r="12">
      <c r="A12" s="4" t="inlineStr">
        <is>
          <t>Change in unrealized gains (losses) for Level 3 assets held</t>
        </is>
      </c>
      <c r="B12" s="7" t="n">
        <v>-39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Details) - Not designated as a hedge - Total return swap contracts $ in Thousands</t>
        </is>
      </c>
      <c r="B1" s="2" t="inlineStr">
        <is>
          <t>12 Months Ended</t>
        </is>
      </c>
    </row>
    <row r="2">
      <c r="B2" s="2" t="inlineStr">
        <is>
          <t>Dec. 31, 2020USD ($)contract</t>
        </is>
      </c>
      <c r="C2" s="2" t="inlineStr">
        <is>
          <t>Dec. 31, 2019USD ($)contract</t>
        </is>
      </c>
    </row>
    <row r="3">
      <c r="A3" s="3" t="inlineStr">
        <is>
          <t>Derivative Financial Instruments</t>
        </is>
      </c>
    </row>
    <row r="4">
      <c r="A4" s="4" t="inlineStr">
        <is>
          <t>Number of contracts | contract</t>
        </is>
      </c>
      <c r="B4" s="6" t="n">
        <v>10</v>
      </c>
      <c r="C4" s="6" t="n">
        <v>14</v>
      </c>
    </row>
    <row r="5">
      <c r="A5" s="4" t="inlineStr">
        <is>
          <t>Notional value</t>
        </is>
      </c>
      <c r="B5" s="7" t="n">
        <v>198200</v>
      </c>
      <c r="C5" s="7" t="n">
        <v>228200</v>
      </c>
    </row>
    <row r="6">
      <c r="A6" s="4" t="inlineStr">
        <is>
          <t>Cash collateral with the counterparties</t>
        </is>
      </c>
      <c r="B6" s="6" t="n">
        <v>3400</v>
      </c>
      <c r="C6" s="6" t="n">
        <v>3700</v>
      </c>
    </row>
    <row r="7">
      <c r="A7" s="4" t="inlineStr">
        <is>
          <t>Investment and other income (loss) | Level 2</t>
        </is>
      </c>
    </row>
    <row r="8">
      <c r="A8" s="3" t="inlineStr">
        <is>
          <t>Derivative Financial Instruments</t>
        </is>
      </c>
    </row>
    <row r="9">
      <c r="A9" s="4" t="inlineStr">
        <is>
          <t>Net (losses) gains recognized in income</t>
        </is>
      </c>
      <c r="B9" s="6" t="n">
        <v>-26030</v>
      </c>
      <c r="C9" s="6" t="n">
        <v>-38240</v>
      </c>
    </row>
    <row r="10">
      <c r="A10" s="4" t="inlineStr">
        <is>
          <t>Other current liabilities | Level 2</t>
        </is>
      </c>
    </row>
    <row r="11">
      <c r="A11" s="3" t="inlineStr">
        <is>
          <t>Derivative Financial Instruments</t>
        </is>
      </c>
    </row>
    <row r="12">
      <c r="A12" s="4" t="inlineStr">
        <is>
          <t>Fair value - liabilities</t>
        </is>
      </c>
      <c r="B12" s="7" t="n">
        <v>3464</v>
      </c>
      <c r="C12" s="7" t="n">
        <v>39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Summary of property and equipment</t>
        </is>
      </c>
    </row>
    <row r="4">
      <c r="A4" s="4" t="inlineStr">
        <is>
          <t>Property and equipment, at cost</t>
        </is>
      </c>
      <c r="B4" s="7" t="n">
        <v>160645</v>
      </c>
      <c r="C4" s="7" t="n">
        <v>174960</v>
      </c>
    </row>
    <row r="5">
      <c r="A5" s="4" t="inlineStr">
        <is>
          <t>Accumulated depreciation</t>
        </is>
      </c>
      <c r="B5" s="6" t="n">
        <v>-138742</v>
      </c>
      <c r="C5" s="6" t="n">
        <v>-140234</v>
      </c>
    </row>
    <row r="6">
      <c r="A6" s="4" t="inlineStr">
        <is>
          <t>Property and equipment, net</t>
        </is>
      </c>
      <c r="B6" s="6" t="n">
        <v>21903</v>
      </c>
      <c r="C6" s="6" t="n">
        <v>34726</v>
      </c>
    </row>
    <row r="7">
      <c r="A7" s="4" t="inlineStr">
        <is>
          <t>Depreciation</t>
        </is>
      </c>
      <c r="B7" s="6" t="n">
        <v>12833</v>
      </c>
      <c r="C7" s="6" t="n">
        <v>19829</v>
      </c>
      <c r="D7" s="7" t="n">
        <v>25649</v>
      </c>
    </row>
    <row r="8">
      <c r="A8" s="4" t="inlineStr">
        <is>
          <t>Asset impairment charges</t>
        </is>
      </c>
      <c r="B8" s="6" t="n">
        <v>900</v>
      </c>
      <c r="C8" s="6" t="n">
        <v>12800</v>
      </c>
    </row>
    <row r="9">
      <c r="A9" s="4" t="inlineStr">
        <is>
          <t>Assets held for sale</t>
        </is>
      </c>
      <c r="B9" s="6" t="n">
        <v>21903</v>
      </c>
      <c r="C9" s="6" t="n">
        <v>34726</v>
      </c>
    </row>
    <row r="10">
      <c r="A10" s="4" t="inlineStr">
        <is>
          <t>Equipment</t>
        </is>
      </c>
    </row>
    <row r="11">
      <c r="A11" s="3" t="inlineStr">
        <is>
          <t>Summary of property and equipment</t>
        </is>
      </c>
    </row>
    <row r="12">
      <c r="A12" s="4" t="inlineStr">
        <is>
          <t>Property and equipment, net</t>
        </is>
      </c>
      <c r="C12" s="6" t="n">
        <v>3100</v>
      </c>
    </row>
    <row r="13">
      <c r="A13" s="4" t="inlineStr">
        <is>
          <t>Assets held for sale</t>
        </is>
      </c>
      <c r="C13" s="6" t="n">
        <v>3100</v>
      </c>
    </row>
    <row r="14">
      <c r="A14" s="4" t="inlineStr">
        <is>
          <t>Buildings</t>
        </is>
      </c>
    </row>
    <row r="15">
      <c r="A15" s="3" t="inlineStr">
        <is>
          <t>Summary of property and equipment</t>
        </is>
      </c>
    </row>
    <row r="16">
      <c r="A16" s="4" t="inlineStr">
        <is>
          <t>Property and equipment, net</t>
        </is>
      </c>
      <c r="B16" s="6" t="n">
        <v>3800</v>
      </c>
      <c r="C16" s="6" t="n">
        <v>3800</v>
      </c>
    </row>
    <row r="17">
      <c r="A17" s="4" t="inlineStr">
        <is>
          <t>Assets held for sale</t>
        </is>
      </c>
      <c r="B17" s="6" t="n">
        <v>3800</v>
      </c>
      <c r="C17" s="6" t="n">
        <v>3800</v>
      </c>
    </row>
    <row r="18">
      <c r="A18" s="4" t="inlineStr">
        <is>
          <t>Land</t>
        </is>
      </c>
    </row>
    <row r="19">
      <c r="A19" s="3" t="inlineStr">
        <is>
          <t>Summary of property and equipment</t>
        </is>
      </c>
    </row>
    <row r="20">
      <c r="A20" s="4" t="inlineStr">
        <is>
          <t>Property and equipment, net</t>
        </is>
      </c>
      <c r="C20" s="6" t="n">
        <v>1900</v>
      </c>
    </row>
    <row r="21">
      <c r="A21" s="4" t="inlineStr">
        <is>
          <t>Assets held for sale</t>
        </is>
      </c>
      <c r="C21" s="6" t="n">
        <v>1900</v>
      </c>
    </row>
    <row r="22">
      <c r="A22" s="4" t="inlineStr">
        <is>
          <t>Leasehold improvements</t>
        </is>
      </c>
    </row>
    <row r="23">
      <c r="A23" s="3" t="inlineStr">
        <is>
          <t>Summary of property and equipment</t>
        </is>
      </c>
    </row>
    <row r="24">
      <c r="A24" s="4" t="inlineStr">
        <is>
          <t>Property and equipment, at cost</t>
        </is>
      </c>
      <c r="B24" s="7" t="n">
        <v>21988</v>
      </c>
      <c r="C24" s="6" t="n">
        <v>20414</v>
      </c>
    </row>
    <row r="25">
      <c r="A25" s="4" t="inlineStr">
        <is>
          <t>Leasehold improvements | Minimum</t>
        </is>
      </c>
    </row>
    <row r="26">
      <c r="A26" s="3" t="inlineStr">
        <is>
          <t>Summary of property and equipment</t>
        </is>
      </c>
    </row>
    <row r="27">
      <c r="A27" s="4" t="inlineStr">
        <is>
          <t>Estimated useful lives</t>
        </is>
      </c>
      <c r="B27" s="4" t="inlineStr">
        <is>
          <t>1 year</t>
        </is>
      </c>
    </row>
    <row r="28">
      <c r="A28" s="4" t="inlineStr">
        <is>
          <t>Leasehold improvements | Maximum</t>
        </is>
      </c>
    </row>
    <row r="29">
      <c r="A29" s="3" t="inlineStr">
        <is>
          <t>Summary of property and equipment</t>
        </is>
      </c>
    </row>
    <row r="30">
      <c r="A30" s="4" t="inlineStr">
        <is>
          <t>Estimated useful lives</t>
        </is>
      </c>
      <c r="B30" s="4" t="inlineStr">
        <is>
          <t>15 years</t>
        </is>
      </c>
    </row>
    <row r="31">
      <c r="A31" s="4" t="inlineStr">
        <is>
          <t>Furniture and fixtures</t>
        </is>
      </c>
    </row>
    <row r="32">
      <c r="A32" s="3" t="inlineStr">
        <is>
          <t>Summary of property and equipment</t>
        </is>
      </c>
    </row>
    <row r="33">
      <c r="A33" s="4" t="inlineStr">
        <is>
          <t>Property and equipment, at cost</t>
        </is>
      </c>
      <c r="B33" s="7" t="n">
        <v>18653</v>
      </c>
      <c r="C33" s="6" t="n">
        <v>23872</v>
      </c>
    </row>
    <row r="34">
      <c r="A34" s="4" t="inlineStr">
        <is>
          <t>Furniture and fixtures | Minimum</t>
        </is>
      </c>
    </row>
    <row r="35">
      <c r="A35" s="3" t="inlineStr">
        <is>
          <t>Summary of property and equipment</t>
        </is>
      </c>
    </row>
    <row r="36">
      <c r="A36" s="4" t="inlineStr">
        <is>
          <t>Estimated useful lives</t>
        </is>
      </c>
      <c r="B36" s="4" t="inlineStr">
        <is>
          <t>4 years</t>
        </is>
      </c>
    </row>
    <row r="37">
      <c r="A37" s="4" t="inlineStr">
        <is>
          <t>Furniture and fixtures | Maximum</t>
        </is>
      </c>
    </row>
    <row r="38">
      <c r="A38" s="3" t="inlineStr">
        <is>
          <t>Summary of property and equipment</t>
        </is>
      </c>
    </row>
    <row r="39">
      <c r="A39" s="4" t="inlineStr">
        <is>
          <t>Estimated useful lives</t>
        </is>
      </c>
      <c r="B39" s="4" t="inlineStr">
        <is>
          <t>10 years</t>
        </is>
      </c>
    </row>
    <row r="40">
      <c r="A40" s="4" t="inlineStr">
        <is>
          <t>Equipment</t>
        </is>
      </c>
    </row>
    <row r="41">
      <c r="A41" s="3" t="inlineStr">
        <is>
          <t>Summary of property and equipment</t>
        </is>
      </c>
    </row>
    <row r="42">
      <c r="A42" s="4" t="inlineStr">
        <is>
          <t>Property and equipment, at cost</t>
        </is>
      </c>
      <c r="B42" s="7" t="n">
        <v>5211</v>
      </c>
      <c r="C42" s="6" t="n">
        <v>12561</v>
      </c>
    </row>
    <row r="43">
      <c r="A43" s="4" t="inlineStr">
        <is>
          <t>Equipment | Minimum</t>
        </is>
      </c>
    </row>
    <row r="44">
      <c r="A44" s="3" t="inlineStr">
        <is>
          <t>Summary of property and equipment</t>
        </is>
      </c>
    </row>
    <row r="45">
      <c r="A45" s="4" t="inlineStr">
        <is>
          <t>Estimated useful lives</t>
        </is>
      </c>
      <c r="B45" s="4" t="inlineStr">
        <is>
          <t>2 years</t>
        </is>
      </c>
    </row>
    <row r="46">
      <c r="A46" s="4" t="inlineStr">
        <is>
          <t>Equipment | Maximum</t>
        </is>
      </c>
    </row>
    <row r="47">
      <c r="A47" s="3" t="inlineStr">
        <is>
          <t>Summary of property and equipment</t>
        </is>
      </c>
    </row>
    <row r="48">
      <c r="A48" s="4" t="inlineStr">
        <is>
          <t>Estimated useful lives</t>
        </is>
      </c>
      <c r="B48" s="4" t="inlineStr">
        <is>
          <t>10 years</t>
        </is>
      </c>
    </row>
    <row r="49">
      <c r="A49" s="4" t="inlineStr">
        <is>
          <t>Computer software</t>
        </is>
      </c>
    </row>
    <row r="50">
      <c r="A50" s="3" t="inlineStr">
        <is>
          <t>Summary of property and equipment</t>
        </is>
      </c>
    </row>
    <row r="51">
      <c r="A51" s="4" t="inlineStr">
        <is>
          <t>Property and equipment, at cost</t>
        </is>
      </c>
      <c r="B51" s="7" t="n">
        <v>88135</v>
      </c>
      <c r="C51" s="6" t="n">
        <v>92033</v>
      </c>
    </row>
    <row r="52">
      <c r="A52" s="4" t="inlineStr">
        <is>
          <t>Asset impairment related to merger</t>
        </is>
      </c>
      <c r="B52" s="7" t="n">
        <v>2100</v>
      </c>
    </row>
    <row r="53">
      <c r="A53" s="4" t="inlineStr">
        <is>
          <t>Computer software | Minimum</t>
        </is>
      </c>
    </row>
    <row r="54">
      <c r="A54" s="3" t="inlineStr">
        <is>
          <t>Summary of property and equipment</t>
        </is>
      </c>
    </row>
    <row r="55">
      <c r="A55" s="4" t="inlineStr">
        <is>
          <t>Estimated useful lives</t>
        </is>
      </c>
      <c r="B55" s="4" t="inlineStr">
        <is>
          <t>1 year</t>
        </is>
      </c>
    </row>
    <row r="56">
      <c r="A56" s="4" t="inlineStr">
        <is>
          <t>Computer software | Maximum</t>
        </is>
      </c>
    </row>
    <row r="57">
      <c r="A57" s="3" t="inlineStr">
        <is>
          <t>Summary of property and equipment</t>
        </is>
      </c>
    </row>
    <row r="58">
      <c r="A58" s="4" t="inlineStr">
        <is>
          <t>Estimated useful lives</t>
        </is>
      </c>
      <c r="B58" s="4" t="inlineStr">
        <is>
          <t>10 years</t>
        </is>
      </c>
    </row>
    <row r="59">
      <c r="A59" s="4" t="inlineStr">
        <is>
          <t>Data processing equipment</t>
        </is>
      </c>
    </row>
    <row r="60">
      <c r="A60" s="3" t="inlineStr">
        <is>
          <t>Summary of property and equipment</t>
        </is>
      </c>
    </row>
    <row r="61">
      <c r="A61" s="4" t="inlineStr">
        <is>
          <t>Property and equipment, at cost</t>
        </is>
      </c>
      <c r="B61" s="7" t="n">
        <v>17482</v>
      </c>
      <c r="C61" s="6" t="n">
        <v>16726</v>
      </c>
    </row>
    <row r="62">
      <c r="A62" s="4" t="inlineStr">
        <is>
          <t>Data processing equipment | Minimum</t>
        </is>
      </c>
    </row>
    <row r="63">
      <c r="A63" s="3" t="inlineStr">
        <is>
          <t>Summary of property and equipment</t>
        </is>
      </c>
    </row>
    <row r="64">
      <c r="A64" s="4" t="inlineStr">
        <is>
          <t>Estimated useful lives</t>
        </is>
      </c>
      <c r="B64" s="4" t="inlineStr">
        <is>
          <t>1 year</t>
        </is>
      </c>
    </row>
    <row r="65">
      <c r="A65" s="4" t="inlineStr">
        <is>
          <t>Data processing equipment | Maximum</t>
        </is>
      </c>
    </row>
    <row r="66">
      <c r="A66" s="3" t="inlineStr">
        <is>
          <t>Summary of property and equipment</t>
        </is>
      </c>
    </row>
    <row r="67">
      <c r="A67" s="4" t="inlineStr">
        <is>
          <t>Estimated useful lives</t>
        </is>
      </c>
      <c r="B67" s="4" t="inlineStr">
        <is>
          <t>5 years</t>
        </is>
      </c>
    </row>
    <row r="68">
      <c r="A68" s="4" t="inlineStr">
        <is>
          <t>Buildings</t>
        </is>
      </c>
    </row>
    <row r="69">
      <c r="A69" s="3" t="inlineStr">
        <is>
          <t>Summary of property and equipment</t>
        </is>
      </c>
    </row>
    <row r="70">
      <c r="A70" s="4" t="inlineStr">
        <is>
          <t>Property and equipment, at cost</t>
        </is>
      </c>
      <c r="B70" s="7" t="n">
        <v>7312</v>
      </c>
      <c r="C70" s="6" t="n">
        <v>7490</v>
      </c>
    </row>
    <row r="71">
      <c r="A71" s="4" t="inlineStr">
        <is>
          <t>Buildings | Minimum</t>
        </is>
      </c>
    </row>
    <row r="72">
      <c r="A72" s="3" t="inlineStr">
        <is>
          <t>Summary of property and equipment</t>
        </is>
      </c>
    </row>
    <row r="73">
      <c r="A73" s="4" t="inlineStr">
        <is>
          <t>Estimated useful lives</t>
        </is>
      </c>
      <c r="B73" s="4" t="inlineStr">
        <is>
          <t>1 year</t>
        </is>
      </c>
    </row>
    <row r="74">
      <c r="A74" s="4" t="inlineStr">
        <is>
          <t>Buildings | Maximum</t>
        </is>
      </c>
    </row>
    <row r="75">
      <c r="A75" s="3" t="inlineStr">
        <is>
          <t>Summary of property and equipment</t>
        </is>
      </c>
    </row>
    <row r="76">
      <c r="A76" s="4" t="inlineStr">
        <is>
          <t>Estimated useful lives</t>
        </is>
      </c>
      <c r="B76" s="4" t="inlineStr">
        <is>
          <t>30 years</t>
        </is>
      </c>
    </row>
    <row r="77">
      <c r="A77" s="4" t="inlineStr">
        <is>
          <t>Land</t>
        </is>
      </c>
    </row>
    <row r="78">
      <c r="A78" s="3" t="inlineStr">
        <is>
          <t>Summary of property and equipment</t>
        </is>
      </c>
    </row>
    <row r="79">
      <c r="A79" s="4" t="inlineStr">
        <is>
          <t>Property and equipment, at cost</t>
        </is>
      </c>
      <c r="B79" s="7" t="n">
        <v>1864</v>
      </c>
      <c r="C79" s="7" t="n">
        <v>1864</v>
      </c>
    </row>
    <row r="80">
      <c r="A80" s="4" t="inlineStr">
        <is>
          <t>Property and equipment, net</t>
        </is>
      </c>
      <c r="B80" s="6" t="n">
        <v>1900</v>
      </c>
    </row>
    <row r="81">
      <c r="A81" s="4" t="inlineStr">
        <is>
          <t>Assets held for sale</t>
        </is>
      </c>
      <c r="B81" s="7" t="n">
        <v>19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and Identifiable Intangible Assets (Details) - USD ($) $ in Thousands</t>
        </is>
      </c>
      <c r="B1" s="2" t="inlineStr">
        <is>
          <t>12 Months Ended</t>
        </is>
      </c>
    </row>
    <row r="2">
      <c r="B2" s="2" t="inlineStr">
        <is>
          <t>Dec. 31, 2020</t>
        </is>
      </c>
      <c r="C2" s="2" t="inlineStr">
        <is>
          <t>Dec. 31, 2019</t>
        </is>
      </c>
    </row>
    <row r="3">
      <c r="A3" s="3" t="inlineStr">
        <is>
          <t>Goodwill and Identifiable Intangible Assets</t>
        </is>
      </c>
    </row>
    <row r="4">
      <c r="A4" s="4" t="inlineStr">
        <is>
          <t>Impairment of goodwill</t>
        </is>
      </c>
      <c r="B4" s="7" t="n">
        <v>0</v>
      </c>
    </row>
    <row r="5">
      <c r="A5" s="4" t="inlineStr">
        <is>
          <t>Goodwill</t>
        </is>
      </c>
      <c r="B5" s="6" t="n">
        <v>106970</v>
      </c>
      <c r="C5" s="7" t="n">
        <v>106970</v>
      </c>
    </row>
    <row r="6">
      <c r="A6" s="4" t="inlineStr">
        <is>
          <t>Mutual fund management advisory contracts</t>
        </is>
      </c>
      <c r="B6" s="6" t="n">
        <v>38699</v>
      </c>
      <c r="C6" s="6" t="n">
        <v>38699</v>
      </c>
    </row>
    <row r="7">
      <c r="A7" s="4" t="inlineStr">
        <is>
          <t>Other</t>
        </is>
      </c>
      <c r="B7" s="6" t="n">
        <v>200</v>
      </c>
      <c r="C7" s="6" t="n">
        <v>200</v>
      </c>
    </row>
    <row r="8">
      <c r="A8" s="4" t="inlineStr">
        <is>
          <t>Total identifiable intangible assets</t>
        </is>
      </c>
      <c r="B8" s="6" t="n">
        <v>38899</v>
      </c>
      <c r="C8" s="6" t="n">
        <v>38899</v>
      </c>
    </row>
    <row r="9">
      <c r="A9" s="4" t="inlineStr">
        <is>
          <t>Total goodwill and identifiable intangible assets</t>
        </is>
      </c>
      <c r="B9" s="7" t="n">
        <v>145869</v>
      </c>
      <c r="C9" s="7" t="n">
        <v>14586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s>
  <sheetData>
    <row r="1">
      <c r="A1" s="1" t="inlineStr">
        <is>
          <t>Indebtedness (Details) $ in Thousands</t>
        </is>
      </c>
      <c r="B1" s="2" t="inlineStr">
        <is>
          <t>Jan. 31, 2021USD ($)</t>
        </is>
      </c>
      <c r="C1" s="2" t="inlineStr">
        <is>
          <t>Oct. 20, 2020USD ($)</t>
        </is>
      </c>
      <c r="D1" s="2" t="inlineStr">
        <is>
          <t>Jan. 13, 2018USD ($)</t>
        </is>
      </c>
      <c r="E1" s="2" t="inlineStr">
        <is>
          <t>Dec. 31, 2020USD ($)item</t>
        </is>
      </c>
      <c r="F1" s="2" t="inlineStr">
        <is>
          <t>Dec. 31, 2018USD ($)</t>
        </is>
      </c>
      <c r="G1" s="2" t="inlineStr">
        <is>
          <t>Dec. 31, 2019USD ($)</t>
        </is>
      </c>
      <c r="H1" s="2" t="inlineStr">
        <is>
          <t>Aug. 31, 2010USD ($)</t>
        </is>
      </c>
    </row>
    <row r="2">
      <c r="A2" s="3" t="inlineStr">
        <is>
          <t>Indebtedness</t>
        </is>
      </c>
    </row>
    <row r="3">
      <c r="A3" s="4" t="inlineStr">
        <is>
          <t>Short-term notes payable</t>
        </is>
      </c>
      <c r="E3" s="7" t="n">
        <v>94997</v>
      </c>
    </row>
    <row r="4">
      <c r="A4" s="4" t="inlineStr">
        <is>
          <t>Repayment of short-term debt</t>
        </is>
      </c>
      <c r="F4" s="7" t="n">
        <v>94925</v>
      </c>
    </row>
    <row r="5">
      <c r="A5" s="4" t="inlineStr">
        <is>
          <t>Long-term debt</t>
        </is>
      </c>
      <c r="G5" s="7" t="n">
        <v>94926</v>
      </c>
    </row>
    <row r="6">
      <c r="A6" s="4" t="inlineStr">
        <is>
          <t>Credit Facility</t>
        </is>
      </c>
    </row>
    <row r="7">
      <c r="A7" s="3" t="inlineStr">
        <is>
          <t>Indebtedness</t>
        </is>
      </c>
    </row>
    <row r="8">
      <c r="A8" s="4" t="inlineStr">
        <is>
          <t>Revolving credit facility term</t>
        </is>
      </c>
      <c r="C8" s="4" t="inlineStr">
        <is>
          <t>364 days</t>
        </is>
      </c>
    </row>
    <row r="9">
      <c r="A9" s="4" t="inlineStr">
        <is>
          <t>Maximum borrowing capacity</t>
        </is>
      </c>
      <c r="C9" s="7" t="n">
        <v>100000</v>
      </c>
    </row>
    <row r="10">
      <c r="A10" s="4" t="inlineStr">
        <is>
          <t>Amount that borrowing capacity can be expanded upon entity's request</t>
        </is>
      </c>
      <c r="C10" s="7" t="n">
        <v>200000</v>
      </c>
    </row>
    <row r="11">
      <c r="A11" s="4" t="inlineStr">
        <is>
          <t>Borrowing outstanding under the facility</t>
        </is>
      </c>
      <c r="E11" s="7" t="n">
        <v>0</v>
      </c>
      <c r="G11" s="7" t="n">
        <v>0</v>
      </c>
    </row>
    <row r="12">
      <c r="A12" s="4" t="inlineStr">
        <is>
          <t>Senior Notes</t>
        </is>
      </c>
    </row>
    <row r="13">
      <c r="A13" s="3" t="inlineStr">
        <is>
          <t>Indebtedness</t>
        </is>
      </c>
    </row>
    <row r="14">
      <c r="A14" s="4" t="inlineStr">
        <is>
          <t>Face amount of notes issued and sold</t>
        </is>
      </c>
      <c r="H14" s="7" t="n">
        <v>190000</v>
      </c>
    </row>
    <row r="15">
      <c r="A15" s="4" t="inlineStr">
        <is>
          <t>Consolidated leverage ratio</t>
        </is>
      </c>
      <c r="E15" s="9" t="n">
        <v>0.7</v>
      </c>
    </row>
    <row r="16">
      <c r="A16" s="4" t="inlineStr">
        <is>
          <t>Number of consecutive quarters for which the maximum consolidated leverage ratio is required to be maintained under financial covenants | item</t>
        </is>
      </c>
      <c r="E16" s="6" t="n">
        <v>4</v>
      </c>
    </row>
    <row r="17">
      <c r="A17" s="4" t="inlineStr">
        <is>
          <t>Number of consecutive quarters for which the minimum consolidated interest coverage ratio is required to be maintained under financial covenants | item</t>
        </is>
      </c>
      <c r="E17" s="6" t="n">
        <v>4</v>
      </c>
    </row>
    <row r="18">
      <c r="A18" s="4" t="inlineStr">
        <is>
          <t>Consolidated interest coverage ratio</t>
        </is>
      </c>
      <c r="E18" s="9" t="n">
        <v>22.4</v>
      </c>
    </row>
    <row r="19">
      <c r="A19" s="4" t="inlineStr">
        <is>
          <t>Senior Notes | Maximum</t>
        </is>
      </c>
    </row>
    <row r="20">
      <c r="A20" s="3" t="inlineStr">
        <is>
          <t>Indebtedness</t>
        </is>
      </c>
    </row>
    <row r="21">
      <c r="A21" s="4" t="inlineStr">
        <is>
          <t>Consolidated leverage ratio</t>
        </is>
      </c>
      <c r="E21" s="6" t="n">
        <v>3</v>
      </c>
    </row>
    <row r="22">
      <c r="A22" s="4" t="inlineStr">
        <is>
          <t>Senior Notes | Minimum</t>
        </is>
      </c>
    </row>
    <row r="23">
      <c r="A23" s="3" t="inlineStr">
        <is>
          <t>Indebtedness</t>
        </is>
      </c>
    </row>
    <row r="24">
      <c r="A24" s="4" t="inlineStr">
        <is>
          <t>Consolidated interest coverage ratio</t>
        </is>
      </c>
      <c r="E24" s="6" t="n">
        <v>4</v>
      </c>
    </row>
    <row r="25">
      <c r="A25" s="4" t="inlineStr">
        <is>
          <t>Senior 5.75% unsecured notes due, 2021 ("Series B Notes")</t>
        </is>
      </c>
    </row>
    <row r="26">
      <c r="A26" s="3" t="inlineStr">
        <is>
          <t>Indebtedness</t>
        </is>
      </c>
    </row>
    <row r="27">
      <c r="A27" s="4" t="inlineStr">
        <is>
          <t>Short-term notes payable</t>
        </is>
      </c>
      <c r="E27" s="7" t="n">
        <v>95000</v>
      </c>
    </row>
    <row r="28">
      <c r="A28" s="4" t="inlineStr">
        <is>
          <t>Fair value of outstanding short-term indebtedness</t>
        </is>
      </c>
      <c r="E28" s="7" t="n">
        <v>95100</v>
      </c>
    </row>
    <row r="29">
      <c r="A29" s="4" t="inlineStr">
        <is>
          <t>Senior 5.75% unsecured notes due, 2021 ("Series B Notes") | Subsequent Event</t>
        </is>
      </c>
    </row>
    <row r="30">
      <c r="A30" s="3" t="inlineStr">
        <is>
          <t>Indebtedness</t>
        </is>
      </c>
    </row>
    <row r="31">
      <c r="A31" s="4" t="inlineStr">
        <is>
          <t>Notes repaid</t>
        </is>
      </c>
      <c r="B31" s="7" t="n">
        <v>95000</v>
      </c>
    </row>
    <row r="32">
      <c r="A32" s="4" t="inlineStr">
        <is>
          <t>Senior 5.0% unsecured notes due, 2018 ("Series A Notes")</t>
        </is>
      </c>
    </row>
    <row r="33">
      <c r="A33" s="3" t="inlineStr">
        <is>
          <t>Indebtedness</t>
        </is>
      </c>
    </row>
    <row r="34">
      <c r="A34" s="4" t="inlineStr">
        <is>
          <t>Repayment of short-term debt</t>
        </is>
      </c>
      <c r="D34" s="7" t="n">
        <v>9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and reconciliation of statutory federal income tax rate with effective income tax rate (Details) - USD ($) $ in Thousands</t>
        </is>
      </c>
      <c r="B1" s="2" t="inlineStr">
        <is>
          <t>12 Months Ended</t>
        </is>
      </c>
    </row>
    <row r="2">
      <c r="B2" s="2" t="inlineStr">
        <is>
          <t>Dec. 31, 2020</t>
        </is>
      </c>
      <c r="C2" s="2" t="inlineStr">
        <is>
          <t>Dec. 31, 2019</t>
        </is>
      </c>
      <c r="D2" s="2" t="inlineStr">
        <is>
          <t>Dec. 31, 2018</t>
        </is>
      </c>
    </row>
    <row r="3">
      <c r="A3" s="3" t="inlineStr">
        <is>
          <t>Current taxes:</t>
        </is>
      </c>
    </row>
    <row r="4">
      <c r="A4" s="4" t="inlineStr">
        <is>
          <t>Federal</t>
        </is>
      </c>
      <c r="B4" s="7" t="n">
        <v>28533</v>
      </c>
      <c r="C4" s="7" t="n">
        <v>37283</v>
      </c>
      <c r="D4" s="7" t="n">
        <v>54071</v>
      </c>
    </row>
    <row r="5">
      <c r="A5" s="4" t="inlineStr">
        <is>
          <t>State</t>
        </is>
      </c>
      <c r="B5" s="6" t="n">
        <v>6269</v>
      </c>
      <c r="C5" s="6" t="n">
        <v>7144</v>
      </c>
      <c r="D5" s="6" t="n">
        <v>625</v>
      </c>
    </row>
    <row r="6">
      <c r="A6" s="4" t="inlineStr">
        <is>
          <t>Foreign</t>
        </is>
      </c>
      <c r="D6" s="6" t="n">
        <v>1</v>
      </c>
    </row>
    <row r="7">
      <c r="A7" s="4" t="inlineStr">
        <is>
          <t>Total current taxes</t>
        </is>
      </c>
      <c r="B7" s="6" t="n">
        <v>34802</v>
      </c>
      <c r="C7" s="6" t="n">
        <v>44427</v>
      </c>
      <c r="D7" s="6" t="n">
        <v>54697</v>
      </c>
    </row>
    <row r="8">
      <c r="A8" s="4" t="inlineStr">
        <is>
          <t>Deferred Income Tax Expense (Benefit)</t>
        </is>
      </c>
      <c r="B8" s="6" t="n">
        <v>-4679</v>
      </c>
      <c r="C8" s="6" t="n">
        <v>-3009</v>
      </c>
      <c r="D8" s="6" t="n">
        <v>783</v>
      </c>
    </row>
    <row r="9">
      <c r="A9" s="4" t="inlineStr">
        <is>
          <t>Provision for income taxes</t>
        </is>
      </c>
      <c r="B9" s="7" t="n">
        <v>30123</v>
      </c>
      <c r="C9" s="7" t="n">
        <v>41418</v>
      </c>
      <c r="D9" s="7" t="n">
        <v>55480</v>
      </c>
    </row>
    <row r="10">
      <c r="A10" s="3" t="inlineStr">
        <is>
          <t>Reconciliation of statutory federal income tax rate with the entity's effective income tax rate</t>
        </is>
      </c>
    </row>
    <row r="11">
      <c r="A11" s="4" t="inlineStr">
        <is>
          <t>Statutory federal income tax rate (as a percent)</t>
        </is>
      </c>
      <c r="B11" s="4" t="inlineStr">
        <is>
          <t>21.00%</t>
        </is>
      </c>
      <c r="C11" s="4" t="inlineStr">
        <is>
          <t>21.00%</t>
        </is>
      </c>
      <c r="D11" s="4" t="inlineStr">
        <is>
          <t>21.00%</t>
        </is>
      </c>
    </row>
    <row r="12">
      <c r="A12" s="4" t="inlineStr">
        <is>
          <t>State income taxes, net of federal tax benefit (as a percent)</t>
        </is>
      </c>
      <c r="B12" s="4" t="inlineStr">
        <is>
          <t>4.30%</t>
        </is>
      </c>
      <c r="C12" s="4" t="inlineStr">
        <is>
          <t>3.40%</t>
        </is>
      </c>
      <c r="D12" s="4" t="inlineStr">
        <is>
          <t>2.40%</t>
        </is>
      </c>
    </row>
    <row r="13">
      <c r="A13" s="4" t="inlineStr">
        <is>
          <t>Share-based compensation (as a percent)</t>
        </is>
      </c>
      <c r="B13" s="4" t="inlineStr">
        <is>
          <t>1.20%</t>
        </is>
      </c>
      <c r="C13" s="4" t="inlineStr">
        <is>
          <t>1.40%</t>
        </is>
      </c>
      <c r="D13" s="4" t="inlineStr">
        <is>
          <t>1.80%</t>
        </is>
      </c>
    </row>
    <row r="14">
      <c r="A14" s="4" t="inlineStr">
        <is>
          <t>Uncertain tax positions (as a percent)</t>
        </is>
      </c>
      <c r="B14" s="4" t="inlineStr">
        <is>
          <t>(0.10%)</t>
        </is>
      </c>
      <c r="C14" s="4" t="inlineStr">
        <is>
          <t>(0.20%)</t>
        </is>
      </c>
      <c r="D14" s="4" t="inlineStr">
        <is>
          <t>(2.20%)</t>
        </is>
      </c>
    </row>
    <row r="15">
      <c r="A15" s="4" t="inlineStr">
        <is>
          <t>Permanent differences (as a percent)</t>
        </is>
      </c>
      <c r="B15" s="4" t="inlineStr">
        <is>
          <t>4.00%</t>
        </is>
      </c>
      <c r="C15" s="4" t="inlineStr">
        <is>
          <t>0.50%</t>
        </is>
      </c>
      <c r="D15" s="4" t="inlineStr">
        <is>
          <t>0.70%</t>
        </is>
      </c>
    </row>
    <row r="16">
      <c r="A16" s="4" t="inlineStr">
        <is>
          <t>Other items (as a percent)</t>
        </is>
      </c>
      <c r="B16" s="4" t="inlineStr">
        <is>
          <t>(1.10%)</t>
        </is>
      </c>
      <c r="C16" s="4" t="inlineStr">
        <is>
          <t>0.10%</t>
        </is>
      </c>
      <c r="D16" s="4" t="inlineStr">
        <is>
          <t>(0.40%)</t>
        </is>
      </c>
    </row>
    <row r="17">
      <c r="A17" s="4" t="inlineStr">
        <is>
          <t>Effective income tax rate (as a percent)</t>
        </is>
      </c>
      <c r="B17" s="4" t="inlineStr">
        <is>
          <t>29.30%</t>
        </is>
      </c>
      <c r="C17" s="4" t="inlineStr">
        <is>
          <t>26.20%</t>
        </is>
      </c>
      <c r="D17" s="4" t="inlineStr">
        <is>
          <t>23.3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deferred tax assets (Details) - USD ($) $ in Thousands</t>
        </is>
      </c>
      <c r="B1" s="2" t="inlineStr">
        <is>
          <t>Dec. 31, 2020</t>
        </is>
      </c>
      <c r="C1" s="2" t="inlineStr">
        <is>
          <t>Dec. 31, 2019</t>
        </is>
      </c>
    </row>
    <row r="2">
      <c r="A2" s="3" t="inlineStr">
        <is>
          <t>Deferred tax assets:</t>
        </is>
      </c>
    </row>
    <row r="3">
      <c r="A3" s="4" t="inlineStr">
        <is>
          <t>Property and equipment</t>
        </is>
      </c>
      <c r="B3" s="7" t="n">
        <v>5254</v>
      </c>
      <c r="C3" s="7" t="n">
        <v>2194</v>
      </c>
    </row>
    <row r="4">
      <c r="A4" s="4" t="inlineStr">
        <is>
          <t>Accrued compensation and related costs</t>
        </is>
      </c>
      <c r="B4" s="6" t="n">
        <v>14107</v>
      </c>
      <c r="C4" s="6" t="n">
        <v>11779</v>
      </c>
    </row>
    <row r="5">
      <c r="A5" s="4" t="inlineStr">
        <is>
          <t>Other accrued expenses</t>
        </is>
      </c>
      <c r="B5" s="6" t="n">
        <v>2649</v>
      </c>
      <c r="C5" s="6" t="n">
        <v>2780</v>
      </c>
    </row>
    <row r="6">
      <c r="A6" s="4" t="inlineStr">
        <is>
          <t>Share-based compensation</t>
        </is>
      </c>
      <c r="B6" s="6" t="n">
        <v>11602</v>
      </c>
      <c r="C6" s="6" t="n">
        <v>9215</v>
      </c>
    </row>
    <row r="7">
      <c r="A7" s="4" t="inlineStr">
        <is>
          <t>Unused state tax credits</t>
        </is>
      </c>
      <c r="B7" s="6" t="n">
        <v>2144</v>
      </c>
      <c r="C7" s="6" t="n">
        <v>2341</v>
      </c>
    </row>
    <row r="8">
      <c r="A8" s="4" t="inlineStr">
        <is>
          <t>State net operating loss carryforwards</t>
        </is>
      </c>
      <c r="B8" s="6" t="n">
        <v>6223</v>
      </c>
      <c r="C8" s="6" t="n">
        <v>7082</v>
      </c>
    </row>
    <row r="9">
      <c r="A9" s="4" t="inlineStr">
        <is>
          <t>Operating lease liabilities</t>
        </is>
      </c>
      <c r="B9" s="6" t="n">
        <v>3643</v>
      </c>
      <c r="C9" s="6" t="n">
        <v>6042</v>
      </c>
    </row>
    <row r="10">
      <c r="A10" s="4" t="inlineStr">
        <is>
          <t>Other</t>
        </is>
      </c>
      <c r="B10" s="6" t="n">
        <v>2578</v>
      </c>
      <c r="C10" s="6" t="n">
        <v>1848</v>
      </c>
    </row>
    <row r="11">
      <c r="A11" s="4" t="inlineStr">
        <is>
          <t>Total gross deferred assets</t>
        </is>
      </c>
      <c r="B11" s="6" t="n">
        <v>48200</v>
      </c>
      <c r="C11" s="6" t="n">
        <v>43281</v>
      </c>
    </row>
    <row r="12">
      <c r="A12" s="3" t="inlineStr">
        <is>
          <t>Deferred tax liabilities:</t>
        </is>
      </c>
    </row>
    <row r="13">
      <c r="A13" s="4" t="inlineStr">
        <is>
          <t>Identifiable intangible assets</t>
        </is>
      </c>
      <c r="B13" s="6" t="n">
        <v>-9488</v>
      </c>
      <c r="C13" s="6" t="n">
        <v>-9301</v>
      </c>
    </row>
    <row r="14">
      <c r="A14" s="4" t="inlineStr">
        <is>
          <t>Unrealized gains on investments securities and partnerships</t>
        </is>
      </c>
      <c r="B14" s="6" t="n">
        <v>-7279</v>
      </c>
      <c r="C14" s="6" t="n">
        <v>-3469</v>
      </c>
    </row>
    <row r="15">
      <c r="A15" s="4" t="inlineStr">
        <is>
          <t>Prepaid expenses</t>
        </is>
      </c>
      <c r="B15" s="6" t="n">
        <v>-2338</v>
      </c>
      <c r="C15" s="6" t="n">
        <v>-2283</v>
      </c>
    </row>
    <row r="16">
      <c r="A16" s="4" t="inlineStr">
        <is>
          <t>Operating lease right-of-use assets</t>
        </is>
      </c>
      <c r="B16" s="6" t="n">
        <v>-3258</v>
      </c>
      <c r="C16" s="6" t="n">
        <v>-5630</v>
      </c>
    </row>
    <row r="17">
      <c r="A17" s="4" t="inlineStr">
        <is>
          <t>Other</t>
        </is>
      </c>
      <c r="B17" s="6" t="n">
        <v>-61</v>
      </c>
      <c r="C17" s="6" t="n">
        <v>-308</v>
      </c>
    </row>
    <row r="18">
      <c r="A18" s="4" t="inlineStr">
        <is>
          <t>Total gross deferred liabilities</t>
        </is>
      </c>
      <c r="B18" s="6" t="n">
        <v>-22424</v>
      </c>
      <c r="C18" s="6" t="n">
        <v>-20991</v>
      </c>
    </row>
    <row r="19">
      <c r="A19" s="4" t="inlineStr">
        <is>
          <t>Valuation allowance</t>
        </is>
      </c>
      <c r="B19" s="6" t="n">
        <v>-6576</v>
      </c>
      <c r="C19" s="6" t="n">
        <v>-7872</v>
      </c>
    </row>
    <row r="20">
      <c r="A20" s="4" t="inlineStr">
        <is>
          <t>Net deferred tax asset</t>
        </is>
      </c>
      <c r="B20" s="6" t="n">
        <v>19200</v>
      </c>
      <c r="C20" s="6" t="n">
        <v>14418</v>
      </c>
    </row>
    <row r="21">
      <c r="A21" s="4" t="inlineStr">
        <is>
          <t>Deferred tax assets, operating loss carryforwards, subject to expiration</t>
        </is>
      </c>
      <c r="B21" s="6" t="n">
        <v>6200</v>
      </c>
      <c r="C21" s="6" t="n">
        <v>7100</v>
      </c>
    </row>
    <row r="22">
      <c r="A22" s="4" t="inlineStr">
        <is>
          <t>Operating loss carryforward, valuation allowance</t>
        </is>
      </c>
      <c r="B22" s="6" t="n">
        <v>5800</v>
      </c>
      <c r="C22" s="6" t="n">
        <v>7100</v>
      </c>
    </row>
    <row r="23">
      <c r="A23" s="4" t="inlineStr">
        <is>
          <t>State tax credit carryforwards</t>
        </is>
      </c>
      <c r="B23" s="6" t="n">
        <v>2100</v>
      </c>
      <c r="C23" s="6" t="n">
        <v>2300</v>
      </c>
    </row>
    <row r="24">
      <c r="A24" s="4" t="inlineStr">
        <is>
          <t>State tax credit carryforwards that will expire between 2024 and 2033 if not utilized</t>
        </is>
      </c>
      <c r="B24" s="6" t="n">
        <v>1900</v>
      </c>
    </row>
    <row r="25">
      <c r="A25" s="4" t="inlineStr">
        <is>
          <t>State tax credit carryforwards that will expire in 2026 if not utilized</t>
        </is>
      </c>
      <c r="B25" s="6" t="n">
        <v>200</v>
      </c>
    </row>
    <row r="26">
      <c r="A26" s="4" t="inlineStr">
        <is>
          <t>State tax credit carryforwards, indefinite carryforward</t>
        </is>
      </c>
      <c r="B26" s="6" t="n">
        <v>100</v>
      </c>
    </row>
    <row r="27">
      <c r="A27" s="4" t="inlineStr">
        <is>
          <t>State tax credit carryforwards, valuation allowance</t>
        </is>
      </c>
      <c r="B27" s="7" t="n">
        <v>800</v>
      </c>
      <c r="C27" s="7" t="n">
        <v>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tax benefits narrative (Details) - USD ($) $ in Millions</t>
        </is>
      </c>
      <c r="B1" s="2" t="inlineStr">
        <is>
          <t>Dec. 31, 2020</t>
        </is>
      </c>
      <c r="C1" s="2" t="inlineStr">
        <is>
          <t>Dec. 31, 2019</t>
        </is>
      </c>
    </row>
    <row r="2">
      <c r="A2" s="3" t="inlineStr">
        <is>
          <t>Income Taxes</t>
        </is>
      </c>
    </row>
    <row r="3">
      <c r="A3" s="4" t="inlineStr">
        <is>
          <t>Unrecognized tax benefits, including penalties and interest that if recognized would impact effective tax rate</t>
        </is>
      </c>
      <c r="B3" s="5" t="n">
        <v>1.9</v>
      </c>
      <c r="C3" s="7" t="n">
        <v>2</v>
      </c>
    </row>
    <row r="4">
      <c r="A4" s="4" t="inlineStr">
        <is>
          <t>Unrecognized tax benefits, including penalties and interest, net of federal tax benefit that if recognized would affect effective tax rate</t>
        </is>
      </c>
      <c r="B4" s="5" t="n">
        <v>1.7</v>
      </c>
      <c r="C4" s="5" t="n">
        <v>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penalties and interest</t>
        </is>
      </c>
    </row>
    <row r="4">
      <c r="A4" s="4" t="inlineStr">
        <is>
          <t>Balance at the beginning of the period</t>
        </is>
      </c>
      <c r="B4" s="7" t="n">
        <v>1618</v>
      </c>
      <c r="C4" s="7" t="n">
        <v>2070</v>
      </c>
      <c r="D4" s="7" t="n">
        <v>6843</v>
      </c>
    </row>
    <row r="5">
      <c r="A5" s="3" t="inlineStr">
        <is>
          <t>Increases during the year:</t>
        </is>
      </c>
    </row>
    <row r="6">
      <c r="A6" s="4" t="inlineStr">
        <is>
          <t>Gross increases - tax positions in prior period</t>
        </is>
      </c>
      <c r="B6" s="6" t="n">
        <v>57</v>
      </c>
      <c r="C6" s="6" t="n">
        <v>345</v>
      </c>
      <c r="D6" s="6" t="n">
        <v>712</v>
      </c>
    </row>
    <row r="7">
      <c r="A7" s="4" t="inlineStr">
        <is>
          <t>Gross increases - current-period tax positions</t>
        </is>
      </c>
      <c r="B7" s="6" t="n">
        <v>22</v>
      </c>
      <c r="C7" s="6" t="n">
        <v>44</v>
      </c>
      <c r="D7" s="6" t="n">
        <v>331</v>
      </c>
    </row>
    <row r="8">
      <c r="A8" s="3" t="inlineStr">
        <is>
          <t>Decreases during the year:</t>
        </is>
      </c>
    </row>
    <row r="9">
      <c r="A9" s="4" t="inlineStr">
        <is>
          <t>Gross decreases - tax positions in prior period</t>
        </is>
      </c>
      <c r="B9" s="6" t="n">
        <v>-92</v>
      </c>
      <c r="C9" s="6" t="n">
        <v>-135</v>
      </c>
      <c r="D9" s="6" t="n">
        <v>-4219</v>
      </c>
    </row>
    <row r="10">
      <c r="A10" s="4" t="inlineStr">
        <is>
          <t>Decreases due to settlements with taxing authorities</t>
        </is>
      </c>
      <c r="C10" s="6" t="n">
        <v>-348</v>
      </c>
      <c r="D10" s="6" t="n">
        <v>-1385</v>
      </c>
    </row>
    <row r="11">
      <c r="A11" s="4" t="inlineStr">
        <is>
          <t>Decreases due to lapse of statute of limitations</t>
        </is>
      </c>
      <c r="B11" s="6" t="n">
        <v>-50</v>
      </c>
      <c r="C11" s="6" t="n">
        <v>-358</v>
      </c>
      <c r="D11" s="6" t="n">
        <v>-212</v>
      </c>
    </row>
    <row r="12">
      <c r="A12" s="4" t="inlineStr">
        <is>
          <t>Balance at the end of the period</t>
        </is>
      </c>
      <c r="B12" s="7" t="n">
        <v>1555</v>
      </c>
      <c r="C12" s="7" t="n">
        <v>1618</v>
      </c>
      <c r="D12" s="7" t="n">
        <v>207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 and Postretirement Benefits Other Than Pension - Changes in net funded status, disclosure of amounts recognized in the balance sheet, and the assumptions used to determine the benefit (Details) - USD ($) $ in Thousands</t>
        </is>
      </c>
      <c r="B1" s="2" t="inlineStr">
        <is>
          <t>1 Months Ended</t>
        </is>
      </c>
      <c r="C1" s="2" t="inlineStr">
        <is>
          <t>12 Months Ended</t>
        </is>
      </c>
    </row>
    <row r="2">
      <c r="B2" s="2" t="inlineStr">
        <is>
          <t>Jul. 31, 2020</t>
        </is>
      </c>
      <c r="C2" s="2" t="inlineStr">
        <is>
          <t>Dec. 31, 2020</t>
        </is>
      </c>
      <c r="D2" s="2" t="inlineStr">
        <is>
          <t>Dec. 31, 2019</t>
        </is>
      </c>
      <c r="E2" s="2" t="inlineStr">
        <is>
          <t>Dec. 31, 2018</t>
        </is>
      </c>
    </row>
    <row r="3">
      <c r="A3" s="3" t="inlineStr">
        <is>
          <t>Amounts recognized in the statement of financial position:</t>
        </is>
      </c>
    </row>
    <row r="4">
      <c r="A4" s="4" t="inlineStr">
        <is>
          <t>Noncurrent liabilities</t>
        </is>
      </c>
      <c r="C4" s="7" t="n">
        <v>-446</v>
      </c>
      <c r="D4" s="7" t="n">
        <v>-3145</v>
      </c>
    </row>
    <row r="5">
      <c r="A5" s="4" t="inlineStr">
        <is>
          <t>Pension Benefits</t>
        </is>
      </c>
    </row>
    <row r="6">
      <c r="A6" s="3" t="inlineStr">
        <is>
          <t>Pension Plan and Postretirement Benefits Other than Pension</t>
        </is>
      </c>
    </row>
    <row r="7">
      <c r="A7" s="4" t="inlineStr">
        <is>
          <t>Final number of years of employee's compensation to determine the benefits payable</t>
        </is>
      </c>
      <c r="C7" s="4" t="inlineStr">
        <is>
          <t>10 years</t>
        </is>
      </c>
    </row>
    <row r="8">
      <c r="A8" s="4" t="inlineStr">
        <is>
          <t>Settlement loss</t>
        </is>
      </c>
      <c r="C8" s="7" t="n">
        <v>1302</v>
      </c>
    </row>
    <row r="9">
      <c r="A9" s="3" t="inlineStr">
        <is>
          <t>Change in projected benefit obligation:</t>
        </is>
      </c>
    </row>
    <row r="10">
      <c r="A10" s="4" t="inlineStr">
        <is>
          <t>Net benefit obligation at beginning of year</t>
        </is>
      </c>
      <c r="C10" s="6" t="n">
        <v>186480</v>
      </c>
      <c r="D10" s="6" t="n">
        <v>154528</v>
      </c>
      <c r="E10" s="7" t="n">
        <v>184245</v>
      </c>
    </row>
    <row r="11">
      <c r="A11" s="4" t="inlineStr">
        <is>
          <t>Interest cost</t>
        </is>
      </c>
      <c r="C11" s="6" t="n">
        <v>3070</v>
      </c>
      <c r="D11" s="6" t="n">
        <v>6146</v>
      </c>
      <c r="E11" s="6" t="n">
        <v>5986</v>
      </c>
    </row>
    <row r="12">
      <c r="A12" s="4" t="inlineStr">
        <is>
          <t>Benefits paid</t>
        </is>
      </c>
      <c r="C12" s="6" t="n">
        <v>-1154</v>
      </c>
      <c r="D12" s="6" t="n">
        <v>-13221</v>
      </c>
      <c r="E12" s="6" t="n">
        <v>-13690</v>
      </c>
    </row>
    <row r="13">
      <c r="A13" s="4" t="inlineStr">
        <is>
          <t>Actuarial loss (gain)</t>
        </is>
      </c>
      <c r="C13" s="6" t="n">
        <v>9294</v>
      </c>
      <c r="D13" s="6" t="n">
        <v>39027</v>
      </c>
      <c r="E13" s="6" t="n">
        <v>-22013</v>
      </c>
    </row>
    <row r="14">
      <c r="A14" s="4" t="inlineStr">
        <is>
          <t>Plan Termination</t>
        </is>
      </c>
      <c r="C14" s="6" t="n">
        <v>-197690</v>
      </c>
    </row>
    <row r="15">
      <c r="A15" s="4" t="inlineStr">
        <is>
          <t>Net benefit obligation at end of year</t>
        </is>
      </c>
      <c r="D15" s="6" t="n">
        <v>186480</v>
      </c>
      <c r="E15" s="6" t="n">
        <v>154528</v>
      </c>
    </row>
    <row r="16">
      <c r="A16" s="3" t="inlineStr">
        <is>
          <t>Change in plan assets:</t>
        </is>
      </c>
    </row>
    <row r="17">
      <c r="A17" s="4" t="inlineStr">
        <is>
          <t>Fair value of plan assets at beginning of year</t>
        </is>
      </c>
      <c r="C17" s="6" t="n">
        <v>183903</v>
      </c>
      <c r="D17" s="6" t="n">
        <v>162999</v>
      </c>
      <c r="E17" s="6" t="n">
        <v>170881</v>
      </c>
    </row>
    <row r="18">
      <c r="A18" s="4" t="inlineStr">
        <is>
          <t>Actual return on plan assets</t>
        </is>
      </c>
      <c r="C18" s="6" t="n">
        <v>11378</v>
      </c>
      <c r="D18" s="6" t="n">
        <v>34125</v>
      </c>
      <c r="E18" s="6" t="n">
        <v>1808</v>
      </c>
    </row>
    <row r="19">
      <c r="A19" s="4" t="inlineStr">
        <is>
          <t>Employer contributions</t>
        </is>
      </c>
      <c r="B19" s="7" t="n">
        <v>3700</v>
      </c>
      <c r="C19" s="6" t="n">
        <v>3661</v>
      </c>
      <c r="D19" s="6" t="n">
        <v>0</v>
      </c>
      <c r="E19" s="6" t="n">
        <v>4000</v>
      </c>
    </row>
    <row r="20">
      <c r="A20" s="4" t="inlineStr">
        <is>
          <t>Benefits paid</t>
        </is>
      </c>
      <c r="C20" s="6" t="n">
        <v>-1154</v>
      </c>
      <c r="D20" s="6" t="n">
        <v>-13221</v>
      </c>
      <c r="E20" s="6" t="n">
        <v>-13690</v>
      </c>
    </row>
    <row r="21">
      <c r="A21" s="4" t="inlineStr">
        <is>
          <t>Plan Termination</t>
        </is>
      </c>
      <c r="C21" s="7" t="n">
        <v>-197788</v>
      </c>
    </row>
    <row r="22">
      <c r="A22" s="4" t="inlineStr">
        <is>
          <t>Fair value of plan assets at end of year</t>
        </is>
      </c>
      <c r="D22" s="6" t="n">
        <v>183903</v>
      </c>
      <c r="E22" s="6" t="n">
        <v>162999</v>
      </c>
    </row>
    <row r="23">
      <c r="A23" s="4" t="inlineStr">
        <is>
          <t>Funded status at end of year</t>
        </is>
      </c>
      <c r="D23" s="6" t="n">
        <v>-2577</v>
      </c>
      <c r="E23" s="6" t="n">
        <v>8471</v>
      </c>
    </row>
    <row r="24">
      <c r="A24" s="3" t="inlineStr">
        <is>
          <t>Amounts recognized in the statement of financial position:</t>
        </is>
      </c>
    </row>
    <row r="25">
      <c r="A25" s="4" t="inlineStr">
        <is>
          <t>Noncurrent assets</t>
        </is>
      </c>
      <c r="E25" s="6" t="n">
        <v>8471</v>
      </c>
    </row>
    <row r="26">
      <c r="A26" s="4" t="inlineStr">
        <is>
          <t>Noncurrent liabilities</t>
        </is>
      </c>
      <c r="D26" s="6" t="n">
        <v>-2577</v>
      </c>
    </row>
    <row r="27">
      <c r="A27" s="4" t="inlineStr">
        <is>
          <t>Net amount recognized at end of year</t>
        </is>
      </c>
      <c r="D27" s="7" t="n">
        <v>-2577</v>
      </c>
      <c r="E27" s="7" t="n">
        <v>8471</v>
      </c>
    </row>
    <row r="28">
      <c r="A28" s="3" t="inlineStr">
        <is>
          <t>Weighted average assumptions used to determine benefit obligation at December 31:</t>
        </is>
      </c>
    </row>
    <row r="29">
      <c r="A29" s="4" t="inlineStr">
        <is>
          <t>Discount rate (as a percent)</t>
        </is>
      </c>
      <c r="D29" s="4" t="inlineStr">
        <is>
          <t>3.32%</t>
        </is>
      </c>
      <c r="E29" s="4" t="inlineStr">
        <is>
          <t>4.45%</t>
        </is>
      </c>
    </row>
    <row r="30">
      <c r="A30" s="4" t="inlineStr">
        <is>
          <t>Other Postretirement Benefits</t>
        </is>
      </c>
    </row>
    <row r="31">
      <c r="A31" s="3" t="inlineStr">
        <is>
          <t>Pension Plan and Postretirement Benefits Other than Pension</t>
        </is>
      </c>
    </row>
    <row r="32">
      <c r="A32" s="4" t="inlineStr">
        <is>
          <t>Age of employees after which the plan does not provide benefits</t>
        </is>
      </c>
      <c r="C32" s="4" t="inlineStr">
        <is>
          <t>65 years</t>
        </is>
      </c>
    </row>
    <row r="33">
      <c r="A33" s="3" t="inlineStr">
        <is>
          <t>Change in projected benefit obligation:</t>
        </is>
      </c>
    </row>
    <row r="34">
      <c r="A34" s="4" t="inlineStr">
        <is>
          <t>Net benefit obligation at beginning of year</t>
        </is>
      </c>
      <c r="C34" s="7" t="n">
        <v>726</v>
      </c>
      <c r="D34" s="7" t="n">
        <v>1048</v>
      </c>
      <c r="E34" s="7" t="n">
        <v>2195</v>
      </c>
    </row>
    <row r="35">
      <c r="A35" s="4" t="inlineStr">
        <is>
          <t>Interest cost</t>
        </is>
      </c>
      <c r="C35" s="6" t="n">
        <v>15</v>
      </c>
      <c r="D35" s="6" t="n">
        <v>33</v>
      </c>
      <c r="E35" s="6" t="n">
        <v>54</v>
      </c>
    </row>
    <row r="36">
      <c r="A36" s="4" t="inlineStr">
        <is>
          <t>Benefits paid</t>
        </is>
      </c>
      <c r="C36" s="6" t="n">
        <v>-827</v>
      </c>
      <c r="D36" s="6" t="n">
        <v>-677</v>
      </c>
      <c r="E36" s="6" t="n">
        <v>-602</v>
      </c>
    </row>
    <row r="37">
      <c r="A37" s="4" t="inlineStr">
        <is>
          <t>Actuarial loss (gain)</t>
        </is>
      </c>
      <c r="C37" s="6" t="n">
        <v>409</v>
      </c>
      <c r="D37" s="6" t="n">
        <v>47</v>
      </c>
      <c r="E37" s="6" t="n">
        <v>-965</v>
      </c>
    </row>
    <row r="38">
      <c r="A38" s="4" t="inlineStr">
        <is>
          <t>Retiree contributions</t>
        </is>
      </c>
      <c r="C38" s="6" t="n">
        <v>220</v>
      </c>
      <c r="D38" s="6" t="n">
        <v>275</v>
      </c>
      <c r="E38" s="6" t="n">
        <v>366</v>
      </c>
    </row>
    <row r="39">
      <c r="A39" s="4" t="inlineStr">
        <is>
          <t>Net benefit obligation at end of year</t>
        </is>
      </c>
      <c r="C39" s="6" t="n">
        <v>543</v>
      </c>
      <c r="D39" s="6" t="n">
        <v>726</v>
      </c>
      <c r="E39" s="6" t="n">
        <v>1048</v>
      </c>
    </row>
    <row r="40">
      <c r="A40" s="3" t="inlineStr">
        <is>
          <t>Change in plan assets:</t>
        </is>
      </c>
    </row>
    <row r="41">
      <c r="A41" s="4" t="inlineStr">
        <is>
          <t>Employer contributions</t>
        </is>
      </c>
      <c r="C41" s="6" t="n">
        <v>607</v>
      </c>
      <c r="D41" s="6" t="n">
        <v>402</v>
      </c>
      <c r="E41" s="6" t="n">
        <v>236</v>
      </c>
    </row>
    <row r="42">
      <c r="A42" s="4" t="inlineStr">
        <is>
          <t>Retiree contributions</t>
        </is>
      </c>
      <c r="C42" s="6" t="n">
        <v>220</v>
      </c>
      <c r="D42" s="6" t="n">
        <v>275</v>
      </c>
      <c r="E42" s="6" t="n">
        <v>366</v>
      </c>
    </row>
    <row r="43">
      <c r="A43" s="4" t="inlineStr">
        <is>
          <t>Benefits paid</t>
        </is>
      </c>
      <c r="C43" s="6" t="n">
        <v>-827</v>
      </c>
      <c r="D43" s="6" t="n">
        <v>-677</v>
      </c>
      <c r="E43" s="6" t="n">
        <v>-602</v>
      </c>
    </row>
    <row r="44">
      <c r="A44" s="4" t="inlineStr">
        <is>
          <t>Funded status at end of year</t>
        </is>
      </c>
      <c r="C44" s="6" t="n">
        <v>-543</v>
      </c>
      <c r="D44" s="6" t="n">
        <v>-726</v>
      </c>
      <c r="E44" s="6" t="n">
        <v>-1048</v>
      </c>
    </row>
    <row r="45">
      <c r="A45" s="3" t="inlineStr">
        <is>
          <t>Amounts recognized in the statement of financial position:</t>
        </is>
      </c>
    </row>
    <row r="46">
      <c r="A46" s="4" t="inlineStr">
        <is>
          <t>Current liabilities</t>
        </is>
      </c>
      <c r="C46" s="6" t="n">
        <v>-97</v>
      </c>
      <c r="D46" s="6" t="n">
        <v>-158</v>
      </c>
      <c r="E46" s="6" t="n">
        <v>-250</v>
      </c>
    </row>
    <row r="47">
      <c r="A47" s="4" t="inlineStr">
        <is>
          <t>Noncurrent liabilities</t>
        </is>
      </c>
      <c r="C47" s="6" t="n">
        <v>-446</v>
      </c>
      <c r="D47" s="6" t="n">
        <v>-568</v>
      </c>
      <c r="E47" s="6" t="n">
        <v>-798</v>
      </c>
    </row>
    <row r="48">
      <c r="A48" s="4" t="inlineStr">
        <is>
          <t>Net amount recognized at end of year</t>
        </is>
      </c>
      <c r="C48" s="7" t="n">
        <v>-543</v>
      </c>
      <c r="D48" s="7" t="n">
        <v>-726</v>
      </c>
      <c r="E48" s="7" t="n">
        <v>-1048</v>
      </c>
    </row>
    <row r="49">
      <c r="A49" s="3" t="inlineStr">
        <is>
          <t>Weighted average assumptions used to determine benefit obligation at December 31:</t>
        </is>
      </c>
    </row>
    <row r="50">
      <c r="A50" s="4" t="inlineStr">
        <is>
          <t>Discount rate (as a percent)</t>
        </is>
      </c>
      <c r="C50" s="4" t="inlineStr">
        <is>
          <t>2.03%</t>
        </is>
      </c>
      <c r="D50" s="4" t="inlineStr">
        <is>
          <t>2.87%</t>
        </is>
      </c>
      <c r="E50" s="4" t="inlineStr">
        <is>
          <t>4.08%</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Unrealized (loss) gain on available for sale investment securities during the period, income tax expense</t>
        </is>
      </c>
      <c r="B4" s="7" t="n">
        <v>62</v>
      </c>
      <c r="C4" s="7" t="n">
        <v>1038</v>
      </c>
      <c r="D4" s="7" t="n">
        <v>2</v>
      </c>
    </row>
    <row r="5">
      <c r="A5" s="4" t="inlineStr">
        <is>
          <t>Postretirement benefit, income tax (benefit) expense</t>
        </is>
      </c>
      <c r="B5" s="7" t="n">
        <v>-165</v>
      </c>
      <c r="C5" s="7" t="n">
        <v>-127</v>
      </c>
      <c r="D5" s="7" t="n">
        <v>2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and Postretirement Benefits Other Than Pension - Plan assets fair value (Details) - Pension Benefits - USD ($) $ in Thousands</t>
        </is>
      </c>
      <c r="B1" s="2" t="inlineStr">
        <is>
          <t>Dec. 31, 2019</t>
        </is>
      </c>
      <c r="C1" s="2" t="inlineStr">
        <is>
          <t>Dec. 31, 2018</t>
        </is>
      </c>
      <c r="D1" s="2" t="inlineStr">
        <is>
          <t>Dec. 31, 2017</t>
        </is>
      </c>
    </row>
    <row r="2">
      <c r="A2" s="3" t="inlineStr">
        <is>
          <t>Pension Plan and Postretirement Benefits Other than Pension</t>
        </is>
      </c>
    </row>
    <row r="3">
      <c r="A3" s="4" t="inlineStr">
        <is>
          <t>Total fair value</t>
        </is>
      </c>
      <c r="B3" s="7" t="n">
        <v>183903</v>
      </c>
      <c r="C3" s="7" t="n">
        <v>162999</v>
      </c>
      <c r="D3" s="7" t="n">
        <v>170881</v>
      </c>
    </row>
    <row r="4">
      <c r="A4" s="4" t="inlineStr">
        <is>
          <t>Total investment securities</t>
        </is>
      </c>
    </row>
    <row r="5">
      <c r="A5" s="3" t="inlineStr">
        <is>
          <t>Pension Plan and Postretirement Benefits Other than Pension</t>
        </is>
      </c>
    </row>
    <row r="6">
      <c r="A6" s="4" t="inlineStr">
        <is>
          <t>Total fair value</t>
        </is>
      </c>
      <c r="B6" s="6" t="n">
        <v>182526</v>
      </c>
    </row>
    <row r="7">
      <c r="A7" s="4" t="inlineStr">
        <is>
          <t>Cash equivalents</t>
        </is>
      </c>
    </row>
    <row r="8">
      <c r="A8" s="3" t="inlineStr">
        <is>
          <t>Pension Plan and Postretirement Benefits Other than Pension</t>
        </is>
      </c>
    </row>
    <row r="9">
      <c r="A9" s="4" t="inlineStr">
        <is>
          <t>Total fair value</t>
        </is>
      </c>
      <c r="B9" s="6" t="n">
        <v>91989</v>
      </c>
    </row>
    <row r="10">
      <c r="A10" s="4" t="inlineStr">
        <is>
          <t>U.S. treasuries</t>
        </is>
      </c>
    </row>
    <row r="11">
      <c r="A11" s="3" t="inlineStr">
        <is>
          <t>Pension Plan and Postretirement Benefits Other than Pension</t>
        </is>
      </c>
    </row>
    <row r="12">
      <c r="A12" s="4" t="inlineStr">
        <is>
          <t>Total fair value</t>
        </is>
      </c>
      <c r="B12" s="6" t="n">
        <v>19311</v>
      </c>
    </row>
    <row r="13">
      <c r="A13" s="4" t="inlineStr">
        <is>
          <t>Corporate bonds</t>
        </is>
      </c>
    </row>
    <row r="14">
      <c r="A14" s="3" t="inlineStr">
        <is>
          <t>Pension Plan and Postretirement Benefits Other than Pension</t>
        </is>
      </c>
    </row>
    <row r="15">
      <c r="A15" s="4" t="inlineStr">
        <is>
          <t>Total fair value</t>
        </is>
      </c>
      <c r="B15" s="6" t="n">
        <v>62313</v>
      </c>
    </row>
    <row r="16">
      <c r="A16" s="4" t="inlineStr">
        <is>
          <t>Foreign bonds</t>
        </is>
      </c>
    </row>
    <row r="17">
      <c r="A17" s="3" t="inlineStr">
        <is>
          <t>Pension Plan and Postretirement Benefits Other than Pension</t>
        </is>
      </c>
    </row>
    <row r="18">
      <c r="A18" s="4" t="inlineStr">
        <is>
          <t>Total fair value</t>
        </is>
      </c>
      <c r="B18" s="6" t="n">
        <v>8913</v>
      </c>
    </row>
    <row r="19">
      <c r="A19" s="4" t="inlineStr">
        <is>
          <t>Cash</t>
        </is>
      </c>
    </row>
    <row r="20">
      <c r="A20" s="3" t="inlineStr">
        <is>
          <t>Pension Plan and Postretirement Benefits Other than Pension</t>
        </is>
      </c>
    </row>
    <row r="21">
      <c r="A21" s="4" t="inlineStr">
        <is>
          <t>Total fair value</t>
        </is>
      </c>
      <c r="B21" s="6" t="n">
        <v>1377</v>
      </c>
    </row>
    <row r="22">
      <c r="A22" s="4" t="inlineStr">
        <is>
          <t>Level 2 | Total investment securities</t>
        </is>
      </c>
    </row>
    <row r="23">
      <c r="A23" s="3" t="inlineStr">
        <is>
          <t>Pension Plan and Postretirement Benefits Other than Pension</t>
        </is>
      </c>
    </row>
    <row r="24">
      <c r="A24" s="4" t="inlineStr">
        <is>
          <t>Total fair value</t>
        </is>
      </c>
      <c r="B24" s="6" t="n">
        <v>182526</v>
      </c>
    </row>
    <row r="25">
      <c r="A25" s="4" t="inlineStr">
        <is>
          <t>Level 2 | Cash equivalents</t>
        </is>
      </c>
    </row>
    <row r="26">
      <c r="A26" s="3" t="inlineStr">
        <is>
          <t>Pension Plan and Postretirement Benefits Other than Pension</t>
        </is>
      </c>
    </row>
    <row r="27">
      <c r="A27" s="4" t="inlineStr">
        <is>
          <t>Total fair value</t>
        </is>
      </c>
      <c r="B27" s="6" t="n">
        <v>91989</v>
      </c>
    </row>
    <row r="28">
      <c r="A28" s="4" t="inlineStr">
        <is>
          <t>Level 2 | U.S. treasuries</t>
        </is>
      </c>
    </row>
    <row r="29">
      <c r="A29" s="3" t="inlineStr">
        <is>
          <t>Pension Plan and Postretirement Benefits Other than Pension</t>
        </is>
      </c>
    </row>
    <row r="30">
      <c r="A30" s="4" t="inlineStr">
        <is>
          <t>Total fair value</t>
        </is>
      </c>
      <c r="B30" s="6" t="n">
        <v>19311</v>
      </c>
    </row>
    <row r="31">
      <c r="A31" s="4" t="inlineStr">
        <is>
          <t>Level 2 | Corporate bonds</t>
        </is>
      </c>
    </row>
    <row r="32">
      <c r="A32" s="3" t="inlineStr">
        <is>
          <t>Pension Plan and Postretirement Benefits Other than Pension</t>
        </is>
      </c>
    </row>
    <row r="33">
      <c r="A33" s="4" t="inlineStr">
        <is>
          <t>Total fair value</t>
        </is>
      </c>
      <c r="B33" s="6" t="n">
        <v>62313</v>
      </c>
    </row>
    <row r="34">
      <c r="A34" s="4" t="inlineStr">
        <is>
          <t>Level 2 | Foreign bonds</t>
        </is>
      </c>
    </row>
    <row r="35">
      <c r="A35" s="3" t="inlineStr">
        <is>
          <t>Pension Plan and Postretirement Benefits Other than Pension</t>
        </is>
      </c>
    </row>
    <row r="36">
      <c r="A36" s="4" t="inlineStr">
        <is>
          <t>Total fair value</t>
        </is>
      </c>
      <c r="B36" s="7" t="n">
        <v>89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 and Postretirement Benefits Other Than Pension - Components of net periodic costs, weighted average assumptions, and expected benefit payments (Details) - USD ($) $ in Thousands</t>
        </is>
      </c>
      <c r="B1" s="2" t="inlineStr">
        <is>
          <t>1 Months Ended</t>
        </is>
      </c>
      <c r="C1" s="2" t="inlineStr">
        <is>
          <t>12 Months Ended</t>
        </is>
      </c>
    </row>
    <row r="2">
      <c r="B2" s="2" t="inlineStr">
        <is>
          <t>Jul. 31, 2020</t>
        </is>
      </c>
      <c r="C2" s="2" t="inlineStr">
        <is>
          <t>Dec. 31, 2020</t>
        </is>
      </c>
      <c r="D2" s="2" t="inlineStr">
        <is>
          <t>Dec. 31, 2019</t>
        </is>
      </c>
      <c r="E2" s="2" t="inlineStr">
        <is>
          <t>Dec. 31, 2018</t>
        </is>
      </c>
    </row>
    <row r="3">
      <c r="A3" s="4" t="inlineStr">
        <is>
          <t>Pension Benefits</t>
        </is>
      </c>
    </row>
    <row r="4">
      <c r="A4" s="3" t="inlineStr">
        <is>
          <t>Components of net periodic benefit cost:</t>
        </is>
      </c>
    </row>
    <row r="5">
      <c r="A5" s="4" t="inlineStr">
        <is>
          <t>Interest cost</t>
        </is>
      </c>
      <c r="C5" s="7" t="n">
        <v>3070</v>
      </c>
      <c r="D5" s="7" t="n">
        <v>6146</v>
      </c>
      <c r="E5" s="7" t="n">
        <v>5986</v>
      </c>
    </row>
    <row r="6">
      <c r="A6" s="4" t="inlineStr">
        <is>
          <t>Expected return on plan assets</t>
        </is>
      </c>
      <c r="C6" s="6" t="n">
        <v>-2617</v>
      </c>
      <c r="D6" s="6" t="n">
        <v>-6315</v>
      </c>
      <c r="E6" s="6" t="n">
        <v>-8320</v>
      </c>
    </row>
    <row r="7">
      <c r="A7" s="4" t="inlineStr">
        <is>
          <t>Actuarial (gain) loss</t>
        </is>
      </c>
      <c r="D7" s="6" t="n">
        <v>11217</v>
      </c>
      <c r="E7" s="6" t="n">
        <v>-15501</v>
      </c>
    </row>
    <row r="8">
      <c r="A8" s="4" t="inlineStr">
        <is>
          <t>Settlement loss</t>
        </is>
      </c>
      <c r="C8" s="6" t="n">
        <v>1302</v>
      </c>
    </row>
    <row r="9">
      <c r="A9" s="4" t="inlineStr">
        <is>
          <t>Total</t>
        </is>
      </c>
      <c r="C9" s="7" t="n">
        <v>1755</v>
      </c>
      <c r="D9" s="7" t="n">
        <v>11048</v>
      </c>
      <c r="E9" s="7" t="n">
        <v>-17835</v>
      </c>
    </row>
    <row r="10">
      <c r="A10" s="3" t="inlineStr">
        <is>
          <t>Weighted average assumptions used to determine net periodic benefit cost</t>
        </is>
      </c>
    </row>
    <row r="11">
      <c r="A11" s="4" t="inlineStr">
        <is>
          <t>Discount rate (as a percent)</t>
        </is>
      </c>
      <c r="C11" s="4" t="inlineStr">
        <is>
          <t>3.07%</t>
        </is>
      </c>
      <c r="D11" s="4" t="inlineStr">
        <is>
          <t>4.45%</t>
        </is>
      </c>
      <c r="E11" s="4" t="inlineStr">
        <is>
          <t>3.76%</t>
        </is>
      </c>
    </row>
    <row r="12">
      <c r="A12" s="4" t="inlineStr">
        <is>
          <t>Expected return on plan assets (as a percent)</t>
        </is>
      </c>
      <c r="C12" s="4" t="inlineStr">
        <is>
          <t>2.50%</t>
        </is>
      </c>
      <c r="D12" s="4" t="inlineStr">
        <is>
          <t>4.00%</t>
        </is>
      </c>
      <c r="E12" s="4" t="inlineStr">
        <is>
          <t>5.00%</t>
        </is>
      </c>
    </row>
    <row r="13">
      <c r="A13" s="3" t="inlineStr">
        <is>
          <t>Expected benefit payments</t>
        </is>
      </c>
    </row>
    <row r="14">
      <c r="A14" s="4" t="inlineStr">
        <is>
          <t>Employer contributions</t>
        </is>
      </c>
      <c r="B14" s="7" t="n">
        <v>3700</v>
      </c>
      <c r="C14" s="7" t="n">
        <v>3661</v>
      </c>
      <c r="D14" s="7" t="n">
        <v>0</v>
      </c>
      <c r="E14" s="7" t="n">
        <v>4000</v>
      </c>
    </row>
    <row r="15">
      <c r="A15" s="4" t="inlineStr">
        <is>
          <t>Other Postretirement Benefits</t>
        </is>
      </c>
    </row>
    <row r="16">
      <c r="A16" s="3" t="inlineStr">
        <is>
          <t>Components of net periodic benefit cost:</t>
        </is>
      </c>
    </row>
    <row r="17">
      <c r="A17" s="4" t="inlineStr">
        <is>
          <t>Interest cost</t>
        </is>
      </c>
      <c r="C17" s="6" t="n">
        <v>15</v>
      </c>
      <c r="D17" s="6" t="n">
        <v>33</v>
      </c>
      <c r="E17" s="6" t="n">
        <v>54</v>
      </c>
    </row>
    <row r="18">
      <c r="A18" s="4" t="inlineStr">
        <is>
          <t>Actuarial gain amortization</t>
        </is>
      </c>
      <c r="C18" s="6" t="n">
        <v>-269</v>
      </c>
      <c r="D18" s="6" t="n">
        <v>-495</v>
      </c>
      <c r="E18" s="6" t="n">
        <v>-120</v>
      </c>
    </row>
    <row r="19">
      <c r="A19" s="4" t="inlineStr">
        <is>
          <t>Prior service cost amortization</t>
        </is>
      </c>
      <c r="E19" s="6" t="n">
        <v>-2</v>
      </c>
    </row>
    <row r="20">
      <c r="A20" s="4" t="inlineStr">
        <is>
          <t>Total</t>
        </is>
      </c>
      <c r="C20" s="7" t="n">
        <v>-254</v>
      </c>
      <c r="D20" s="7" t="n">
        <v>-462</v>
      </c>
      <c r="E20" s="7" t="n">
        <v>-68</v>
      </c>
    </row>
    <row r="21">
      <c r="A21" s="3" t="inlineStr">
        <is>
          <t>Weighted average assumptions used to determine net periodic benefit cost</t>
        </is>
      </c>
    </row>
    <row r="22">
      <c r="A22" s="4" t="inlineStr">
        <is>
          <t>Discount rate (as a percent)</t>
        </is>
      </c>
      <c r="C22" s="4" t="inlineStr">
        <is>
          <t>2.87%</t>
        </is>
      </c>
      <c r="D22" s="4" t="inlineStr">
        <is>
          <t>4.08%</t>
        </is>
      </c>
      <c r="E22" s="4" t="inlineStr">
        <is>
          <t>3.28%</t>
        </is>
      </c>
    </row>
    <row r="23">
      <c r="A23" s="3" t="inlineStr">
        <is>
          <t>Expected benefit payments</t>
        </is>
      </c>
    </row>
    <row r="24">
      <c r="A24" s="4" t="inlineStr">
        <is>
          <t>2021</t>
        </is>
      </c>
      <c r="C24" s="7" t="n">
        <v>97</v>
      </c>
    </row>
    <row r="25">
      <c r="A25" s="4" t="inlineStr">
        <is>
          <t>2022</t>
        </is>
      </c>
      <c r="C25" s="6" t="n">
        <v>81</v>
      </c>
    </row>
    <row r="26">
      <c r="A26" s="4" t="inlineStr">
        <is>
          <t>2023</t>
        </is>
      </c>
      <c r="C26" s="6" t="n">
        <v>58</v>
      </c>
    </row>
    <row r="27">
      <c r="A27" s="4" t="inlineStr">
        <is>
          <t>2024</t>
        </is>
      </c>
      <c r="C27" s="6" t="n">
        <v>58</v>
      </c>
    </row>
    <row r="28">
      <c r="A28" s="4" t="inlineStr">
        <is>
          <t>2025</t>
        </is>
      </c>
      <c r="C28" s="6" t="n">
        <v>37</v>
      </c>
    </row>
    <row r="29">
      <c r="A29" s="4" t="inlineStr">
        <is>
          <t>2026 through 2030</t>
        </is>
      </c>
      <c r="C29" s="6" t="n">
        <v>110</v>
      </c>
    </row>
    <row r="30">
      <c r="A30" s="4" t="inlineStr">
        <is>
          <t>Total</t>
        </is>
      </c>
      <c r="C30" s="6" t="n">
        <v>441</v>
      </c>
    </row>
    <row r="31">
      <c r="A31" s="4" t="inlineStr">
        <is>
          <t>Employer contributions</t>
        </is>
      </c>
      <c r="C31" s="7" t="n">
        <v>607</v>
      </c>
      <c r="D31" s="7" t="n">
        <v>402</v>
      </c>
      <c r="E31" s="7" t="n">
        <v>236</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Postretirement Benefits Other Than Pension - Narrative (Details) - USD ($) $ in Thousands</t>
        </is>
      </c>
      <c r="B1" s="2" t="inlineStr">
        <is>
          <t>12 Months Ended</t>
        </is>
      </c>
    </row>
    <row r="2">
      <c r="B2" s="2" t="inlineStr">
        <is>
          <t>Dec. 31, 2020</t>
        </is>
      </c>
      <c r="C2" s="2" t="inlineStr">
        <is>
          <t>Dec. 31, 2019</t>
        </is>
      </c>
      <c r="D2" s="2" t="inlineStr">
        <is>
          <t>Dec. 31, 2018</t>
        </is>
      </c>
    </row>
    <row r="3">
      <c r="A3" s="3" t="inlineStr">
        <is>
          <t>Pension Plan and Postretirement Benefits Other than Pension</t>
        </is>
      </c>
    </row>
    <row r="4">
      <c r="A4" s="4" t="inlineStr">
        <is>
          <t>Defined benefit plan liabilities</t>
        </is>
      </c>
      <c r="B4" s="7" t="n">
        <v>446</v>
      </c>
      <c r="C4" s="7" t="n">
        <v>3145</v>
      </c>
    </row>
    <row r="5">
      <c r="A5" s="4" t="inlineStr">
        <is>
          <t>Pension Benefits</t>
        </is>
      </c>
    </row>
    <row r="6">
      <c r="A6" s="3" t="inlineStr">
        <is>
          <t>Pension Plan and Postretirement Benefits Other than Pension</t>
        </is>
      </c>
    </row>
    <row r="7">
      <c r="A7" s="4" t="inlineStr">
        <is>
          <t>Defined benefit plan assets</t>
        </is>
      </c>
      <c r="D7" s="7" t="n">
        <v>8471</v>
      </c>
    </row>
    <row r="8">
      <c r="A8" s="4" t="inlineStr">
        <is>
          <t>Defined benefit plan liabilities</t>
        </is>
      </c>
      <c r="C8" s="7" t="n">
        <v>2577</v>
      </c>
    </row>
    <row r="9">
      <c r="A9" s="4" t="inlineStr">
        <is>
          <t>Other Postretirement Benefits</t>
        </is>
      </c>
    </row>
    <row r="10">
      <c r="A10" s="3" t="inlineStr">
        <is>
          <t>Pension Plan and Postretirement Benefits Other than Pension</t>
        </is>
      </c>
    </row>
    <row r="11">
      <c r="A11" s="4" t="inlineStr">
        <is>
          <t>Initial health care cost trend rate prior to age 65 (as a percent)</t>
        </is>
      </c>
      <c r="B11" s="4" t="inlineStr">
        <is>
          <t>6.44%</t>
        </is>
      </c>
      <c r="C11" s="4" t="inlineStr">
        <is>
          <t>7.60%</t>
        </is>
      </c>
      <c r="D11" s="4" t="inlineStr">
        <is>
          <t>8.05%</t>
        </is>
      </c>
    </row>
    <row r="12">
      <c r="A12" s="4" t="inlineStr">
        <is>
          <t>Initial health care cost trend rate subsequent to age 65 (as a percent)</t>
        </is>
      </c>
      <c r="B12" s="4" t="inlineStr">
        <is>
          <t>7.42%</t>
        </is>
      </c>
      <c r="C12" s="4" t="inlineStr">
        <is>
          <t>8.70%</t>
        </is>
      </c>
      <c r="D12" s="4" t="inlineStr">
        <is>
          <t>9.30%</t>
        </is>
      </c>
    </row>
    <row r="13">
      <c r="A13" s="4" t="inlineStr">
        <is>
          <t>Rate to which the cost trend rate is assumed to decline (as a percent)</t>
        </is>
      </c>
      <c r="B13" s="4" t="inlineStr">
        <is>
          <t>4.50%</t>
        </is>
      </c>
    </row>
    <row r="14">
      <c r="A14" s="4" t="inlineStr">
        <is>
          <t>Defined benefit plan liabilities</t>
        </is>
      </c>
      <c r="B14" s="7" t="n">
        <v>446</v>
      </c>
      <c r="C14" s="7" t="n">
        <v>568</v>
      </c>
      <c r="D14" s="7" t="n">
        <v>798</v>
      </c>
    </row>
    <row r="15">
      <c r="A15" s="4" t="inlineStr">
        <is>
          <t>Current portion of postretirement liability</t>
        </is>
      </c>
      <c r="B15" s="6" t="n">
        <v>97</v>
      </c>
      <c r="C15" s="6" t="n">
        <v>158</v>
      </c>
      <c r="D15" s="7" t="n">
        <v>250</v>
      </c>
    </row>
    <row r="16">
      <c r="A16" s="4" t="inlineStr">
        <is>
          <t>Other Postretirement Benefits | Other current liabilities</t>
        </is>
      </c>
    </row>
    <row r="17">
      <c r="A17" s="3" t="inlineStr">
        <is>
          <t>Pension Plan and Postretirement Benefits Other than Pension</t>
        </is>
      </c>
    </row>
    <row r="18">
      <c r="A18" s="4" t="inlineStr">
        <is>
          <t>Current portion of postretirement liability</t>
        </is>
      </c>
      <c r="B18" s="7" t="n">
        <v>100</v>
      </c>
      <c r="C18" s="7" t="n">
        <v>1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0</t>
        </is>
      </c>
      <c r="C2" s="2" t="inlineStr">
        <is>
          <t>Dec. 31, 2019</t>
        </is>
      </c>
      <c r="D2" s="2" t="inlineStr">
        <is>
          <t>Dec. 31, 2018</t>
        </is>
      </c>
    </row>
    <row r="3">
      <c r="A3" s="3" t="inlineStr">
        <is>
          <t>Defined Contribution Plan</t>
        </is>
      </c>
    </row>
    <row r="4">
      <c r="A4" s="4" t="inlineStr">
        <is>
          <t>Employer's matching contribution to the plan</t>
        </is>
      </c>
      <c r="B4" s="5" t="n">
        <v>5.2</v>
      </c>
      <c r="C4" s="7" t="n">
        <v>6</v>
      </c>
      <c r="D4" s="5" t="n">
        <v>6.8</v>
      </c>
    </row>
    <row r="5">
      <c r="A5" s="4" t="inlineStr">
        <is>
          <t>Percentage of participant's eligible compensation for discretionary nonelective contribution</t>
        </is>
      </c>
      <c r="B5" s="4" t="inlineStr">
        <is>
          <t>2.00%</t>
        </is>
      </c>
      <c r="C5" s="4" t="inlineStr">
        <is>
          <t>2.00%</t>
        </is>
      </c>
    </row>
    <row r="6">
      <c r="A6" s="4" t="inlineStr">
        <is>
          <t>Defined Contribution Plan Employer Discretionary Contribution Amount</t>
        </is>
      </c>
      <c r="B6" s="5" t="n">
        <v>2.5</v>
      </c>
      <c r="C6" s="5" t="n">
        <v>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onents of basic and diluted earnings per share</t>
        </is>
      </c>
    </row>
    <row r="4">
      <c r="A4" s="4" t="inlineStr">
        <is>
          <t>Net income attributable to Waddell &amp; Reed Financial, Inc.</t>
        </is>
      </c>
      <c r="B4" s="7" t="n">
        <v>-6877</v>
      </c>
      <c r="C4" s="7" t="n">
        <v>30523</v>
      </c>
      <c r="D4" s="7" t="n">
        <v>24824</v>
      </c>
      <c r="E4" s="7" t="n">
        <v>21986</v>
      </c>
      <c r="F4" s="7" t="n">
        <v>15936</v>
      </c>
      <c r="G4" s="7" t="n">
        <v>33054</v>
      </c>
      <c r="H4" s="7" t="n">
        <v>33948</v>
      </c>
      <c r="I4" s="7" t="n">
        <v>32053</v>
      </c>
      <c r="J4" s="7" t="n">
        <v>70457</v>
      </c>
      <c r="K4" s="7" t="n">
        <v>114992</v>
      </c>
      <c r="L4" s="7" t="n">
        <v>183588</v>
      </c>
    </row>
    <row r="5">
      <c r="A5" s="4" t="inlineStr">
        <is>
          <t>Weighted average shares outstanding - basic and diluted</t>
        </is>
      </c>
      <c r="J5" s="6" t="n">
        <v>64974000</v>
      </c>
      <c r="K5" s="6" t="n">
        <v>73299000</v>
      </c>
      <c r="L5" s="6" t="n">
        <v>80468000</v>
      </c>
    </row>
    <row r="6">
      <c r="A6" s="3" t="inlineStr">
        <is>
          <t>Earnings per share:</t>
        </is>
      </c>
    </row>
    <row r="7">
      <c r="A7" s="4" t="inlineStr">
        <is>
          <t>Earnings per share, basic and diluted (in dollars per share)</t>
        </is>
      </c>
      <c r="J7" s="8" t="n">
        <v>1.08</v>
      </c>
      <c r="K7" s="8" t="n">
        <v>1.57</v>
      </c>
      <c r="L7" s="8" t="n">
        <v>2.28</v>
      </c>
    </row>
    <row r="8">
      <c r="A8" s="3" t="inlineStr">
        <is>
          <t>Dividends</t>
        </is>
      </c>
    </row>
    <row r="9">
      <c r="A9" s="4" t="inlineStr">
        <is>
          <t>Dividends declared (in dollars per share)</t>
        </is>
      </c>
      <c r="B9" s="8" t="n">
        <v>0.25</v>
      </c>
      <c r="J9" s="7" t="n">
        <v>1</v>
      </c>
      <c r="K9" s="7" t="n">
        <v>1</v>
      </c>
      <c r="L9" s="7" t="n">
        <v>1</v>
      </c>
    </row>
    <row r="10">
      <c r="A10" s="4" t="inlineStr">
        <is>
          <t>Dividends payable to stockholders</t>
        </is>
      </c>
      <c r="B10" s="7" t="n">
        <v>15600</v>
      </c>
      <c r="F10" s="7" t="n">
        <v>17200</v>
      </c>
      <c r="J10" s="7" t="n">
        <v>15600</v>
      </c>
      <c r="K10" s="7" t="n">
        <v>17200</v>
      </c>
    </row>
    <row r="11">
      <c r="A11" s="3" t="inlineStr">
        <is>
          <t>Common stock repurchases</t>
        </is>
      </c>
    </row>
    <row r="12">
      <c r="A12" s="4" t="inlineStr">
        <is>
          <t>Shares repurchased in the open market or privately</t>
        </is>
      </c>
      <c r="J12" s="6" t="n">
        <v>7995730</v>
      </c>
      <c r="K12" s="6" t="n">
        <v>9164564</v>
      </c>
      <c r="L12" s="6" t="n">
        <v>6963269</v>
      </c>
    </row>
    <row r="13">
      <c r="A13" s="4" t="inlineStr">
        <is>
          <t>Shares repurchased from employees to cover income tax withholdings</t>
        </is>
      </c>
      <c r="J13" s="6" t="n">
        <v>554062</v>
      </c>
      <c r="K13" s="6" t="n">
        <v>548132</v>
      </c>
      <c r="L13" s="6" t="n">
        <v>729882</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cumulated other comprehensive income activity (Details) - USD ($) $ in Thousands</t>
        </is>
      </c>
      <c r="B1" s="2" t="inlineStr">
        <is>
          <t>12 Months Ended</t>
        </is>
      </c>
    </row>
    <row r="2">
      <c r="B2" s="2" t="inlineStr">
        <is>
          <t>Dec. 31, 2020</t>
        </is>
      </c>
      <c r="C2" s="2" t="inlineStr">
        <is>
          <t>Dec. 31, 2019</t>
        </is>
      </c>
    </row>
    <row r="3">
      <c r="A3" s="3" t="inlineStr">
        <is>
          <t>AOCI Attributable to Parent, Net of Tax</t>
        </is>
      </c>
    </row>
    <row r="4">
      <c r="A4" s="4" t="inlineStr">
        <is>
          <t>Balance at the beginning of the period</t>
        </is>
      </c>
      <c r="B4" s="7" t="n">
        <v>808897</v>
      </c>
      <c r="C4" s="7" t="n">
        <v>883450</v>
      </c>
    </row>
    <row r="5">
      <c r="A5" s="4" t="inlineStr">
        <is>
          <t>Balance at the end of the period</t>
        </is>
      </c>
      <c r="B5" s="6" t="n">
        <v>727757</v>
      </c>
      <c r="C5" s="6" t="n">
        <v>808897</v>
      </c>
    </row>
    <row r="6">
      <c r="A6" s="4" t="inlineStr">
        <is>
          <t>Accumulated Other Comprehensive Income</t>
        </is>
      </c>
    </row>
    <row r="7">
      <c r="A7" s="3" t="inlineStr">
        <is>
          <t>AOCI Attributable to Parent, Net of Tax</t>
        </is>
      </c>
    </row>
    <row r="8">
      <c r="A8" s="4" t="inlineStr">
        <is>
          <t>Balance at the beginning of the period</t>
        </is>
      </c>
      <c r="B8" s="6" t="n">
        <v>3234</v>
      </c>
      <c r="C8" s="6" t="n">
        <v>331</v>
      </c>
    </row>
    <row r="9">
      <c r="A9" s="4" t="inlineStr">
        <is>
          <t>Other comprehensive income (loss) before reclassification</t>
        </is>
      </c>
      <c r="B9" s="6" t="n">
        <v>514</v>
      </c>
      <c r="C9" s="6" t="n">
        <v>3460</v>
      </c>
    </row>
    <row r="10">
      <c r="A10" s="4" t="inlineStr">
        <is>
          <t>Amount reclassified from accumulated other comprehensive income</t>
        </is>
      </c>
      <c r="B10" s="6" t="n">
        <v>-851</v>
      </c>
      <c r="C10" s="6" t="n">
        <v>-557</v>
      </c>
    </row>
    <row r="11">
      <c r="A11" s="4" t="inlineStr">
        <is>
          <t>Net current period other comprehensive income (loss)</t>
        </is>
      </c>
      <c r="B11" s="6" t="n">
        <v>-337</v>
      </c>
      <c r="C11" s="6" t="n">
        <v>2903</v>
      </c>
    </row>
    <row r="12">
      <c r="A12" s="4" t="inlineStr">
        <is>
          <t>Balance at the end of the period</t>
        </is>
      </c>
      <c r="B12" s="6" t="n">
        <v>2897</v>
      </c>
      <c r="C12" s="6" t="n">
        <v>3234</v>
      </c>
    </row>
    <row r="13">
      <c r="A13" s="4" t="inlineStr">
        <is>
          <t>Unrealized gains (losses) on AFS investment securities</t>
        </is>
      </c>
    </row>
    <row r="14">
      <c r="A14" s="3" t="inlineStr">
        <is>
          <t>AOCI Attributable to Parent, Net of Tax</t>
        </is>
      </c>
    </row>
    <row r="15">
      <c r="A15" s="4" t="inlineStr">
        <is>
          <t>Balance at the beginning of the period</t>
        </is>
      </c>
      <c r="B15" s="6" t="n">
        <v>2521</v>
      </c>
      <c r="C15" s="6" t="n">
        <v>-797</v>
      </c>
    </row>
    <row r="16">
      <c r="A16" s="4" t="inlineStr">
        <is>
          <t>Other comprehensive income (loss) before reclassification</t>
        </is>
      </c>
      <c r="B16" s="6" t="n">
        <v>823</v>
      </c>
      <c r="C16" s="6" t="n">
        <v>3496</v>
      </c>
    </row>
    <row r="17">
      <c r="A17" s="4" t="inlineStr">
        <is>
          <t>Amount reclassified from accumulated other comprehensive income</t>
        </is>
      </c>
      <c r="B17" s="6" t="n">
        <v>-648</v>
      </c>
      <c r="C17" s="6" t="n">
        <v>-178</v>
      </c>
    </row>
    <row r="18">
      <c r="A18" s="4" t="inlineStr">
        <is>
          <t>Net current period other comprehensive income (loss)</t>
        </is>
      </c>
      <c r="B18" s="6" t="n">
        <v>175</v>
      </c>
      <c r="C18" s="6" t="n">
        <v>3318</v>
      </c>
    </row>
    <row r="19">
      <c r="A19" s="4" t="inlineStr">
        <is>
          <t>Balance at the end of the period</t>
        </is>
      </c>
      <c r="B19" s="6" t="n">
        <v>2696</v>
      </c>
      <c r="C19" s="6" t="n">
        <v>2521</v>
      </c>
    </row>
    <row r="20">
      <c r="A20" s="4" t="inlineStr">
        <is>
          <t>Postretirement benefits unrealized gains (losses)</t>
        </is>
      </c>
    </row>
    <row r="21">
      <c r="A21" s="3" t="inlineStr">
        <is>
          <t>AOCI Attributable to Parent, Net of Tax</t>
        </is>
      </c>
    </row>
    <row r="22">
      <c r="A22" s="4" t="inlineStr">
        <is>
          <t>Balance at the beginning of the period</t>
        </is>
      </c>
      <c r="B22" s="6" t="n">
        <v>713</v>
      </c>
      <c r="C22" s="6" t="n">
        <v>1128</v>
      </c>
    </row>
    <row r="23">
      <c r="A23" s="4" t="inlineStr">
        <is>
          <t>Other comprehensive income (loss) before reclassification</t>
        </is>
      </c>
      <c r="B23" s="6" t="n">
        <v>-309</v>
      </c>
      <c r="C23" s="6" t="n">
        <v>-36</v>
      </c>
    </row>
    <row r="24">
      <c r="A24" s="4" t="inlineStr">
        <is>
          <t>Amount reclassified from accumulated other comprehensive income</t>
        </is>
      </c>
      <c r="B24" s="6" t="n">
        <v>-203</v>
      </c>
      <c r="C24" s="6" t="n">
        <v>-379</v>
      </c>
    </row>
    <row r="25">
      <c r="A25" s="4" t="inlineStr">
        <is>
          <t>Net current period other comprehensive income (loss)</t>
        </is>
      </c>
      <c r="B25" s="6" t="n">
        <v>-512</v>
      </c>
      <c r="C25" s="6" t="n">
        <v>-415</v>
      </c>
    </row>
    <row r="26">
      <c r="A26" s="4" t="inlineStr">
        <is>
          <t>Balance at the end of the period</t>
        </is>
      </c>
      <c r="B26" s="7" t="n">
        <v>201</v>
      </c>
      <c r="C26" s="7" t="n">
        <v>7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classifications from accumulated other comprehensive income and included in net income (Details) - Reclassifications from accumulated other comprehensive income - USD ($) $ in Thousands</t>
        </is>
      </c>
      <c r="B1" s="2" t="inlineStr">
        <is>
          <t>12 Months Ended</t>
        </is>
      </c>
    </row>
    <row r="2">
      <c r="B2" s="2" t="inlineStr">
        <is>
          <t>Dec. 31, 2020</t>
        </is>
      </c>
      <c r="C2" s="2" t="inlineStr">
        <is>
          <t>Dec. 31, 2019</t>
        </is>
      </c>
    </row>
    <row r="3">
      <c r="A3" s="3" t="inlineStr">
        <is>
          <t>Reclassifications included in net income:</t>
        </is>
      </c>
    </row>
    <row r="4">
      <c r="A4" s="4" t="inlineStr">
        <is>
          <t>Pre-tax</t>
        </is>
      </c>
      <c r="B4" s="7" t="n">
        <v>1122</v>
      </c>
      <c r="C4" s="7" t="n">
        <v>729</v>
      </c>
    </row>
    <row r="5">
      <c r="A5" s="4" t="inlineStr">
        <is>
          <t>Tax expense</t>
        </is>
      </c>
      <c r="B5" s="6" t="n">
        <v>-271</v>
      </c>
      <c r="C5" s="6" t="n">
        <v>-172</v>
      </c>
    </row>
    <row r="6">
      <c r="A6" s="4" t="inlineStr">
        <is>
          <t>Net of tax</t>
        </is>
      </c>
      <c r="B6" s="6" t="n">
        <v>851</v>
      </c>
      <c r="C6" s="6" t="n">
        <v>557</v>
      </c>
    </row>
    <row r="7">
      <c r="A7" s="4" t="inlineStr">
        <is>
          <t>Gains (losses) on available for sale debt securities | Investment and other income (loss)</t>
        </is>
      </c>
    </row>
    <row r="8">
      <c r="A8" s="3" t="inlineStr">
        <is>
          <t>Reclassifications included in net income:</t>
        </is>
      </c>
    </row>
    <row r="9">
      <c r="A9" s="4" t="inlineStr">
        <is>
          <t>Pre-tax</t>
        </is>
      </c>
      <c r="B9" s="6" t="n">
        <v>853</v>
      </c>
      <c r="C9" s="6" t="n">
        <v>234</v>
      </c>
    </row>
    <row r="10">
      <c r="A10" s="4" t="inlineStr">
        <is>
          <t>Tax expense</t>
        </is>
      </c>
      <c r="B10" s="6" t="n">
        <v>-205</v>
      </c>
      <c r="C10" s="6" t="n">
        <v>-56</v>
      </c>
    </row>
    <row r="11">
      <c r="A11" s="4" t="inlineStr">
        <is>
          <t>Net of tax</t>
        </is>
      </c>
      <c r="B11" s="6" t="n">
        <v>648</v>
      </c>
      <c r="C11" s="6" t="n">
        <v>178</v>
      </c>
    </row>
    <row r="12">
      <c r="A12" s="4" t="inlineStr">
        <is>
          <t>Postretirement benefits unrealized gains (losses) | Compensation and benefits</t>
        </is>
      </c>
    </row>
    <row r="13">
      <c r="A13" s="3" t="inlineStr">
        <is>
          <t>Reclassifications included in net income:</t>
        </is>
      </c>
    </row>
    <row r="14">
      <c r="A14" s="4" t="inlineStr">
        <is>
          <t>Pre-tax</t>
        </is>
      </c>
      <c r="B14" s="6" t="n">
        <v>269</v>
      </c>
      <c r="C14" s="6" t="n">
        <v>495</v>
      </c>
    </row>
    <row r="15">
      <c r="A15" s="4" t="inlineStr">
        <is>
          <t>Tax expense</t>
        </is>
      </c>
      <c r="B15" s="6" t="n">
        <v>-66</v>
      </c>
      <c r="C15" s="6" t="n">
        <v>-116</v>
      </c>
    </row>
    <row r="16">
      <c r="A16" s="4" t="inlineStr">
        <is>
          <t>Net of tax</t>
        </is>
      </c>
      <c r="B16" s="7" t="n">
        <v>203</v>
      </c>
      <c r="C16" s="7" t="n">
        <v>3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arrative (Details) - $ / shares</t>
        </is>
      </c>
      <c r="B1" s="2" t="inlineStr">
        <is>
          <t>12 Months Ended</t>
        </is>
      </c>
    </row>
    <row r="2">
      <c r="B2" s="2" t="inlineStr">
        <is>
          <t>Dec. 31, 2020</t>
        </is>
      </c>
      <c r="C2" s="2" t="inlineStr">
        <is>
          <t>Dec. 31, 2019</t>
        </is>
      </c>
    </row>
    <row r="3">
      <c r="A3" s="3" t="inlineStr">
        <is>
          <t>Share-Based Compensation</t>
        </is>
      </c>
    </row>
    <row r="4">
      <c r="A4" s="4" t="inlineStr">
        <is>
          <t>Percentage increments vested on anniversaries of the grant date</t>
        </is>
      </c>
      <c r="B4" s="4" t="inlineStr">
        <is>
          <t>25.00%</t>
        </is>
      </c>
    </row>
    <row r="5">
      <c r="A5" s="4" t="inlineStr">
        <is>
          <t>Par value, common stock</t>
        </is>
      </c>
      <c r="B5" s="8" t="n">
        <v>0.01</v>
      </c>
      <c r="C5" s="8" t="n">
        <v>0.01</v>
      </c>
    </row>
    <row r="6">
      <c r="A6" s="4" t="inlineStr">
        <is>
          <t>Cash Settled RSU Plan</t>
        </is>
      </c>
    </row>
    <row r="7">
      <c r="A7" s="3" t="inlineStr">
        <is>
          <t>Share-Based Compensation</t>
        </is>
      </c>
    </row>
    <row r="8">
      <c r="A8" s="4" t="inlineStr">
        <is>
          <t>Vesting period</t>
        </is>
      </c>
      <c r="B8" s="4" t="inlineStr">
        <is>
          <t>4 years</t>
        </is>
      </c>
    </row>
    <row r="9">
      <c r="A9" s="4" t="inlineStr">
        <is>
          <t>Percentage increments vested on anniversaries of the grant date</t>
        </is>
      </c>
      <c r="B9" s="4" t="inlineStr">
        <is>
          <t>25.00%</t>
        </is>
      </c>
    </row>
    <row r="10">
      <c r="A10" s="4" t="inlineStr">
        <is>
          <t>Number of share of par value $0.01 on which lump sum cash payment is received by RSU holders</t>
        </is>
      </c>
      <c r="B10" s="6" t="n">
        <v>1</v>
      </c>
    </row>
    <row r="11">
      <c r="A11" s="4" t="inlineStr">
        <is>
          <t>Par value, common stock</t>
        </is>
      </c>
      <c r="B11" s="8" t="n">
        <v>0.01</v>
      </c>
    </row>
    <row r="12">
      <c r="A12" s="4" t="inlineStr">
        <is>
          <t>Number of shares of common stock on which each RSU holders are entitled to dividend equivalent payments</t>
        </is>
      </c>
      <c r="B12" s="6" t="n">
        <v>1</v>
      </c>
    </row>
    <row r="13">
      <c r="A13" s="4" t="inlineStr">
        <is>
          <t>Restricted stock units awarded</t>
        </is>
      </c>
      <c r="B13" s="6" t="n">
        <v>0</v>
      </c>
    </row>
    <row r="14">
      <c r="A14" s="4" t="inlineStr">
        <is>
          <t>1998 Stock Incentive Plan ("SI Plan")</t>
        </is>
      </c>
    </row>
    <row r="15">
      <c r="A15" s="3" t="inlineStr">
        <is>
          <t>Share-Based Compensation</t>
        </is>
      </c>
    </row>
    <row r="16">
      <c r="A16" s="4" t="inlineStr">
        <is>
          <t>Maximum number of shares of common stock authorized for issuance</t>
        </is>
      </c>
      <c r="B16" s="6" t="n">
        <v>40400000</v>
      </c>
    </row>
    <row r="17">
      <c r="A17" s="4" t="inlineStr">
        <is>
          <t>Number of shares of common stock available for issuance</t>
        </is>
      </c>
      <c r="B17" s="6" t="n">
        <v>525549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onvested share activity and related fair value (Details) - USD ($) $ / shares in Units, $ in Thousands</t>
        </is>
      </c>
      <c r="B1" s="2" t="inlineStr">
        <is>
          <t>12 Months Ended</t>
        </is>
      </c>
    </row>
    <row r="2">
      <c r="B2" s="2" t="inlineStr">
        <is>
          <t>Dec. 31, 2020</t>
        </is>
      </c>
      <c r="C2" s="2" t="inlineStr">
        <is>
          <t>Dec. 31, 2019</t>
        </is>
      </c>
      <c r="D2" s="2" t="inlineStr">
        <is>
          <t>Dec. 31, 2018</t>
        </is>
      </c>
    </row>
    <row r="3">
      <c r="A3" s="3" t="inlineStr">
        <is>
          <t>Nonvested Stock Shares, Weighted Average Grant Date Fair Value</t>
        </is>
      </c>
    </row>
    <row r="4">
      <c r="A4" s="4" t="inlineStr">
        <is>
          <t>Compensation expense</t>
        </is>
      </c>
      <c r="B4" s="7" t="n">
        <v>56772</v>
      </c>
      <c r="C4" s="7" t="n">
        <v>46613</v>
      </c>
      <c r="D4" s="7" t="n">
        <v>51565</v>
      </c>
    </row>
    <row r="5">
      <c r="A5" s="4" t="inlineStr">
        <is>
          <t>Nonvested stock awards</t>
        </is>
      </c>
    </row>
    <row r="6">
      <c r="A6" s="3" t="inlineStr">
        <is>
          <t>Nonvested Stock Shares</t>
        </is>
      </c>
    </row>
    <row r="7">
      <c r="A7" s="4" t="inlineStr">
        <is>
          <t>Nonvested at the beginning of the period (in shares)</t>
        </is>
      </c>
      <c r="B7" s="6" t="n">
        <v>3641985</v>
      </c>
    </row>
    <row r="8">
      <c r="A8" s="4" t="inlineStr">
        <is>
          <t>Granted (in shares)</t>
        </is>
      </c>
      <c r="B8" s="6" t="n">
        <v>1659004</v>
      </c>
    </row>
    <row r="9">
      <c r="A9" s="4" t="inlineStr">
        <is>
          <t>Vested (in shares)</t>
        </is>
      </c>
      <c r="B9" s="6" t="n">
        <v>-1649155</v>
      </c>
    </row>
    <row r="10">
      <c r="A10" s="4" t="inlineStr">
        <is>
          <t>Forfeited (in shares)</t>
        </is>
      </c>
      <c r="B10" s="6" t="n">
        <v>-111478</v>
      </c>
    </row>
    <row r="11">
      <c r="A11" s="4" t="inlineStr">
        <is>
          <t>Nonvested at the end of the period (in shares)</t>
        </is>
      </c>
      <c r="B11" s="6" t="n">
        <v>3540356</v>
      </c>
      <c r="C11" s="6" t="n">
        <v>3641985</v>
      </c>
    </row>
    <row r="12">
      <c r="A12" s="3" t="inlineStr">
        <is>
          <t>Nonvested Stock Shares, Weighted Average Grant Date Fair Value</t>
        </is>
      </c>
    </row>
    <row r="13">
      <c r="A13" s="4" t="inlineStr">
        <is>
          <t>Nonvested at the beginning of the period (in dollars per share)</t>
        </is>
      </c>
      <c r="B13" s="8" t="n">
        <v>19.6</v>
      </c>
    </row>
    <row r="14">
      <c r="A14" s="4" t="inlineStr">
        <is>
          <t>Granted (in dollars per share)</t>
        </is>
      </c>
      <c r="B14" s="10" t="n">
        <v>13.01</v>
      </c>
    </row>
    <row r="15">
      <c r="A15" s="4" t="inlineStr">
        <is>
          <t>Vested (in dollars per share)</t>
        </is>
      </c>
      <c r="B15" s="10" t="n">
        <v>20.31</v>
      </c>
    </row>
    <row r="16">
      <c r="A16" s="4" t="inlineStr">
        <is>
          <t>Forfeited (in dollars per share)</t>
        </is>
      </c>
      <c r="B16" s="10" t="n">
        <v>17.64</v>
      </c>
    </row>
    <row r="17">
      <c r="A17" s="4" t="inlineStr">
        <is>
          <t>Nonvested at the end of the period (in dollars per share)</t>
        </is>
      </c>
      <c r="B17" s="8" t="n">
        <v>16.24</v>
      </c>
      <c r="C17" s="8" t="n">
        <v>19.6</v>
      </c>
    </row>
    <row r="18">
      <c r="A18" s="4" t="inlineStr">
        <is>
          <t>Compensation expense</t>
        </is>
      </c>
      <c r="B18" s="7" t="n">
        <v>56800</v>
      </c>
      <c r="C18" s="7" t="n">
        <v>46600</v>
      </c>
      <c r="D18" s="6" t="n">
        <v>51600</v>
      </c>
    </row>
    <row r="19">
      <c r="A19" s="4" t="inlineStr">
        <is>
          <t>Related income tax benefit recognized</t>
        </is>
      </c>
      <c r="B19" s="6" t="n">
        <v>13800</v>
      </c>
      <c r="C19" s="6" t="n">
        <v>11100</v>
      </c>
      <c r="D19" s="6" t="n">
        <v>11900</v>
      </c>
    </row>
    <row r="20">
      <c r="A20" s="4" t="inlineStr">
        <is>
          <t>Remaining unamortized expense of nonvested stock expected to be recognized</t>
        </is>
      </c>
      <c r="B20" s="7" t="n">
        <v>38300</v>
      </c>
    </row>
    <row r="21">
      <c r="A21" s="4" t="inlineStr">
        <is>
          <t>Period for expense amortized</t>
        </is>
      </c>
      <c r="B21" s="4" t="inlineStr">
        <is>
          <t>2 years 3 months 18 days</t>
        </is>
      </c>
    </row>
    <row r="22">
      <c r="A22" s="4" t="inlineStr">
        <is>
          <t>Total fair value of shares vested</t>
        </is>
      </c>
      <c r="B22" s="7" t="n">
        <v>26200</v>
      </c>
      <c r="C22" s="7" t="n">
        <v>29100</v>
      </c>
      <c r="D22" s="7" t="n">
        <v>41000</v>
      </c>
    </row>
    <row r="23">
      <c r="A23" s="4" t="inlineStr">
        <is>
          <t>Cash Settled RSU Plan</t>
        </is>
      </c>
    </row>
    <row r="24">
      <c r="A24" s="3" t="inlineStr">
        <is>
          <t>Nonvested Stock Shares</t>
        </is>
      </c>
    </row>
    <row r="25">
      <c r="A25" s="4" t="inlineStr">
        <is>
          <t>Nonvested at the beginning of the period (in shares)</t>
        </is>
      </c>
      <c r="B25" s="6" t="n">
        <v>2375600</v>
      </c>
    </row>
    <row r="26">
      <c r="A26" s="4" t="inlineStr">
        <is>
          <t>Granted (in shares)</t>
        </is>
      </c>
      <c r="B26" s="6" t="n">
        <v>2251698</v>
      </c>
    </row>
    <row r="27">
      <c r="A27" s="4" t="inlineStr">
        <is>
          <t>Vested (in shares)</t>
        </is>
      </c>
      <c r="B27" s="6" t="n">
        <v>-772384</v>
      </c>
    </row>
    <row r="28">
      <c r="A28" s="4" t="inlineStr">
        <is>
          <t>Forfeited (in shares)</t>
        </is>
      </c>
      <c r="B28" s="6" t="n">
        <v>-124828</v>
      </c>
    </row>
    <row r="29">
      <c r="A29" s="4" t="inlineStr">
        <is>
          <t>Nonvested at the end of the period (in shares)</t>
        </is>
      </c>
      <c r="B29" s="6" t="n">
        <v>3730086</v>
      </c>
      <c r="C29" s="6" t="n">
        <v>23756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31" customWidth="1" min="2" max="2"/>
    <col width="21" customWidth="1" min="3" max="3"/>
  </cols>
  <sheetData>
    <row r="1">
      <c r="A1" s="1" t="inlineStr">
        <is>
          <t>Uniform Net Capital Rule Requirements - Narrative (Details) $ in Thousands</t>
        </is>
      </c>
      <c r="B1" s="2" t="inlineStr">
        <is>
          <t>12 Months Ended</t>
        </is>
      </c>
    </row>
    <row r="2">
      <c r="B2" s="2" t="inlineStr">
        <is>
          <t>Dec. 31, 2020USD ($)subsidiary</t>
        </is>
      </c>
      <c r="C2" s="2" t="inlineStr">
        <is>
          <t>Dec. 31, 2019USD ($)</t>
        </is>
      </c>
    </row>
    <row r="3">
      <c r="A3" s="3" t="inlineStr">
        <is>
          <t>Uniform Net Capital Rule Requirements</t>
        </is>
      </c>
    </row>
    <row r="4">
      <c r="A4" s="4" t="inlineStr">
        <is>
          <t>Number of subsidiaries registered as broker dealers | subsidiary</t>
        </is>
      </c>
      <c r="B4" s="6" t="n">
        <v>2</v>
      </c>
    </row>
    <row r="5">
      <c r="A5" s="4" t="inlineStr">
        <is>
          <t>Maximum ratio of aggregate indebtedness to net capital</t>
        </is>
      </c>
      <c r="B5" s="6" t="n">
        <v>15</v>
      </c>
    </row>
    <row r="6">
      <c r="A6" s="4" t="inlineStr">
        <is>
          <t>Minimum net capital | $</t>
        </is>
      </c>
      <c r="B6" s="7" t="n">
        <v>250</v>
      </c>
      <c r="C6" s="7" t="n">
        <v>250</v>
      </c>
    </row>
    <row r="7">
      <c r="A7" s="4" t="inlineStr">
        <is>
          <t>Net capital percentage of debit balances</t>
        </is>
      </c>
      <c r="B7" s="4" t="inlineStr">
        <is>
          <t>2.00%</t>
        </is>
      </c>
      <c r="C7" s="4" t="inlineStr">
        <is>
          <t>2.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27" customWidth="1" min="3" max="3"/>
    <col width="51" customWidth="1" min="4" max="4"/>
    <col width="18" customWidth="1" min="5" max="5"/>
    <col width="15" customWidth="1" min="6" max="6"/>
    <col width="72" customWidth="1" min="7" max="7"/>
    <col width="39" customWidth="1" min="8" max="8"/>
    <col width="13" customWidth="1" min="9" max="9"/>
  </cols>
  <sheetData>
    <row r="1">
      <c r="A1" s="1" t="inlineStr">
        <is>
          <t>Consolidated Statements of Stockholders' Equity and Redeemable Noncontrolling Interests - USD ($) shares in Thousands, $ in Thousands</t>
        </is>
      </c>
      <c r="B1" s="2" t="inlineStr">
        <is>
          <t>Common Stock</t>
        </is>
      </c>
      <c r="C1" s="2" t="inlineStr">
        <is>
          <t>Additional Paid-in Capital</t>
        </is>
      </c>
      <c r="D1" s="2" t="inlineStr">
        <is>
          <t>Retained EarningsCumulative Effect of ASU Adoption</t>
        </is>
      </c>
      <c r="E1" s="2" t="inlineStr">
        <is>
          <t>Retained Earnings</t>
        </is>
      </c>
      <c r="F1" s="2" t="inlineStr">
        <is>
          <t>Treasury Stock</t>
        </is>
      </c>
      <c r="G1" s="2" t="inlineStr">
        <is>
          <t>Accumulated Other Comprehensive IncomeCumulative Effect of ASU Adoption</t>
        </is>
      </c>
      <c r="H1" s="2" t="inlineStr">
        <is>
          <t>Accumulated Other Comprehensive Income</t>
        </is>
      </c>
      <c r="I1" s="2" t="inlineStr">
        <is>
          <t>Total</t>
        </is>
      </c>
    </row>
    <row r="2">
      <c r="A2" s="4" t="inlineStr">
        <is>
          <t>Balance at the beginning of the period (ASU 2016-01) at Dec. 31, 2017</t>
        </is>
      </c>
      <c r="D2" s="7" t="n">
        <v>812</v>
      </c>
      <c r="G2" s="7" t="n">
        <v>-812</v>
      </c>
    </row>
    <row r="3">
      <c r="A3" s="4" t="inlineStr">
        <is>
          <t>Balance at the beginning of the period (ASU 2018-02) at Dec. 31, 2017</t>
        </is>
      </c>
      <c r="D3" s="7" t="n">
        <v>36</v>
      </c>
      <c r="G3" s="7" t="n">
        <v>-36</v>
      </c>
    </row>
    <row r="4">
      <c r="A4" s="4" t="inlineStr">
        <is>
          <t>Balance at the beginning of the period at Dec. 31, 2017</t>
        </is>
      </c>
      <c r="B4" s="7" t="n">
        <v>997</v>
      </c>
      <c r="C4" s="7" t="n">
        <v>301410</v>
      </c>
      <c r="E4" s="7" t="n">
        <v>1092394</v>
      </c>
      <c r="F4" s="7" t="n">
        <v>-522441</v>
      </c>
      <c r="H4" s="7" t="n">
        <v>524</v>
      </c>
      <c r="I4" s="7" t="n">
        <v>872884</v>
      </c>
    </row>
    <row r="5">
      <c r="A5" s="4" t="inlineStr">
        <is>
          <t>Balance (in shares) at Dec. 31, 2017</t>
        </is>
      </c>
      <c r="B5" s="6" t="n">
        <v>99701</v>
      </c>
    </row>
    <row r="6">
      <c r="A6" s="3" t="inlineStr">
        <is>
          <t>Increase (Decrease) in Stockholders' Equity</t>
        </is>
      </c>
    </row>
    <row r="7">
      <c r="A7" s="4" t="inlineStr">
        <is>
          <t>Net income (loss)</t>
        </is>
      </c>
      <c r="E7" s="6" t="n">
        <v>183588</v>
      </c>
      <c r="I7" s="6" t="n">
        <v>183588</v>
      </c>
    </row>
    <row r="8">
      <c r="A8" s="4" t="inlineStr">
        <is>
          <t>Recognition of equity compensation</t>
        </is>
      </c>
      <c r="C8" s="6" t="n">
        <v>40598</v>
      </c>
      <c r="E8" s="6" t="n">
        <v>1383</v>
      </c>
      <c r="I8" s="6" t="n">
        <v>41981</v>
      </c>
    </row>
    <row r="9">
      <c r="A9" s="4" t="inlineStr">
        <is>
          <t>Net issuance/forfeiture of nonvested shares</t>
        </is>
      </c>
      <c r="C9" s="6" t="n">
        <v>-30744</v>
      </c>
      <c r="F9" s="6" t="n">
        <v>30744</v>
      </c>
    </row>
    <row r="10">
      <c r="A10" s="4" t="inlineStr">
        <is>
          <t>Dividends accrued</t>
        </is>
      </c>
      <c r="E10" s="6" t="n">
        <v>-79768</v>
      </c>
      <c r="I10" s="6" t="n">
        <v>-79768</v>
      </c>
    </row>
    <row r="11">
      <c r="A11" s="4" t="inlineStr">
        <is>
          <t>Repurchase of common stock</t>
        </is>
      </c>
      <c r="F11" s="6" t="n">
        <v>-135890</v>
      </c>
      <c r="I11" s="6" t="n">
        <v>-135890</v>
      </c>
    </row>
    <row r="12">
      <c r="A12" s="4" t="inlineStr">
        <is>
          <t>Other comprehensive income (loss)</t>
        </is>
      </c>
      <c r="H12" s="6" t="n">
        <v>655</v>
      </c>
      <c r="I12" s="6" t="n">
        <v>655</v>
      </c>
    </row>
    <row r="13">
      <c r="A13" s="4" t="inlineStr">
        <is>
          <t>Balance at the end of the period at Dec. 31, 2018</t>
        </is>
      </c>
      <c r="B13" s="7" t="n">
        <v>997</v>
      </c>
      <c r="C13" s="6" t="n">
        <v>311264</v>
      </c>
      <c r="E13" s="6" t="n">
        <v>1198445</v>
      </c>
      <c r="F13" s="6" t="n">
        <v>-627587</v>
      </c>
      <c r="H13" s="6" t="n">
        <v>331</v>
      </c>
      <c r="I13" s="6" t="n">
        <v>883450</v>
      </c>
    </row>
    <row r="14">
      <c r="A14" s="4" t="inlineStr">
        <is>
          <t>Balance (in shares) at Dec. 31, 2018</t>
        </is>
      </c>
      <c r="B14" s="6" t="n">
        <v>99701</v>
      </c>
    </row>
    <row r="15">
      <c r="A15" s="4" t="inlineStr">
        <is>
          <t>Balance at the beginning of the period at Dec. 31, 2017</t>
        </is>
      </c>
      <c r="I15" s="6" t="n">
        <v>14509</v>
      </c>
    </row>
    <row r="16">
      <c r="A16" s="3" t="inlineStr">
        <is>
          <t>Increase (Decrease) in Redeemable Noncontrolling Interest</t>
        </is>
      </c>
    </row>
    <row r="17">
      <c r="A17" s="4" t="inlineStr">
        <is>
          <t>Net income (loss)</t>
        </is>
      </c>
      <c r="I17" s="6" t="n">
        <v>-776</v>
      </c>
    </row>
    <row r="18">
      <c r="A18" s="4" t="inlineStr">
        <is>
          <t>Net deconsolidation of redeemable noncontrolling interests in sponsored funds</t>
        </is>
      </c>
      <c r="I18" s="6" t="n">
        <v>-2270</v>
      </c>
    </row>
    <row r="19">
      <c r="A19" s="4" t="inlineStr">
        <is>
          <t>Balance at the end of the period at Dec. 31, 2018</t>
        </is>
      </c>
      <c r="I19" s="6" t="n">
        <v>11463</v>
      </c>
    </row>
    <row r="20">
      <c r="A20" s="3" t="inlineStr">
        <is>
          <t>Increase (Decrease) in Stockholders' Equity</t>
        </is>
      </c>
    </row>
    <row r="21">
      <c r="A21" s="4" t="inlineStr">
        <is>
          <t>Net income (loss)</t>
        </is>
      </c>
      <c r="E21" s="6" t="n">
        <v>114992</v>
      </c>
      <c r="I21" s="6" t="n">
        <v>114992</v>
      </c>
    </row>
    <row r="22">
      <c r="A22" s="4" t="inlineStr">
        <is>
          <t>Recognition of equity compensation</t>
        </is>
      </c>
      <c r="C22" s="6" t="n">
        <v>33610</v>
      </c>
      <c r="E22" s="6" t="n">
        <v>423</v>
      </c>
      <c r="I22" s="6" t="n">
        <v>34033</v>
      </c>
    </row>
    <row r="23">
      <c r="A23" s="4" t="inlineStr">
        <is>
          <t>Net issuance/forfeiture of nonvested shares</t>
        </is>
      </c>
      <c r="C23" s="6" t="n">
        <v>-32181</v>
      </c>
      <c r="F23" s="6" t="n">
        <v>32181</v>
      </c>
    </row>
    <row r="24">
      <c r="A24" s="4" t="inlineStr">
        <is>
          <t>Dividends accrued</t>
        </is>
      </c>
      <c r="E24" s="6" t="n">
        <v>-72262</v>
      </c>
      <c r="I24" s="6" t="n">
        <v>-72262</v>
      </c>
    </row>
    <row r="25">
      <c r="A25" s="4" t="inlineStr">
        <is>
          <t>Repurchase of common stock</t>
        </is>
      </c>
      <c r="F25" s="6" t="n">
        <v>-154219</v>
      </c>
      <c r="I25" s="6" t="n">
        <v>-154219</v>
      </c>
    </row>
    <row r="26">
      <c r="A26" s="4" t="inlineStr">
        <is>
          <t>Other comprehensive income (loss)</t>
        </is>
      </c>
      <c r="H26" s="6" t="n">
        <v>2903</v>
      </c>
      <c r="I26" s="6" t="n">
        <v>2903</v>
      </c>
    </row>
    <row r="27">
      <c r="A27" s="4" t="inlineStr">
        <is>
          <t>Balance at the end of the period at Dec. 31, 2019</t>
        </is>
      </c>
      <c r="B27" s="7" t="n">
        <v>997</v>
      </c>
      <c r="C27" s="6" t="n">
        <v>312693</v>
      </c>
      <c r="E27" s="6" t="n">
        <v>1241598</v>
      </c>
      <c r="F27" s="6" t="n">
        <v>-749625</v>
      </c>
      <c r="H27" s="6" t="n">
        <v>3234</v>
      </c>
      <c r="I27" s="6" t="n">
        <v>808897</v>
      </c>
    </row>
    <row r="28">
      <c r="A28" s="4" t="inlineStr">
        <is>
          <t>Balance (in shares) at Dec. 31, 2019</t>
        </is>
      </c>
      <c r="B28" s="6" t="n">
        <v>99701</v>
      </c>
    </row>
    <row r="29">
      <c r="A29" s="3" t="inlineStr">
        <is>
          <t>Increase (Decrease) in Redeemable Noncontrolling Interest</t>
        </is>
      </c>
    </row>
    <row r="30">
      <c r="A30" s="4" t="inlineStr">
        <is>
          <t>Net income (loss)</t>
        </is>
      </c>
      <c r="I30" s="6" t="n">
        <v>1973</v>
      </c>
    </row>
    <row r="31">
      <c r="A31" s="4" t="inlineStr">
        <is>
          <t>Net subscription of redeemable noncontrolling interests in sponsored funds</t>
        </is>
      </c>
      <c r="I31" s="6" t="n">
        <v>5769</v>
      </c>
    </row>
    <row r="32">
      <c r="A32" s="4" t="inlineStr">
        <is>
          <t>Balance at the end of the period at Dec. 31, 2019</t>
        </is>
      </c>
      <c r="I32" s="6" t="n">
        <v>19205</v>
      </c>
    </row>
    <row r="33">
      <c r="A33" s="3" t="inlineStr">
        <is>
          <t>Increase (Decrease) in Stockholders' Equity</t>
        </is>
      </c>
    </row>
    <row r="34">
      <c r="A34" s="4" t="inlineStr">
        <is>
          <t>Net income (loss)</t>
        </is>
      </c>
      <c r="E34" s="6" t="n">
        <v>70457</v>
      </c>
      <c r="I34" s="6" t="n">
        <v>70457</v>
      </c>
    </row>
    <row r="35">
      <c r="A35" s="4" t="inlineStr">
        <is>
          <t>Recognition of equity compensation</t>
        </is>
      </c>
      <c r="C35" s="6" t="n">
        <v>27165</v>
      </c>
      <c r="E35" s="6" t="n">
        <v>208</v>
      </c>
      <c r="I35" s="6" t="n">
        <v>27373</v>
      </c>
    </row>
    <row r="36">
      <c r="A36" s="4" t="inlineStr">
        <is>
          <t>Net issuance/forfeiture of nonvested shares</t>
        </is>
      </c>
      <c r="C36" s="6" t="n">
        <v>-36101</v>
      </c>
      <c r="F36" s="6" t="n">
        <v>36101</v>
      </c>
    </row>
    <row r="37">
      <c r="A37" s="4" t="inlineStr">
        <is>
          <t>Dividends accrued</t>
        </is>
      </c>
      <c r="E37" s="6" t="n">
        <v>-63964</v>
      </c>
      <c r="I37" s="6" t="n">
        <v>-63964</v>
      </c>
    </row>
    <row r="38">
      <c r="A38" s="4" t="inlineStr">
        <is>
          <t>Repurchase of common stock</t>
        </is>
      </c>
      <c r="F38" s="6" t="n">
        <v>-114669</v>
      </c>
      <c r="I38" s="6" t="n">
        <v>-114669</v>
      </c>
    </row>
    <row r="39">
      <c r="A39" s="4" t="inlineStr">
        <is>
          <t>Other comprehensive income (loss)</t>
        </is>
      </c>
      <c r="H39" s="6" t="n">
        <v>-337</v>
      </c>
      <c r="I39" s="6" t="n">
        <v>-337</v>
      </c>
    </row>
    <row r="40">
      <c r="A40" s="4" t="inlineStr">
        <is>
          <t>Balance at the end of the period at Dec. 31, 2020</t>
        </is>
      </c>
      <c r="B40" s="7" t="n">
        <v>997</v>
      </c>
      <c r="C40" s="7" t="n">
        <v>303757</v>
      </c>
      <c r="E40" s="7" t="n">
        <v>1248299</v>
      </c>
      <c r="F40" s="7" t="n">
        <v>-828193</v>
      </c>
      <c r="H40" s="7" t="n">
        <v>2897</v>
      </c>
      <c r="I40" s="6" t="n">
        <v>727757</v>
      </c>
    </row>
    <row r="41">
      <c r="A41" s="4" t="inlineStr">
        <is>
          <t>Balance (in shares) at Dec. 31, 2020</t>
        </is>
      </c>
      <c r="B41" s="6" t="n">
        <v>99701</v>
      </c>
    </row>
    <row r="42">
      <c r="A42" s="3" t="inlineStr">
        <is>
          <t>Increase (Decrease) in Redeemable Noncontrolling Interest</t>
        </is>
      </c>
    </row>
    <row r="43">
      <c r="A43" s="4" t="inlineStr">
        <is>
          <t>Net income (loss)</t>
        </is>
      </c>
      <c r="I43" s="6" t="n">
        <v>2200</v>
      </c>
    </row>
    <row r="44">
      <c r="A44" s="4" t="inlineStr">
        <is>
          <t>Net deconsolidation of redeemable noncontrolling interests in sponsored funds</t>
        </is>
      </c>
      <c r="I44" s="7" t="n">
        <v>-2140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Uniform Net Capital Rule Requirements - Net capital and aggregated indebtedness information for broker/dealer subsidiaries (Details) $ in Thousands</t>
        </is>
      </c>
      <c r="B1" s="2" t="inlineStr">
        <is>
          <t>Dec. 31, 2020USD ($)</t>
        </is>
      </c>
      <c r="C1" s="2" t="inlineStr">
        <is>
          <t>Dec. 31, 2019USD ($)</t>
        </is>
      </c>
    </row>
    <row r="2">
      <c r="A2" s="4" t="inlineStr">
        <is>
          <t>Waddell &amp; Reed, Inc. (W&amp;R)</t>
        </is>
      </c>
    </row>
    <row r="3">
      <c r="A3" s="3" t="inlineStr">
        <is>
          <t>Net capital and aggregated indebtedness information for entity's broker/dealer subsidiaries</t>
        </is>
      </c>
    </row>
    <row r="4">
      <c r="A4" s="4" t="inlineStr">
        <is>
          <t>Net capital</t>
        </is>
      </c>
      <c r="B4" s="7" t="n">
        <v>60387</v>
      </c>
      <c r="C4" s="7" t="n">
        <v>60758</v>
      </c>
    </row>
    <row r="5">
      <c r="A5" s="4" t="inlineStr">
        <is>
          <t>Required capital</t>
        </is>
      </c>
      <c r="B5" s="6" t="n">
        <v>250</v>
      </c>
      <c r="C5" s="6" t="n">
        <v>250</v>
      </c>
    </row>
    <row r="6">
      <c r="A6" s="4" t="inlineStr">
        <is>
          <t>Excess of required capital</t>
        </is>
      </c>
      <c r="B6" s="6" t="n">
        <v>60137</v>
      </c>
      <c r="C6" s="6" t="n">
        <v>60508</v>
      </c>
    </row>
    <row r="7">
      <c r="A7" s="4" t="inlineStr">
        <is>
          <t>Ivy Funds Distributor, Inc. (IFDI)</t>
        </is>
      </c>
    </row>
    <row r="8">
      <c r="A8" s="3" t="inlineStr">
        <is>
          <t>Net capital and aggregated indebtedness information for entity's broker/dealer subsidiaries</t>
        </is>
      </c>
    </row>
    <row r="9">
      <c r="A9" s="4" t="inlineStr">
        <is>
          <t>Net capital</t>
        </is>
      </c>
      <c r="B9" s="6" t="n">
        <v>16813</v>
      </c>
      <c r="C9" s="6" t="n">
        <v>20217</v>
      </c>
    </row>
    <row r="10">
      <c r="A10" s="4" t="inlineStr">
        <is>
          <t>Required capital</t>
        </is>
      </c>
      <c r="B10" s="6" t="n">
        <v>2026</v>
      </c>
      <c r="C10" s="6" t="n">
        <v>1909</v>
      </c>
    </row>
    <row r="11">
      <c r="A11" s="4" t="inlineStr">
        <is>
          <t>Excess of required capital</t>
        </is>
      </c>
      <c r="B11" s="7" t="n">
        <v>14787</v>
      </c>
      <c r="C11" s="7" t="n">
        <v>18308</v>
      </c>
    </row>
    <row r="12">
      <c r="A12" s="4" t="inlineStr">
        <is>
          <t>Ratio of aggregate indebtedness to net capital</t>
        </is>
      </c>
      <c r="B12" s="10" t="n">
        <v>1.81</v>
      </c>
      <c r="C12" s="10" t="n">
        <v>1.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Components of Lease (Details) - USD ($) $ in Thousands</t>
        </is>
      </c>
      <c r="B1" s="2" t="inlineStr">
        <is>
          <t>12 Months Ended</t>
        </is>
      </c>
    </row>
    <row r="2">
      <c r="B2" s="2" t="inlineStr">
        <is>
          <t>Dec. 31, 2020</t>
        </is>
      </c>
      <c r="C2" s="2" t="inlineStr">
        <is>
          <t>Dec. 31, 2019</t>
        </is>
      </c>
    </row>
    <row r="3">
      <c r="A3" s="3" t="inlineStr">
        <is>
          <t>Components of lease expense</t>
        </is>
      </c>
    </row>
    <row r="4">
      <c r="A4" s="4" t="inlineStr">
        <is>
          <t>Operating Lease Cost</t>
        </is>
      </c>
      <c r="B4" s="7" t="n">
        <v>10316</v>
      </c>
      <c r="C4" s="7" t="n">
        <v>17574</v>
      </c>
    </row>
    <row r="5">
      <c r="A5" s="4" t="inlineStr">
        <is>
          <t>Amortization of ROU assets</t>
        </is>
      </c>
      <c r="B5" s="6" t="n">
        <v>174</v>
      </c>
      <c r="C5" s="6" t="n">
        <v>283</v>
      </c>
    </row>
    <row r="6">
      <c r="A6" s="4" t="inlineStr">
        <is>
          <t>Interest on lease liabilities</t>
        </is>
      </c>
      <c r="B6" s="6" t="n">
        <v>16</v>
      </c>
      <c r="C6" s="6" t="n">
        <v>27</v>
      </c>
    </row>
    <row r="7">
      <c r="A7" s="4" t="inlineStr">
        <is>
          <t>Total</t>
        </is>
      </c>
      <c r="B7" s="7" t="n">
        <v>190</v>
      </c>
      <c r="C7" s="7" t="n">
        <v>31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t>
        </is>
      </c>
    </row>
    <row r="4">
      <c r="A4" s="4" t="inlineStr">
        <is>
          <t>Operating cash flows from operating leases</t>
        </is>
      </c>
      <c r="B4" s="7" t="n">
        <v>11437</v>
      </c>
      <c r="C4" s="7" t="n">
        <v>16520</v>
      </c>
    </row>
    <row r="5">
      <c r="A5" s="4" t="inlineStr">
        <is>
          <t>Operating cash flows from finance leases</t>
        </is>
      </c>
      <c r="B5" s="6" t="n">
        <v>16</v>
      </c>
      <c r="C5" s="6" t="n">
        <v>27</v>
      </c>
    </row>
    <row r="6">
      <c r="A6" s="4" t="inlineStr">
        <is>
          <t>Financing cash flows from finance leases</t>
        </is>
      </c>
      <c r="B6" s="6" t="n">
        <v>210</v>
      </c>
      <c r="C6" s="6" t="n">
        <v>290</v>
      </c>
    </row>
    <row r="7">
      <c r="A7" s="4" t="inlineStr">
        <is>
          <t>ROU assets obtained in exchange for lease obligations - Operating leases</t>
        </is>
      </c>
      <c r="B7" s="6" t="n">
        <v>665</v>
      </c>
      <c r="C7" s="6" t="n">
        <v>39580</v>
      </c>
    </row>
    <row r="8">
      <c r="A8" s="4" t="inlineStr">
        <is>
          <t>ROU assets obtained in exchange for lease obligations - Finance leases</t>
        </is>
      </c>
      <c r="B8" s="7" t="n">
        <v>10</v>
      </c>
      <c r="C8" s="7" t="n">
        <v>4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Details) - USD ($) $ in Thousands</t>
        </is>
      </c>
      <c r="B1" s="2" t="inlineStr">
        <is>
          <t>Dec. 31, 2020</t>
        </is>
      </c>
      <c r="C1" s="2" t="inlineStr">
        <is>
          <t>Dec. 31, 2019</t>
        </is>
      </c>
    </row>
    <row r="2">
      <c r="A2" s="3" t="inlineStr">
        <is>
          <t>Leases</t>
        </is>
      </c>
    </row>
    <row r="3">
      <c r="A3" s="4" t="inlineStr">
        <is>
          <t>Operating lease ROU assets</t>
        </is>
      </c>
      <c r="B3" s="7" t="n">
        <v>13461</v>
      </c>
      <c r="C3" s="7" t="n">
        <v>23457</v>
      </c>
    </row>
    <row r="4">
      <c r="A4" s="4" t="inlineStr">
        <is>
          <t>Financial position</t>
        </is>
      </c>
      <c r="B4" s="4" t="inlineStr">
        <is>
          <t>us-gaap:OtherAssetsNoncurrent</t>
        </is>
      </c>
      <c r="C4" s="4" t="inlineStr">
        <is>
          <t>us-gaap:OtherAssetsNoncurrent</t>
        </is>
      </c>
    </row>
    <row r="5">
      <c r="A5" s="4" t="inlineStr">
        <is>
          <t>Operating lease liabilities - current</t>
        </is>
      </c>
      <c r="B5" s="7" t="n">
        <v>6247</v>
      </c>
      <c r="C5" s="7" t="n">
        <v>10479</v>
      </c>
    </row>
    <row r="6">
      <c r="A6" s="4" t="inlineStr">
        <is>
          <t>Financial position</t>
        </is>
      </c>
      <c r="B6" s="4" t="inlineStr">
        <is>
          <t>us-gaap:OtherLiabilitiesCurrent</t>
        </is>
      </c>
      <c r="C6" s="4" t="inlineStr">
        <is>
          <t>us-gaap:OtherLiabilitiesCurrent</t>
        </is>
      </c>
    </row>
    <row r="7">
      <c r="A7" s="4" t="inlineStr">
        <is>
          <t>Operating lease liabilities - noncurrent</t>
        </is>
      </c>
      <c r="B7" s="7" t="n">
        <v>8812</v>
      </c>
      <c r="C7" s="7" t="n">
        <v>14694</v>
      </c>
    </row>
    <row r="8">
      <c r="A8" s="4" t="inlineStr">
        <is>
          <t>Financial position</t>
        </is>
      </c>
      <c r="B8" s="4" t="inlineStr">
        <is>
          <t>us-gaap:OtherLiabilitiesNoncurrent</t>
        </is>
      </c>
      <c r="C8" s="4" t="inlineStr">
        <is>
          <t>us-gaap:OtherLiabilitiesNoncurrent</t>
        </is>
      </c>
    </row>
    <row r="9">
      <c r="A9" s="4" t="inlineStr">
        <is>
          <t>Total Operating lease liabilities</t>
        </is>
      </c>
      <c r="B9" s="7" t="n">
        <v>15059</v>
      </c>
      <c r="C9" s="7" t="n">
        <v>25173</v>
      </c>
    </row>
    <row r="10">
      <c r="A10" s="4" t="inlineStr">
        <is>
          <t>Property and equipment, gross</t>
        </is>
      </c>
      <c r="B10" s="6" t="n">
        <v>160645</v>
      </c>
      <c r="C10" s="6" t="n">
        <v>174960</v>
      </c>
    </row>
    <row r="11">
      <c r="A11" s="4" t="inlineStr">
        <is>
          <t>Accumulated depreciation</t>
        </is>
      </c>
      <c r="B11" s="6" t="n">
        <v>-138742</v>
      </c>
      <c r="C11" s="6" t="n">
        <v>-140234</v>
      </c>
    </row>
    <row r="12">
      <c r="A12" s="4" t="inlineStr">
        <is>
          <t>Financing Lease ROU assets</t>
        </is>
      </c>
      <c r="B12" s="7" t="n">
        <v>56</v>
      </c>
      <c r="C12" s="7" t="n">
        <v>248</v>
      </c>
    </row>
    <row r="13">
      <c r="A13" s="4" t="inlineStr">
        <is>
          <t>Financial position</t>
        </is>
      </c>
      <c r="B13" s="4" t="inlineStr">
        <is>
          <t>us-gaap:PropertyPlantAndEquipmentNet</t>
        </is>
      </c>
      <c r="C13" s="4" t="inlineStr">
        <is>
          <t>us-gaap:PropertyPlantAndEquipmentNet</t>
        </is>
      </c>
    </row>
    <row r="14">
      <c r="A14" s="4" t="inlineStr">
        <is>
          <t>Finance lease liabilities - current</t>
        </is>
      </c>
      <c r="B14" s="7" t="n">
        <v>41</v>
      </c>
      <c r="C14" s="7" t="n">
        <v>203</v>
      </c>
    </row>
    <row r="15">
      <c r="A15" s="4" t="inlineStr">
        <is>
          <t>Financial position</t>
        </is>
      </c>
      <c r="B15" s="4" t="inlineStr">
        <is>
          <t>us-gaap:OtherLiabilitiesCurrent</t>
        </is>
      </c>
      <c r="C15" s="4" t="inlineStr">
        <is>
          <t>us-gaap:OtherLiabilitiesCurrent</t>
        </is>
      </c>
    </row>
    <row r="16">
      <c r="A16" s="4" t="inlineStr">
        <is>
          <t>Finance lease liabilities - noncurrent</t>
        </is>
      </c>
      <c r="B16" s="7" t="n">
        <v>11</v>
      </c>
      <c r="C16" s="7" t="n">
        <v>55</v>
      </c>
    </row>
    <row r="17">
      <c r="A17" s="4" t="inlineStr">
        <is>
          <t>Financial position</t>
        </is>
      </c>
      <c r="B17" s="4" t="inlineStr">
        <is>
          <t>us-gaap:OtherLiabilitiesNoncurrent</t>
        </is>
      </c>
      <c r="C17" s="4" t="inlineStr">
        <is>
          <t>us-gaap:OtherLiabilitiesNoncurrent</t>
        </is>
      </c>
    </row>
    <row r="18">
      <c r="A18" s="4" t="inlineStr">
        <is>
          <t>Finance lease liabilities</t>
        </is>
      </c>
      <c r="B18" s="7" t="n">
        <v>52</v>
      </c>
      <c r="C18" s="7" t="n">
        <v>258</v>
      </c>
    </row>
    <row r="19">
      <c r="A19" s="4" t="inlineStr">
        <is>
          <t>Weighted average remaining lease term - Operating leases</t>
        </is>
      </c>
      <c r="B19" s="4" t="inlineStr">
        <is>
          <t>4 years</t>
        </is>
      </c>
      <c r="C19" s="4" t="inlineStr">
        <is>
          <t>4 years</t>
        </is>
      </c>
    </row>
    <row r="20">
      <c r="A20" s="4" t="inlineStr">
        <is>
          <t>Weighted average remaining lease term - Financing leases</t>
        </is>
      </c>
      <c r="B20" s="4" t="inlineStr">
        <is>
          <t>1 year</t>
        </is>
      </c>
      <c r="C20" s="4" t="inlineStr">
        <is>
          <t>1 year</t>
        </is>
      </c>
    </row>
    <row r="21">
      <c r="A21" s="4" t="inlineStr">
        <is>
          <t>Weighted average discount rate - Operating leases</t>
        </is>
      </c>
      <c r="B21" s="4" t="inlineStr">
        <is>
          <t>4.08%</t>
        </is>
      </c>
      <c r="C21" s="4" t="inlineStr">
        <is>
          <t>4.32%</t>
        </is>
      </c>
    </row>
    <row r="22">
      <c r="A22" s="4" t="inlineStr">
        <is>
          <t>Weighted average discount rate - Financing leases</t>
        </is>
      </c>
      <c r="B22" s="4" t="inlineStr">
        <is>
          <t>6.00%</t>
        </is>
      </c>
      <c r="C22" s="4" t="inlineStr">
        <is>
          <t>6.00%</t>
        </is>
      </c>
    </row>
    <row r="23">
      <c r="A23" s="4" t="inlineStr">
        <is>
          <t>Finance lease assets</t>
        </is>
      </c>
    </row>
    <row r="24">
      <c r="A24" s="3" t="inlineStr">
        <is>
          <t>Leases</t>
        </is>
      </c>
    </row>
    <row r="25">
      <c r="A25" s="4" t="inlineStr">
        <is>
          <t>Property and equipment, gross</t>
        </is>
      </c>
      <c r="B25" s="7" t="n">
        <v>333</v>
      </c>
      <c r="C25" s="7" t="n">
        <v>985</v>
      </c>
    </row>
    <row r="26">
      <c r="A26" s="4" t="inlineStr">
        <is>
          <t>Accumulated depreciation</t>
        </is>
      </c>
      <c r="B26" s="7" t="n">
        <v>-277</v>
      </c>
      <c r="C26" s="7" t="n">
        <v>-7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0</t>
        </is>
      </c>
      <c r="C1" s="2" t="inlineStr">
        <is>
          <t>Dec. 31, 2019</t>
        </is>
      </c>
    </row>
    <row r="2">
      <c r="A2" s="3" t="inlineStr">
        <is>
          <t>Operating Leases maturities:</t>
        </is>
      </c>
    </row>
    <row r="3">
      <c r="A3" s="4" t="inlineStr">
        <is>
          <t>2021</t>
        </is>
      </c>
      <c r="B3" s="7" t="n">
        <v>6731</v>
      </c>
    </row>
    <row r="4">
      <c r="A4" s="4" t="inlineStr">
        <is>
          <t>2022</t>
        </is>
      </c>
      <c r="B4" s="6" t="n">
        <v>2834</v>
      </c>
    </row>
    <row r="5">
      <c r="A5" s="4" t="inlineStr">
        <is>
          <t>2023</t>
        </is>
      </c>
      <c r="B5" s="6" t="n">
        <v>2122</v>
      </c>
    </row>
    <row r="6">
      <c r="A6" s="4" t="inlineStr">
        <is>
          <t>2024</t>
        </is>
      </c>
      <c r="B6" s="6" t="n">
        <v>2090</v>
      </c>
    </row>
    <row r="7">
      <c r="A7" s="4" t="inlineStr">
        <is>
          <t>Thereafter</t>
        </is>
      </c>
      <c r="B7" s="6" t="n">
        <v>2613</v>
      </c>
    </row>
    <row r="8">
      <c r="A8" s="4" t="inlineStr">
        <is>
          <t>Total lease payments</t>
        </is>
      </c>
      <c r="B8" s="6" t="n">
        <v>16390</v>
      </c>
    </row>
    <row r="9">
      <c r="A9" s="4" t="inlineStr">
        <is>
          <t>Less imputed interest</t>
        </is>
      </c>
      <c r="B9" s="6" t="n">
        <v>-1331</v>
      </c>
    </row>
    <row r="10">
      <c r="A10" s="4" t="inlineStr">
        <is>
          <t>Total</t>
        </is>
      </c>
      <c r="B10" s="6" t="n">
        <v>15059</v>
      </c>
      <c r="C10" s="7" t="n">
        <v>25173</v>
      </c>
    </row>
    <row r="11">
      <c r="A11" s="3" t="inlineStr">
        <is>
          <t>Finance Leases maturities:</t>
        </is>
      </c>
    </row>
    <row r="12">
      <c r="A12" s="4" t="inlineStr">
        <is>
          <t>2021</t>
        </is>
      </c>
      <c r="B12" s="6" t="n">
        <v>42</v>
      </c>
    </row>
    <row r="13">
      <c r="A13" s="4" t="inlineStr">
        <is>
          <t>2022</t>
        </is>
      </c>
      <c r="B13" s="6" t="n">
        <v>11</v>
      </c>
    </row>
    <row r="14">
      <c r="A14" s="4" t="inlineStr">
        <is>
          <t>Total lease payments</t>
        </is>
      </c>
      <c r="B14" s="6" t="n">
        <v>53</v>
      </c>
    </row>
    <row r="15">
      <c r="A15" s="4" t="inlineStr">
        <is>
          <t>Less imputed interest</t>
        </is>
      </c>
      <c r="B15" s="6" t="n">
        <v>-1</v>
      </c>
    </row>
    <row r="16">
      <c r="A16" s="4" t="inlineStr">
        <is>
          <t>Total</t>
        </is>
      </c>
      <c r="B16" s="7" t="n">
        <v>52</v>
      </c>
      <c r="C16" s="7" t="n">
        <v>2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Total revenues</t>
        </is>
      </c>
      <c r="B4" s="7" t="n">
        <v>603958</v>
      </c>
      <c r="C4" s="7" t="n">
        <v>644966</v>
      </c>
      <c r="D4" s="7" t="n">
        <v>730186</v>
      </c>
    </row>
    <row r="5">
      <c r="A5" s="4" t="inlineStr">
        <is>
          <t>Receivables due from the Funds</t>
        </is>
      </c>
      <c r="B5" s="6" t="n">
        <v>12100</v>
      </c>
      <c r="C5" s="6" t="n">
        <v>12800</v>
      </c>
    </row>
    <row r="6">
      <c r="A6" s="4" t="inlineStr">
        <is>
          <t>Investment management fees</t>
        </is>
      </c>
    </row>
    <row r="7">
      <c r="A7" s="3" t="inlineStr">
        <is>
          <t>Related Party Transactions</t>
        </is>
      </c>
    </row>
    <row r="8">
      <c r="A8" s="4" t="inlineStr">
        <is>
          <t>Total revenues</t>
        </is>
      </c>
      <c r="B8" s="6" t="n">
        <v>407396</v>
      </c>
      <c r="C8" s="6" t="n">
        <v>430028</v>
      </c>
      <c r="D8" s="6" t="n">
        <v>486581</v>
      </c>
    </row>
    <row r="9">
      <c r="A9" s="4" t="inlineStr">
        <is>
          <t>Service and distribution fees</t>
        </is>
      </c>
    </row>
    <row r="10">
      <c r="A10" s="3" t="inlineStr">
        <is>
          <t>Related Party Transactions</t>
        </is>
      </c>
    </row>
    <row r="11">
      <c r="A11" s="4" t="inlineStr">
        <is>
          <t>Total revenues</t>
        </is>
      </c>
      <c r="B11" s="6" t="n">
        <v>111233</v>
      </c>
      <c r="C11" s="6" t="n">
        <v>121603</v>
      </c>
      <c r="D11" s="6" t="n">
        <v>141220</v>
      </c>
    </row>
    <row r="12">
      <c r="A12" s="4" t="inlineStr">
        <is>
          <t>Shareholder service fees</t>
        </is>
      </c>
    </row>
    <row r="13">
      <c r="A13" s="3" t="inlineStr">
        <is>
          <t>Related Party Transactions</t>
        </is>
      </c>
    </row>
    <row r="14">
      <c r="A14" s="4" t="inlineStr">
        <is>
          <t>Total revenues</t>
        </is>
      </c>
      <c r="B14" s="7" t="n">
        <v>85329</v>
      </c>
      <c r="C14" s="7" t="n">
        <v>93335</v>
      </c>
      <c r="D14" s="7" t="n">
        <v>1023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Information (Unaudited)</t>
        </is>
      </c>
    </row>
    <row r="4">
      <c r="A4" s="4" t="inlineStr">
        <is>
          <t>Total revenues</t>
        </is>
      </c>
      <c r="B4" s="7" t="n">
        <v>278060</v>
      </c>
      <c r="C4" s="7" t="n">
        <v>267670</v>
      </c>
      <c r="D4" s="7" t="n">
        <v>240034</v>
      </c>
      <c r="E4" s="7" t="n">
        <v>263733</v>
      </c>
      <c r="F4" s="7" t="n">
        <v>270071</v>
      </c>
      <c r="G4" s="7" t="n">
        <v>270680</v>
      </c>
      <c r="H4" s="7" t="n">
        <v>270154</v>
      </c>
      <c r="I4" s="7" t="n">
        <v>259410</v>
      </c>
    </row>
    <row r="5">
      <c r="A5" s="4" t="inlineStr">
        <is>
          <t>Net income attributable to Waddell &amp; Reed Financial, Inc.</t>
        </is>
      </c>
      <c r="B5" s="7" t="n">
        <v>-6877</v>
      </c>
      <c r="C5" s="7" t="n">
        <v>30523</v>
      </c>
      <c r="D5" s="7" t="n">
        <v>24824</v>
      </c>
      <c r="E5" s="7" t="n">
        <v>21986</v>
      </c>
      <c r="F5" s="7" t="n">
        <v>15936</v>
      </c>
      <c r="G5" s="7" t="n">
        <v>33054</v>
      </c>
      <c r="H5" s="7" t="n">
        <v>33948</v>
      </c>
      <c r="I5" s="7" t="n">
        <v>32053</v>
      </c>
      <c r="J5" s="7" t="n">
        <v>70457</v>
      </c>
      <c r="K5" s="7" t="n">
        <v>114992</v>
      </c>
      <c r="L5" s="7" t="n">
        <v>183588</v>
      </c>
    </row>
    <row r="6">
      <c r="A6" s="4" t="inlineStr">
        <is>
          <t>Net income per share, basic and diluted</t>
        </is>
      </c>
      <c r="B6" s="8" t="n">
        <v>-0.11</v>
      </c>
      <c r="C6" s="8" t="n">
        <v>0.48</v>
      </c>
      <c r="D6" s="8" t="n">
        <v>0.38</v>
      </c>
      <c r="E6" s="8" t="n">
        <v>0.32</v>
      </c>
      <c r="F6" s="8" t="n">
        <v>0.23</v>
      </c>
      <c r="G6" s="8" t="n">
        <v>0.46</v>
      </c>
      <c r="H6" s="8" t="n">
        <v>0.45</v>
      </c>
      <c r="I6" s="8" t="n">
        <v>0.42</v>
      </c>
      <c r="J6" s="8" t="n">
        <v>1.08</v>
      </c>
      <c r="K6" s="8" t="n">
        <v>1.57</v>
      </c>
      <c r="L6" s="8" t="n">
        <v>2.28</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3" customWidth="1" min="2" max="2"/>
  </cols>
  <sheetData>
    <row r="1">
      <c r="A1" s="1" t="inlineStr">
        <is>
          <t>Subsequent Events (Details)</t>
        </is>
      </c>
      <c r="B1" s="2" t="inlineStr">
        <is>
          <t>Jan. 31, 2021complaint</t>
        </is>
      </c>
    </row>
    <row r="2">
      <c r="A2" s="4" t="inlineStr">
        <is>
          <t>Subsequent Event</t>
        </is>
      </c>
    </row>
    <row r="3">
      <c r="A3" s="3" t="inlineStr">
        <is>
          <t>Subsequent Events</t>
        </is>
      </c>
    </row>
    <row r="4">
      <c r="A4" s="4" t="inlineStr">
        <is>
          <t>Number of complaints filed by purported stockholders of the Company</t>
        </is>
      </c>
      <c r="B4" s="6"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Stockholders' Equity and Redeemable Noncontrolling Interests (Parenthetical) - $ / share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Consolidated Statements of Stockholders' Equity and Redeemable Noncontrolling Interests</t>
        </is>
      </c>
    </row>
    <row r="4">
      <c r="A4" s="4" t="inlineStr">
        <is>
          <t>Dividends accrued (in dollars per share)</t>
        </is>
      </c>
      <c r="B4" s="8" t="n">
        <v>0.25</v>
      </c>
      <c r="C4" s="7" t="n">
        <v>1</v>
      </c>
      <c r="D4" s="7" t="n">
        <v>1</v>
      </c>
      <c r="E4" s="7" t="n">
        <v>1</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5:59:10Z</dcterms:created>
  <dcterms:modified xmlns:dcterms="http://purl.org/dc/terms/" xmlns:xsi="http://www.w3.org/2001/XMLSchema-instance" xsi:type="dcterms:W3CDTF">2021-02-19T15:59:10Z</dcterms:modified>
</cp:coreProperties>
</file>